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dition" sheetId="2" state="visible" r:id="rId2"/>
    <sheet xmlns:r="http://schemas.openxmlformats.org/officeDocument/2006/relationships" name="Statements of Condition Parenth"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t"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Allowance for Credit Losses" sheetId="15" state="visible" r:id="rId15"/>
    <sheet xmlns:r="http://schemas.openxmlformats.org/officeDocument/2006/relationships" name="Premises, Software and Equipmen" sheetId="16" state="visible" r:id="rId16"/>
    <sheet xmlns:r="http://schemas.openxmlformats.org/officeDocument/2006/relationships" name="Derivatives and Hedging Activit" sheetId="17" state="visible" r:id="rId17"/>
    <sheet xmlns:r="http://schemas.openxmlformats.org/officeDocument/2006/relationships" name="Deposit Liabilitie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Employee Retirement and Deferre" sheetId="23" state="visible" r:id="rId23"/>
    <sheet xmlns:r="http://schemas.openxmlformats.org/officeDocument/2006/relationships" name="Segment Information" sheetId="24" state="visible" r:id="rId24"/>
    <sheet xmlns:r="http://schemas.openxmlformats.org/officeDocument/2006/relationships" name="Estimated Fair Values" sheetId="25" state="visible" r:id="rId25"/>
    <sheet xmlns:r="http://schemas.openxmlformats.org/officeDocument/2006/relationships" name="Commitments and Contingencies" sheetId="26" state="visible" r:id="rId26"/>
    <sheet xmlns:r="http://schemas.openxmlformats.org/officeDocument/2006/relationships" name="Related Party and Other Transac"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Advances (Tables)" sheetId="30" state="visible" r:id="rId30"/>
    <sheet xmlns:r="http://schemas.openxmlformats.org/officeDocument/2006/relationships" name="Mortgage Loans Held for Portf_2" sheetId="31" state="visible" r:id="rId31"/>
    <sheet xmlns:r="http://schemas.openxmlformats.org/officeDocument/2006/relationships" name="Allowance for Credit Losses (Ta" sheetId="32" state="visible" r:id="rId32"/>
    <sheet xmlns:r="http://schemas.openxmlformats.org/officeDocument/2006/relationships" name="Premises, Software and Equipm_2" sheetId="33" state="visible" r:id="rId33"/>
    <sheet xmlns:r="http://schemas.openxmlformats.org/officeDocument/2006/relationships" name="Derivatives and Hedging Activ_2" sheetId="34" state="visible" r:id="rId34"/>
    <sheet xmlns:r="http://schemas.openxmlformats.org/officeDocument/2006/relationships" name="Deposit Liabilities (Tables)" sheetId="35" state="visible" r:id="rId35"/>
    <sheet xmlns:r="http://schemas.openxmlformats.org/officeDocument/2006/relationships" name="Consolidated Obligations (Table" sheetId="36" state="visible" r:id="rId36"/>
    <sheet xmlns:r="http://schemas.openxmlformats.org/officeDocument/2006/relationships" name="Affordable Housing Program (Tab" sheetId="37" state="visible" r:id="rId37"/>
    <sheet xmlns:r="http://schemas.openxmlformats.org/officeDocument/2006/relationships" name="Capital (Tables)" sheetId="38" state="visible" r:id="rId38"/>
    <sheet xmlns:r="http://schemas.openxmlformats.org/officeDocument/2006/relationships" name="Accumulated Other Comprehensi_2" sheetId="39" state="visible" r:id="rId39"/>
    <sheet xmlns:r="http://schemas.openxmlformats.org/officeDocument/2006/relationships" name="Employee Retirement and Defer_2" sheetId="40" state="visible" r:id="rId40"/>
    <sheet xmlns:r="http://schemas.openxmlformats.org/officeDocument/2006/relationships" name="Segment Information (Tables)" sheetId="41" state="visible" r:id="rId41"/>
    <sheet xmlns:r="http://schemas.openxmlformats.org/officeDocument/2006/relationships" name="Estimated 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Related Parti" sheetId="44" state="visible" r:id="rId44"/>
    <sheet xmlns:r="http://schemas.openxmlformats.org/officeDocument/2006/relationships" name="Summary of Significant Accoun_3" sheetId="45" state="visible" r:id="rId45"/>
    <sheet xmlns:r="http://schemas.openxmlformats.org/officeDocument/2006/relationships" name="Recently Adopted and Issued A_2" sheetId="46" state="visible" r:id="rId46"/>
    <sheet xmlns:r="http://schemas.openxmlformats.org/officeDocument/2006/relationships" name="Cash and Due from Banks (Detail" sheetId="47" state="visible" r:id="rId47"/>
    <sheet xmlns:r="http://schemas.openxmlformats.org/officeDocument/2006/relationships" name="Trading Securities (Details)" sheetId="48" state="visible" r:id="rId48"/>
    <sheet xmlns:r="http://schemas.openxmlformats.org/officeDocument/2006/relationships" name="Available-for-Sale Securities -" sheetId="49" state="visible" r:id="rId49"/>
    <sheet xmlns:r="http://schemas.openxmlformats.org/officeDocument/2006/relationships" name="Available-for-Sale Securities_2" sheetId="50" state="visible" r:id="rId50"/>
    <sheet xmlns:r="http://schemas.openxmlformats.org/officeDocument/2006/relationships" name="Available-for-Sale Securities_3" sheetId="51" state="visible" r:id="rId51"/>
    <sheet xmlns:r="http://schemas.openxmlformats.org/officeDocument/2006/relationships" name="Held-to-Maturity Securities - M" sheetId="52" state="visible" r:id="rId52"/>
    <sheet xmlns:r="http://schemas.openxmlformats.org/officeDocument/2006/relationships" name="Held-to-Maturity Securities - U" sheetId="53" state="visible" r:id="rId53"/>
    <sheet xmlns:r="http://schemas.openxmlformats.org/officeDocument/2006/relationships" name="Other-Than-Temporary Impairment" sheetId="54" state="visible" r:id="rId54"/>
    <sheet xmlns:r="http://schemas.openxmlformats.org/officeDocument/2006/relationships" name="Other-Than-Temporary Impairme_2" sheetId="55" state="visible" r:id="rId55"/>
    <sheet xmlns:r="http://schemas.openxmlformats.org/officeDocument/2006/relationships" name="Advances - Advances by Year of " sheetId="56" state="visible" r:id="rId56"/>
    <sheet xmlns:r="http://schemas.openxmlformats.org/officeDocument/2006/relationships" name="Advances - Earlier of Contractu" sheetId="57" state="visible" r:id="rId57"/>
    <sheet xmlns:r="http://schemas.openxmlformats.org/officeDocument/2006/relationships" name="Mortgage Loans Held for Portf_3" sheetId="58" state="visible" r:id="rId58"/>
    <sheet xmlns:r="http://schemas.openxmlformats.org/officeDocument/2006/relationships" name="Allowance for Credit Losses - C" sheetId="59" state="visible" r:id="rId59"/>
    <sheet xmlns:r="http://schemas.openxmlformats.org/officeDocument/2006/relationships" name="Allowance for Credit Losses -_2" sheetId="60" state="visible" r:id="rId60"/>
    <sheet xmlns:r="http://schemas.openxmlformats.org/officeDocument/2006/relationships" name="Allowance for Credit Losses - A" sheetId="61" state="visible" r:id="rId61"/>
    <sheet xmlns:r="http://schemas.openxmlformats.org/officeDocument/2006/relationships" name="Premises, Software and Equipm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Cumulative Basis Adjustments fo" sheetId="67" state="visible" r:id="rId67"/>
    <sheet xmlns:r="http://schemas.openxmlformats.org/officeDocument/2006/relationships" name="Derivatives and Hedging Activ_7" sheetId="68" state="visible" r:id="rId68"/>
    <sheet xmlns:r="http://schemas.openxmlformats.org/officeDocument/2006/relationships" name="Deposit Liabilities (Details)" sheetId="69" state="visible" r:id="rId69"/>
    <sheet xmlns:r="http://schemas.openxmlformats.org/officeDocument/2006/relationships" name="Consolidated Obligations - Disc" sheetId="70" state="visible" r:id="rId70"/>
    <sheet xmlns:r="http://schemas.openxmlformats.org/officeDocument/2006/relationships" name="Consolidated Obligations (Detai" sheetId="71" state="visible" r:id="rId71"/>
    <sheet xmlns:r="http://schemas.openxmlformats.org/officeDocument/2006/relationships" name="Consolidated Obligations - Bond" sheetId="72" state="visible" r:id="rId72"/>
    <sheet xmlns:r="http://schemas.openxmlformats.org/officeDocument/2006/relationships" name="Consolidated Obligations (CO Bo" sheetId="73" state="visible" r:id="rId73"/>
    <sheet xmlns:r="http://schemas.openxmlformats.org/officeDocument/2006/relationships" name="Affordable Housing Program (Det" sheetId="74" state="visible" r:id="rId74"/>
    <sheet xmlns:r="http://schemas.openxmlformats.org/officeDocument/2006/relationships" name="Capital Narrative (Details)" sheetId="75" state="visible" r:id="rId75"/>
    <sheet xmlns:r="http://schemas.openxmlformats.org/officeDocument/2006/relationships" name="Capital Mandatorily Redeemable " sheetId="76" state="visible" r:id="rId76"/>
    <sheet xmlns:r="http://schemas.openxmlformats.org/officeDocument/2006/relationships" name="Capital MRCS Contractual Year R" sheetId="77" state="visible" r:id="rId77"/>
    <sheet xmlns:r="http://schemas.openxmlformats.org/officeDocument/2006/relationships" name="Capital MRCS Distributions (Det" sheetId="78" state="visible" r:id="rId78"/>
    <sheet xmlns:r="http://schemas.openxmlformats.org/officeDocument/2006/relationships" name="Capital Regulatory Capital Requ" sheetId="79" state="visible" r:id="rId79"/>
    <sheet xmlns:r="http://schemas.openxmlformats.org/officeDocument/2006/relationships" name="Accumulated Other Comprehensi_3" sheetId="80" state="visible" r:id="rId80"/>
    <sheet xmlns:r="http://schemas.openxmlformats.org/officeDocument/2006/relationships" name="Employee Retirement and Defer_3" sheetId="81" state="visible" r:id="rId81"/>
    <sheet xmlns:r="http://schemas.openxmlformats.org/officeDocument/2006/relationships" name="Employee Retirement and Defer_4" sheetId="82" state="visible" r:id="rId82"/>
    <sheet xmlns:r="http://schemas.openxmlformats.org/officeDocument/2006/relationships" name="Employee Retirement and Defer_5" sheetId="83" state="visible" r:id="rId83"/>
    <sheet xmlns:r="http://schemas.openxmlformats.org/officeDocument/2006/relationships" name="Employee Retirement and Defer_6" sheetId="84" state="visible" r:id="rId84"/>
    <sheet xmlns:r="http://schemas.openxmlformats.org/officeDocument/2006/relationships" name="Segment Information (Details)" sheetId="85" state="visible" r:id="rId85"/>
    <sheet xmlns:r="http://schemas.openxmlformats.org/officeDocument/2006/relationships" name="Estimated Fair Values - Carryin" sheetId="86" state="visible" r:id="rId86"/>
    <sheet xmlns:r="http://schemas.openxmlformats.org/officeDocument/2006/relationships" name="Estimated Fair Values - Estimat" sheetId="87" state="visible" r:id="rId87"/>
    <sheet xmlns:r="http://schemas.openxmlformats.org/officeDocument/2006/relationships" name="Estimated Fair Values - Level 3" sheetId="88" state="visible" r:id="rId88"/>
    <sheet xmlns:r="http://schemas.openxmlformats.org/officeDocument/2006/relationships" name="Commitments and Contingencies_2" sheetId="89" state="visible" r:id="rId89"/>
    <sheet xmlns:r="http://schemas.openxmlformats.org/officeDocument/2006/relationships" name="Transactions with Related Par_2" sheetId="90" state="visible" r:id="rId90"/>
  </sheets>
  <definedNames/>
  <calcPr calcId="124519" fullCalcOnLoad="1"/>
</workbook>
</file>

<file path=xl/sharedStrings.xml><?xml version="1.0" encoding="utf-8"?>
<sst xmlns="http://schemas.openxmlformats.org/spreadsheetml/2006/main" uniqueCount="1084">
  <si>
    <t>Cover Page - USD ($) $ in Billions</t>
  </si>
  <si>
    <t>12 Months Ended</t>
  </si>
  <si>
    <t>Dec. 31, 2019</t>
  </si>
  <si>
    <t>Feb. 29, 2020</t>
  </si>
  <si>
    <t>Jun. 30, 2019</t>
  </si>
  <si>
    <t>Document and Entity Information [Line Items]</t>
  </si>
  <si>
    <t>Document Type</t>
  </si>
  <si>
    <t>10-K</t>
  </si>
  <si>
    <t>Document Annual Report</t>
  </si>
  <si>
    <t>true</t>
  </si>
  <si>
    <t>Document Transition Report</t>
  </si>
  <si>
    <t>false</t>
  </si>
  <si>
    <t>Entity File Number</t>
  </si>
  <si>
    <t>000-51404</t>
  </si>
  <si>
    <t>Entity Registrant Name</t>
  </si>
  <si>
    <t>FEDERAL HOME LOAN BANK OF INDIANAPOLIS</t>
  </si>
  <si>
    <t>Entity Incorporation, State or Country Code</t>
  </si>
  <si>
    <t>X1</t>
  </si>
  <si>
    <t>Entity Tax Identification Number</t>
  </si>
  <si>
    <t>35-6001443</t>
  </si>
  <si>
    <t>Entity Address, Address Line One</t>
  </si>
  <si>
    <t>8250 Woodfield Crossing Blvd.</t>
  </si>
  <si>
    <t>Entity Address, City or Town</t>
  </si>
  <si>
    <t>Indianapolis</t>
  </si>
  <si>
    <t>Entity Address, State or Province</t>
  </si>
  <si>
    <t>IN</t>
  </si>
  <si>
    <t>Entity Address, Postal Zip Code</t>
  </si>
  <si>
    <t>46240</t>
  </si>
  <si>
    <t>City Area Code</t>
  </si>
  <si>
    <t>317</t>
  </si>
  <si>
    <t>Local Phone Number</t>
  </si>
  <si>
    <t>465-0200</t>
  </si>
  <si>
    <t>Title of 12(g) Security</t>
  </si>
  <si>
    <t>Class B capital stock, par value $100 per share</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Entity Central Index Key</t>
  </si>
  <si>
    <t>0001331754</t>
  </si>
  <si>
    <t>Current Fiscal Year End Date</t>
  </si>
  <si>
    <t>--12-31</t>
  </si>
  <si>
    <t>Entity Filer Category</t>
  </si>
  <si>
    <t>Non-accelerated Filer</t>
  </si>
  <si>
    <t>Document Period End Date</t>
  </si>
  <si>
    <t>Dec. 31,
		2019</t>
  </si>
  <si>
    <t>Document Fiscal Year Focus</t>
  </si>
  <si>
    <t>2019</t>
  </si>
  <si>
    <t>Document Fiscal Period Focus</t>
  </si>
  <si>
    <t>FY</t>
  </si>
  <si>
    <t>Amendment Flag</t>
  </si>
  <si>
    <t>Entity Emerging Growth Company</t>
  </si>
  <si>
    <t>Entity Small Business</t>
  </si>
  <si>
    <t>Statements of Condition - USD ($) $ in Thousands</t>
  </si>
  <si>
    <t>Dec. 31, 2018</t>
  </si>
  <si>
    <t>Assets:</t>
  </si>
  <si>
    <t>Cash and due from banks (Note 3)</t>
  </si>
  <si>
    <t>Interest-bearing deposits</t>
  </si>
  <si>
    <t>Securities purchased under agreements to resell</t>
  </si>
  <si>
    <t>Federal funds sold</t>
  </si>
  <si>
    <t>Trading securities</t>
  </si>
  <si>
    <t>Available-for-sale securities (Note 4)</t>
  </si>
  <si>
    <t>Held-to-maturity securities (estimated fair values of $5,216,206 and $5,676,145, respectively) (Note 4)</t>
  </si>
  <si>
    <t>Advances (Note 5)</t>
  </si>
  <si>
    <t>Mortgage loans held for portfolio, net of allowance for loan losses of ($300) and ($600), respectively (Notes 6 and 7)</t>
  </si>
  <si>
    <t>Accrued interest receivable</t>
  </si>
  <si>
    <t>Premises, software, and equipment, net (Note 8)</t>
  </si>
  <si>
    <t>Derivative assets, net (Note 9)</t>
  </si>
  <si>
    <t>Other assets</t>
  </si>
  <si>
    <t>Total assets</t>
  </si>
  <si>
    <t>Liabilities:</t>
  </si>
  <si>
    <t>Deposits (Note 10)</t>
  </si>
  <si>
    <t>Consolidated obligations (Note 11):</t>
  </si>
  <si>
    <t>Discount notes</t>
  </si>
  <si>
    <t>Bonds</t>
  </si>
  <si>
    <t>Total consolidated obligations, net</t>
  </si>
  <si>
    <t>Accrued interest payable</t>
  </si>
  <si>
    <t>Affordable Housing Program payable (Note 12)</t>
  </si>
  <si>
    <t>Derivative liabilities, net (Note 9)</t>
  </si>
  <si>
    <t>Mandatorily redeemable capital stock (Note 13)</t>
  </si>
  <si>
    <t>Other liabilities</t>
  </si>
  <si>
    <t>Total liabilities</t>
  </si>
  <si>
    <t>Commitments and contingencies (Note 18)</t>
  </si>
  <si>
    <t xml:space="preserve"> </t>
  </si>
  <si>
    <t>Capital stock (putable at par value of $100 per share):</t>
  </si>
  <si>
    <t>Total capital stock</t>
  </si>
  <si>
    <t>Retained earnings:</t>
  </si>
  <si>
    <t>Unrestricted</t>
  </si>
  <si>
    <t>Restricted</t>
  </si>
  <si>
    <t>Total retained earnings</t>
  </si>
  <si>
    <t>Total accumulated other comprehensive income (Note 14)</t>
  </si>
  <si>
    <t>Total capital</t>
  </si>
  <si>
    <t>Total liabilities and capital</t>
  </si>
  <si>
    <t>Class B-1 issued and outstanding shares: 19,737,727 and 19,306,333, respectively</t>
  </si>
  <si>
    <t>Class B-2 issued and outstanding shares: 3,028 and 3,192, respectively</t>
  </si>
  <si>
    <t>Statements of Condition Parenthetical - USD ($) $ in Thousands</t>
  </si>
  <si>
    <t>HTM Securities, Fair Value</t>
  </si>
  <si>
    <t>Allowance for credit losses</t>
  </si>
  <si>
    <t>Common Stock Putable, Par Value Per Share</t>
  </si>
  <si>
    <t>Subclass B1 [Member]</t>
  </si>
  <si>
    <t>Common Stock, Shares, Issued</t>
  </si>
  <si>
    <t>Common Stock, Shares, Outstanding</t>
  </si>
  <si>
    <t>Subclass B2 [Member]</t>
  </si>
  <si>
    <t>Statements of Income - USD ($) $ in Thousands</t>
  </si>
  <si>
    <t>Dec. 31, 2017</t>
  </si>
  <si>
    <t>Interest Income:</t>
  </si>
  <si>
    <t>Advances</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Deposits</t>
  </si>
  <si>
    <t>Mandatorily redeemable capital stock</t>
  </si>
  <si>
    <t>Other interest expense</t>
  </si>
  <si>
    <t>Total interest expense</t>
  </si>
  <si>
    <t>Net interest income</t>
  </si>
  <si>
    <t>Provision for (reversal of) credit losses</t>
  </si>
  <si>
    <t>Net interest income after provision for credit losses</t>
  </si>
  <si>
    <t>Other Income:</t>
  </si>
  <si>
    <t>Net other-than-temporary impairment losses, credit portion</t>
  </si>
  <si>
    <t>Net realized gains from sale of available-for-sale securities</t>
  </si>
  <si>
    <t>Debt Securities, Held-to-maturity, Sold, Realized Gain (Loss), Excluding Other-than-temporary Impairment</t>
  </si>
  <si>
    <t>Net gains on trading securities</t>
  </si>
  <si>
    <t>Net losses on derivatives and hedging activities</t>
  </si>
  <si>
    <t>Other, net</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ervice fees</t>
  </si>
  <si>
    <t>Fees</t>
  </si>
  <si>
    <t>Standby letters of credit fees</t>
  </si>
  <si>
    <t>Statements of Comprehensive Income - USD ($) $ in Thousands</t>
  </si>
  <si>
    <t>Statement of Comprehensive Income [Abstract]</t>
  </si>
  <si>
    <t>Other Comprehensive Income:</t>
  </si>
  <si>
    <t>Net change in unrealized gains (losses) on available-for-sale securities</t>
  </si>
  <si>
    <t>Net non-credit portion of other-than-temporary impairment losses</t>
  </si>
  <si>
    <t>Pension benefits, net</t>
  </si>
  <si>
    <t>Total other comprehensive income (loss)</t>
  </si>
  <si>
    <t>Total comprehensive income</t>
  </si>
  <si>
    <t>Statements of Capital - USD ($) shares in Thousands, $ in Thousands</t>
  </si>
  <si>
    <t>Increase (Decrease) in Stockholders' Equity [Roll Forward]</t>
  </si>
  <si>
    <t>Beginning Balance</t>
  </si>
  <si>
    <t>Proceeds from issuance of capital stock</t>
  </si>
  <si>
    <t>Redemption/repurchase of capital stock</t>
  </si>
  <si>
    <t>Shares reclassified (to) from mandatorily redeemable capital stock, net</t>
  </si>
  <si>
    <t>Cash dividends on capital stock</t>
  </si>
  <si>
    <t>Ending Balance</t>
  </si>
  <si>
    <t>Capital Stock Class B Putable [Member]</t>
  </si>
  <si>
    <t>Beginning Balance, Shares</t>
  </si>
  <si>
    <t>Proceeds from issuance of capital stock, shares</t>
  </si>
  <si>
    <t>Shares reclassified to mandatorily redeemable capital stock, shares</t>
  </si>
  <si>
    <t>Ending Balance, Shares</t>
  </si>
  <si>
    <t>Retained Earnings, Unrestricted [Member]</t>
  </si>
  <si>
    <t>Retained Earnings, Restricted [Member]</t>
  </si>
  <si>
    <t>Retained Earnings Total [Member]</t>
  </si>
  <si>
    <t>Accumulated Other Comprehensive Income (Loss) [Member]</t>
  </si>
  <si>
    <t>Statements of Capital Parenthetical</t>
  </si>
  <si>
    <t>Statement of Stockholders' Equity [Abstract]</t>
  </si>
  <si>
    <t>Annualized cash dividend rate on capital stock (percent)</t>
  </si>
  <si>
    <t>5.31%</t>
  </si>
  <si>
    <t>5.00%</t>
  </si>
  <si>
    <t>4.25%</t>
  </si>
  <si>
    <t>Statements of Cash Flows - USD ($)</t>
  </si>
  <si>
    <t>Operating Activities:</t>
  </si>
  <si>
    <t>Adjustments to reconcile net income to net cash provided by operating activities:</t>
  </si>
  <si>
    <t>Amortization and depreciation</t>
  </si>
  <si>
    <t>Changes in net derivative and hedging activities</t>
  </si>
  <si>
    <t>Loss on disposition of equipment</t>
  </si>
  <si>
    <t>Net realized losses from sale of held-to-maturity securities</t>
  </si>
  <si>
    <t>Changes in:</t>
  </si>
  <si>
    <t>Total adjustments, net</t>
  </si>
  <si>
    <t>Net cash provided by (used in) operating activities</t>
  </si>
  <si>
    <t>Net change in:</t>
  </si>
  <si>
    <t>Trading securities:</t>
  </si>
  <si>
    <t>Proceeds from sales</t>
  </si>
  <si>
    <t>Purchases</t>
  </si>
  <si>
    <t>Available-for-sale Securities [Abstract]</t>
  </si>
  <si>
    <t>Proceeds from maturities</t>
  </si>
  <si>
    <t>Held-to-maturity securities:</t>
  </si>
  <si>
    <t>Proceeds from Sale of Held-to-maturity Securities</t>
  </si>
  <si>
    <t>Advances:</t>
  </si>
  <si>
    <t>Principal repayments</t>
  </si>
  <si>
    <t>Disbursements to members</t>
  </si>
  <si>
    <t>Mortgage loans held for portfolio:</t>
  </si>
  <si>
    <t>Principal collections</t>
  </si>
  <si>
    <t>Purchases from members</t>
  </si>
  <si>
    <t>Purchases of premises, software, and equipment</t>
  </si>
  <si>
    <t>Loans to other Federal Home Loan Banks:</t>
  </si>
  <si>
    <t>Disbursements</t>
  </si>
  <si>
    <t>Net cash used in investing activities</t>
  </si>
  <si>
    <t>Net Change In:</t>
  </si>
  <si>
    <t>Changes in deposits</t>
  </si>
  <si>
    <t>Net payments on derivative contracts with financing elements</t>
  </si>
  <si>
    <t>Net proceeds from issuance of consolidated obligations:</t>
  </si>
  <si>
    <t>Payments for matured and retired consolidated obligations:</t>
  </si>
  <si>
    <t>Loans from other Federal Home Loan Banks:</t>
  </si>
  <si>
    <t>Proceeds from borrowings</t>
  </si>
  <si>
    <t>Proceeds from issuance of mandatorily redeemable capital stock</t>
  </si>
  <si>
    <t>[1]</t>
  </si>
  <si>
    <t>Payments for redemption/repurchase of capital stock</t>
  </si>
  <si>
    <t>Payments for redemption/repurchase of mandatorily redeemable capital stock</t>
  </si>
  <si>
    <t>Dividend payments on capital stock</t>
  </si>
  <si>
    <t>Net cash provided by financing activities</t>
  </si>
  <si>
    <t>Net increase (decrease) in cash and due from banks</t>
  </si>
  <si>
    <t>Cash and due from banks at beginning of year</t>
  </si>
  <si>
    <t>Cash and due from banks at end of year</t>
  </si>
  <si>
    <t>Supplemental Disclosures:</t>
  </si>
  <si>
    <t>Interest payments</t>
  </si>
  <si>
    <t>Affordable Housing Program payments</t>
  </si>
  <si>
    <t>[2]</t>
  </si>
  <si>
    <t>Purchases of available-for-sale securities, traded but not yet settled</t>
  </si>
  <si>
    <t>Capitalized interest on certain held-to-maturity securities</t>
  </si>
  <si>
    <t>Reclassification from capital stock</t>
  </si>
  <si>
    <t>Represents a purchase of capital stock by a captive insurance company member, which is considered mandatorily redeemable as a result of the Final Membership Rule.</t>
  </si>
  <si>
    <t xml:space="preserve">(1) Subsidies disbursed are reported net of returns/recaptures of previously disbursed subsidies. </t>
  </si>
  <si>
    <t>Summary of Significant Accounting Policies</t>
  </si>
  <si>
    <t>Accounting Policies [Abstract]</t>
  </si>
  <si>
    <t>These Notes to Financial Statements should be read in conjunction with the Statements of Condition as of December 31, 2019 and 2018, and the Statements of Income, Comprehensive Income, Capital, and Cash Flows for the years ended December 31, 2019, 2018, and 2017. We use acronyms and terms throughout these Notes to Financial Statements that are defined herein or in the Defined Terms . Unless the context otherwise requires, the terms "Bank," "we," "us," and "our" refer to the Federal Home Loan Bank of Indianapolis or its management. Background Information The Federal Home Loan Bank of Indianapolis, a federally chartered corporation, is one of 11 regional wholesale FHLBanks in the United States. The FHLBanks are GSEs that were organized under the Bank Act to serve the public by enhancing the availability of credit for residential mortgages and targeted community development. Even though we are part of the FHLBank System, we operate as a separate entity with our own management, employees and board of directors. Each FHLBank is a financial cooperative that provides a readily available, competitively-priced source of funds to its member institutions. Regulated financial depositories and non-captive insurance companies engaged in residential housing finance that have their principal place of business located in, or are domiciled in, our district states of Michigan or Indiana are eligible for membership in our Bank. Additionally, qualified CDFIs are eligible to be members. Housing Associates, including state and local housing authorities, that meet certain statutory and regulatory criteria may also borrow from us. While eligible to borrow, Housing Associates are not members and, as such, are not allowed to hold our capital stock. Each member must purchase a minimum amount of our capital stock based on the amount of its total mortgage assets. A member may be required to purchase additional activity-based capital stock as it engages in certain business activities with us. Members and former members own all of our capital stock. Former members (including certain non-member institutions that own our capital stock as a result of a merger with or acquisition of a member) hold our capital stock solely to support credit products or mortgage loans still outstanding on our statement of condition. All owners of our capital stock, to the extent declared by our board of directors, receive dividends on their capital stock, subject to the applicable regulations as discussed in Note 13 - Capital . For more information about transactions with related parties, see Note 19 - Related Party and Other Transactions . The FHLBanks' Office of Finance was established to facilitate the issuance and servicing of the debt instruments of the FHLBanks, known as consolidated obligations, consisting of bonds and discount notes, and to prepare and publish the FHLBanks' combined quarterly and annual financial reports. Consolidated obligations are the primary source of funds for the FHLBanks. Deposits, other borrowings and capital stock issued to members provide additional funds. We primarily use these funds to: • disburse advances to members; • acquire mortgage loans from PFIs through our MPP; • maintain liquidity; and • invest in other opportunities to support the residential housing market. We also provide correspondent services, such as wire transfer, security safekeeping, and settlement services, to our members. The Finance Agency is the independent federal regulator of the FHLBanks, Freddie Mac, and Fannie Mae. The Finance Agency's stated mission is to ensure that the housing GSEs operate in a safe and sound manner so that they serve as a reliable source of liquidity and funding for housing finance and community investment. Note 1 - Summary of Significant Accounting Policies Basis of Presentation. The accompanying financial statements have been prepared in accordance with GAAP and SEC requirements. The financial statements contain all adjustments that are, in the opinion of management, necessary for a fair statement of our financial position, results of operations and cash flows for the periods presented. All such adjustments were of a normal recurring nature.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s discussed in Note 9 - Derivatives and Hedging Activities, and the fair values of financial instruments. Estimated Fair Value. The estimated fair value amounts, recorded on the statement of condition and presented in the accompanying disclosures, have been determined based on the assumptions that we believe market participants would use in pricing the asset or liability and reflect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7 - Estimated Fair Values . Reclassifications. We have reclassified certain amounts in prior periods to conform to the current period presentation. These reclassifications had no effect on total assets, total liabilities, total capital, net income, total comprehensive income or net cash flows. Interest-Bearing Deposits, Securities Purchased under Agreements to Resell, and Federal Funds Sold. These investments provide short-term liquidity and are carried at cost. Securities purchased under agreements to resell are treated as short-term, collateralized financings. These securities are held in safekeeping in our name by third-party custodians approved by us. If the market value of the underlying assets declines below the market value required as collateral, the counterparty must (i) place an equivalent amount of additional securities in safekeeping in our name, and/or (ii) remit an equivalent amount of cash, or the dollar value of the resale agreement will be reduced accordingly. Federal funds sold are treated as short-term, unsecured loans. 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Enterprise Risk Management Policy prohibit trading in or the speculative use of these instruments and limit credit risk arising from these instruments. We did not have any investments classified as trading securities as of or during the years ended December 31, 2018 or 2017. HTM Securities. Securities for which we have both the positive intent and ability to hold to maturity are classified as HTM. The carrying value includes adjustments made to the cost basis of the security for accretion, amortization, and collection of principal.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may also cause us to sell or transfer an HTM security without necessarily calling into question our intent to hold other debt securities to maturity, but such events must be isolated, non-recurring, unusual, and could not have been reasonably anticipated.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in hedge relationships that qualify as fair-value hedges. For those securities, we record the portion of the change in fair value attributable to the risk being hedged in earnings together with the related change in the fair value of the derivative, and record the remainder of the change in the fair value in OCI as net unrealized gains (losses) on AFS securities. For more information on the change in presentation of gains (losses) on our derivatives in qualifying hedge relationships, see Note 2 - Recently Adopted and Issued Accounting Guidance . Premiums and Discounts. Since we hold a large number of similar loans underlying our MBS and ABS, for which prepayments are probable and the timing and amount of prepayments can be reasonably estimated, we consider estimates of future principal prepayments in the calculation of the constant effective yield necessary to apply the interest method. Therefore, we amortize or accrete premiums and discounts on MBS and ABS to interest income at an individual security level using a level-yield methodology over the estimated remaining cash flows of each security. This method requires that we estimate prepayments over the estimated life of the securities and make a retrospective adjustment of the effective yield each time we change the estimated remaining cash flows of the securities as if the new estimates had been used since the acquisition date. Changes in interest rates are a significant assumption used in estimating the timing and amount of prepayments. We amortize or accrete premiums and discounts on all other investments at an individual security level using a level-yield methodology over the contractual life of the securities, under which prepayments are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 Investment Securities - Other-Than-Temporary Impairment. On a quarterly basis, we evaluate our individual AFS and HTM securities that have been previously OTTI or are in an unrealized loss position to determine if any such securities are OTTI.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two conditions, we perform a cash flow analysis to determine whether we expect to recover the entire amortized cost of each security. If the present value of the cash flows expected to be collected is less than the amortized cost of the debt security, a credit loss equal to that difference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remaining amount, if any, related to all other factors (i.e., the non-credit component) is recognized in OCI. The credit loss on a debt security is capped at the amount of that security's unrealized loss. The new amortized cost basis of the OTTI security, which reflects the credit loss, will not be adjusted for any subsequent recoveries of fair value. The total OTTI loss is included in other income with an offset for the portion recognized in OCI. The remaining amount represents the credit loss. Additional OTTI. Subsequent to any recognition of OTTI, if the present value of cash flows expected to be collected is less than the amortized cost basis (which reflects previous credit losses), we record an additional credit loss equal to that difference as additional OTTI. The total amount of additional OTTI (both credit and non-credit component, if any) is determined as the difference between the security's amortized cost, less the amount of OTTI recognized in AOCI prior to the determination of this additional OTTI, and its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Subsequent increases and decreases (if not an additional OTTI) in the estimated fair value of OTTI AFS securities are netted against the non-credit component of OTTI recognized previously in AOCI.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security to be recognized into interest income each period over the remaining life of the security so as to match the amount and timing of future cash flows expected to be collected. On a quarterly basis, we re-evaluate the estimated cash flows and accretable yield. If there is no additional OTTI and there is either (i) a significant increase in the security's expected cash flows or (ii) a favorable change in the timing and amount of the security's expected cash flows, we adjust the accretable yield on a prospective basis. Advances. We record advances at amortized cost, adjusted for unamortized premiums, discounts, prepayment fees, swap termination fees, unearned commitment fees, and fair-value hedging basis adjustments. We amortize or accrete premiums, discounts, hedging basis adjustments, deferred prepayment fees and deferred swap termination fees, and recognize unearned commitment fees, t o interest income using a level-yield methodology over the contractual life of the advance. When an advance is prepaid, we amortize a proportionate share of all remaining adjustments to amortized cost. We record interest on advances to interest income as earned. Prepayment Fees. We charge a borrower a prepayment fee when the borrower repays certain advances prior to maturity. We report prepayment fees net of any swap termination fees and hedging basis adjustment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 rate advance. In all other instances, the transaction is accounted for as an advance modification. If the transaction is determined to be an advance extinguishment, we recognize income from nonrefundable prepayment fees, net of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at of a current market rate advance of comparable terms is recognized in current income, and the basis of the new advance is adjusted accordingly. If the transaction is determined to be an advance modification, the receipt of nonrefundable prepayment fees, net of swap termination fees, associated with the modification of the original advance is not recognized in current income but is (i) included in the carrying value of the modified advance and amortized into interest income over the life of the new advance using a level-yield methodology or (ii) embedded into the rate of the modified advance and recorded as an adjustment to the interest accrual. Mortgage Loans Held for Portfolio. We classify mortgage loans, for which we have the positive intent and ability to hold for the foreseeable future or until maturity or payoff, as held for portfolio. Accordingly, these mortgage loans are reported at cost, adjusted for premiums paid to and discounts received from PFIs, hedging basis adjustments, and the allowance for loan losses. We amortize or accrete premiums and discounts, certain loan fees or costs, and hedging basis adjustments to interest income using a level-yield methodology over the contractual life of the loans. When a loan is prepaid, we amortize a proportionate share of all remaining adjustments to the loan's amortized cost to interest income.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On loans with remittances on a scheduled/scheduled basis, we receive monthly principal and interest payments from the servicer regardless of whether the borrower has made payments to the servicer. Monthly servicer remittances on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received.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recorded investment in the loan at the date of the transfer from mortgage loans to REO. Any subsequent gains, losses, and carrying costs are included in other expense. Loan Participations. We may sell participating interests in MPP loans acquired from our PFIs to other FHLBanks. The terms of the sale of these participating interests meet the accounting requirements for a sale and, therefore, the participating interests are de-recognized from our reported mortgage loan balances and a pro-rata portion of the fixed LRA is assumed by the participating FHLBank for its use in loss mitigation. As a result, available funds remaining in our LRA are limited to our pro-rata portion of the fixed LRA that is associated with the participating interests retained by us. The portion of the participation fees received related to our upfront costs is recognized immediately into income, while the remaining portion related to our ongoing costs is deferred and amortized to income over the remaining life of the participated loans. Allowance for Credit Losses. An allowance for credit losses is separately established for each identified portfolio segment if it is probable that impairment has occurred as of the statement of condition date and the amount of loss can be reasonably estimated. Losses shall not be recognized before it is probable that they have been incurred, even though it may be probable based on past experience that losses will be incurred in the future.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term securities purchased under agreements to resell and term federal funds sold; (iii) government-guaranteed or -insured mortgage loans held for portfolio; and (iv) conventional mortgage loans held for portfolio. For details on each segment's allowance methodology, see Note 7 - Allowance for Credit Losses .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Troubled Debt Restructuring. A TDR related to MPP loans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Such TDRs generally involve modifying the borrower's monthly payment for a period of up to 36 months. MPF Program loans discharged in Chapter 7 bankruptcy proceedings without a reaffirmation of the debt are also considered TDRs. For both the MPP and the MPF Program, modifications of government loans are not considered or accounted for as TDRs because we anticipate no loss of principal or interest accrued at the original contract rate, or significant delay, due to the government guarantee or insurance. Impairment Methodology. A loan is considered impaired when, based on current and historical information and events, it is probable that not all amounts due according to the contractual terms of the loan agreement will be collected. Loans that are considered collateral dependent are subject to individual evaluation for impairment instead of collective evaluation. Loans are considered collateral dependent if repayment is expected to be provided solely by the sale of the underlying property, i.e., there is no other available and reliable source of repayment (including LRA and SMI). We consider all impaired loans to be collateral dependent and, therefore, measure impairment based on the fair value of the underlying collateral less costs to sell. Interest income on impaired loans is recognized in the same manner as non-accrual loans. Charge-Off Policy. A charge-off is recorded to the extent that the recorded investment (including UPB, accrued interest, unamortized premiums or discounts, and hedging adjustments) in a loan will not be fully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We charge-off the portion of the outstanding conventional mortgage loan balance in excess of the fair value of the underlying property, less cost to sell and adjusted for any available credit enhancements. Derivatives and Hedging Activiti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For derivative instruments that meet the netting requirements, any excess cash collateral received or pledged is recognized as a derivative liability or derivative asset, respectively.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Derivatives are recorded beginning on the trade date and typically executed and designated in a qualifying hedging relationship at the same time as the acquisition of the hedged item. We may also designate the hedging relationship upon the Bank's commitment to disburse an advance, purchase financial instruments, or trade a consolidated obligation in which settlement occurs within the shortest period of time possible for the type of instrument based on market settlement conventions. Accounting for Qualifying Hedges. Hedging relationships must meet certain criteria including, but not limited to, formal documentation of the hedging relationship and an expectation to be highly effective to qualify for hedge accounting. Two approaches to hedge accounting include: (i) Long-haul hedge accounting - The application of long-haul hedge accounting requires us to assess (both at the hedge's inception and at least quarterly) whether the derivatives used in hedging transactions are highly effective in offsetting changes in the fair value of hedged items or forecasted transactions and whether those derivatives may be expected to remain highly effective in future periods; or (ii) Shortcut hedge accounting - Transactions that meet certain criteria qualify for the shortcut method of hedge accounting in which an assumption can be made that the entire change in fair value of a hedged item due to changes in the benchmark rate equates to the entire change in fair value of the related derivative. Therefore, the derivative is considered to be perfectly effective in achieving offsetting changes in the fair value of the hedged asset or liability attributable to the hedged risk. Beginning January 1, 2019,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Prior to January 1, 2019, any hedge ineffectiveness (which represented the amount by which the change in the fair value of the derivative differed from</t>
  </si>
  <si>
    <t>Recently Adopted and Issued Accounting Guidance</t>
  </si>
  <si>
    <t>New Accounting Pronouncements and Changes in Accounting Principles [Abstract]</t>
  </si>
  <si>
    <t>Note 2 - Recently Adopted and Issued Accounting Guidance Recently Adopted Accounting Guidance. Leases (ASU 2016-02). On February 25, 2016, the FASB issued guidance that requires a lessee, in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was effective for the interim and annual periods beginning on January 1, 2019. Upon adoption of this guidance on a prospective basis, we reported higher assets and liabilities as a result of including right-of-use assets and lease liabilities on the statement of condition, but its effect on our financial condition, results of operations, and cash flows was not material. Premium Amortization on Purchased Callable Debt Securities (ASU 2017-08). On March 30, 2017, the FASB issued guidance to shorten the amortization period for certain callable debt securities purchased at a premium. Specifically, the guidance requires the premium to be amortized to the earliest call date. No change is required for securities purchased at a discount, which continue to be amortized to their contractual maturities. This guidance was effective for the interim and annual periods beginning on January 1, 2019. The adoption of this guidance had no effect on our financial condition, results of operations, or cash flows. Targeted Improvements to Accounting for Hedging Activities (ASU 2017-12). On August 28, 2017, the FASB issued amended guidance to improve the financial reporting of hedging relatio nships to better portray the economic results of an entity's risk management activities in its financial statements. This guidance requires that, for fair-value hedges, the entire change in the fair value of the hedging instrument, along with the change in the fair value of the hedged item attributable to the hedged risk, be presented in the same income statement line that is used to present the earnings effect of the hedged item. This guidance was effective for the interim and annual periods beginning on January 1, 2019. The adoption of this guidance had no effect on our financial condition, net income, or cash flows. However, the adoption resulted in a prospective change in the statement of income for qualifying fair-value hedging relationships in which the gains and losses resulting from the changes in the fair value of the hedging instruments and the changes in the fair value of the associated hedged items attributable to the hedged risk are reported in interest income instead of in other income. For the year ended December 31, 2019, a net loss of $23,515 was reported in interest income. Inclusion of SOFR OIS Rate as a Benchmark Interest Rate for Hedge Accounting Purposes (ASU 2018-16). On October 25, 2018, to facilitate the LIBOR to SOFR transition, the FASB issued guidance permitting the use of the OIS rate based on SOFR as an eligible U.S. benchmark interest rate for hedge accounting purposes. This guidance was effective for the interim and annual periods beginning on January 1, 2019, concurrent with the adoption of ASU 2017-12. The adoption of this guidance had no effect on our financial condition, results of operations, or cash flows. Recently Issu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This guidance became effective for the interim and annual periods beginning on January 1, 2020. The guidance should be applied using a modified-retrospective approach whereby a cumulative-effect adjustment is recorded to retained earnings as of the beginning of the period of adoption. In spite of the requirement to measure expected credit losses over the estimated life of our financial instruments, i.e. advances, mortgage loans, investment securities, securities purchased under agreements to resell, and federal funds sold, the adoption of this guidance had no effect on our allowance for credit losses, and therefore no effect on our financial condition, results of operations, or cash flows.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became effective for the interim and annual periods beginning on January 1, 2020. The adoption of this guidance will have an effect on our future disclosures, but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became effective for the interim and annual periods beginning on January 1, 2020. The adoption of this guidance on a prospective basis had no effect on our financial condition, results of operations, or cash flows. Changes to the Disclosure Requirements for Defined Benefit Plans (ASU 2018-14). On August 28, 2018, the FASB issued guidance to modify the disclosure requirements for employers that sponsor defined benefit pension or other postretirement plans. This guidance was issued as part of the FASB's disclosure framework project and is intended to improve disclosure effectiveness. The guidance is effective for the annual period ended December 31, 2020, and early adoption is permitted; however, we currently plan to adopt this guidance on the effective date. The adoption may have an effect on our disclosures, but will have no effect on our financial condition, results of operations, or cash flows.</t>
  </si>
  <si>
    <t>Cash and Due from Banks</t>
  </si>
  <si>
    <t>Cash and Due from Banks [Abstract]</t>
  </si>
  <si>
    <t>Note 3 - Cash and Due from Banks Compensating Balances. We maintain cash balances with commercial banks in return for certain services. These agreements contain no legal restrictions on the withdrawal of funds. The average cash balances for the years ended December 31, 2019, 2018, and 2017, were $19,420, $22,300, and $35,592, respectively. Pass-through Deposit Reserves. We act as a pass-through correspondent for member institutions required to deposit reserves with the Federal Reserve Banks. The amounts reported as cash and due from banks at December 31, 2019 and 2018, include pass-through reserves deposited with the Federal Reserve Banks of $54,264 and $65,871, respectively.</t>
  </si>
  <si>
    <t>Investment Securities</t>
  </si>
  <si>
    <t>Investments, Debt and Equity Securities [Abstract]</t>
  </si>
  <si>
    <t>Note 4 - Investment Securities Trading Securities. In 2019, the Bank began purchasing U.S. Treasury securities to enhance its liquidity and the balance of these securities at December 31, 2019 was $5,016,649. Net Gains (Losses) on Trading Securities. The following table presents net gains (losses) on trading securities, excluding any offsetting effect of gains (losses) on the associated derivatives. Years Ended December 31, 2019 2018 2017 Net unrealized gains on trading securities held at period end $ 30,705 $ — $ — Net realized gains on trading securities that sold during the period 2,291 — — Net gains on trading securities $ 32,996 $ — $ — Available-for-Sale Securities. Major Security Types. The following table presents our AFS securities by type of security. Gross Gross Amortized Unrealized Unrealized Estimated December 31, 2019 Cost (1) Gains Losses Fair Value GSE and TVA debentures $ 3,885,012 $ 41,840 $ — $ 3,926,852 GSE MBS 4,509,653 51,200 (3,227) 4,557,626 Total AFS securities $ 8,394,665 $ 93,040 $ (3,227) $ 8,484,478 December 31, 2018 GSE and TVA debentures $ 4,239,622 $ 37,458 $ — $ 4,277,080 GSE MBS 3,410,988 27,797 (12,269) 3,426,516 Total AFS securities $ 7,650,610 $ 65,255 $ (12,269) $ 7,703,596 (1) Includes adjustments made to the cost basis for accretion, amortization, collection of principal, and, if applicable, fair-value hedging basis adjustments. Carrying value equals estimated fair value.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9 Fair Value Losses Fair Value Losses Fair Value Losses GSE MBS $ 339,981 $ (1,134) $ 519,446 $ (2,093) $ 859,427 $ (3,227) Total impaired AFS securities $ 339,981 $ (1,134) $ 519,446 $ (2,093) $ 859,427 $ (3,227) December 31, 2018 GSE MBS $ 1,256,816 $ (12,269) $ — $ — $ 1,256,816 $ (12,269) Total impaired AFS securities $ 1,256,816 $ (12,269) $ — $ — $ 1,256,816 $ (12,269)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19 December 31, 2018 Amortized Estimated Amortized Estimated Year of Contractual Maturity Cost Fair Value Cost Fair Value Due in 1 year or less $ 570,209 $ 571,588 $ 507,355 $ 507,832 Due after 1 year through 5 years 1,729,664 1,742,681 1,933,682 1,947,240 Due after 5 years through 10 years 1,489,144 1,514,978 1,646,892 1,668,409 Due after 10 years 95,995 97,605 151,693 153,599 Total non-MBS 3,885,012 3,926,852 4,239,622 4,277,080 Total MBS 4,509,653 4,557,626 3,410,988 3,426,516 Total AFS securities $ 8,394,665 $ 8,484,478 $ 7,650,610 $ 7,703,596 Realized Gains and Losses. There were no sales of AFS securities during the years ended December 31, 2019 or 2017. During the year ended December 31, 2018, for strategic, economic and operational reasons, we sold all of our AFS and HTM investments in private-label RMBS and ABS. Of the OTTI AFS securities sold in 2018, none were in an unrealized loss position. Proceeds from the AFS sales totaled $203,841, resulting in realized gains of $32,407 determined by the specific identification method. As of December 31, 2019, we had no intention of selling any AFS securities in an unrealized loss position nor did we consider it more likely than not that we will be required to sell any of these securities before our anticipated recovery of each security's remaining amortized cost basis. Held-to-Maturity Securities. Major Security Types. The following table presents our HTM securities by type of security. Gross Gross Unrecognized Unrecognized Estimated Amortized Holding Holding Fair December 31, 2019 Cost (1) Gains Losses Value MBS: Other U.S. obligations - guaranteed MBS $ 3,059,875 $ 6,948 $ (13,217) $ 3,053,606 GSE MBS 2,156,526 10,117 (4,043) 2,162,600 Total HTM securities $ 5,216,401 $ 17,065 $ (17,260) $ 5,216,206 December 31, 2018 MBS: Other U.S. obligations - guaranteed MBS $ 3,468,882 $ 11,034 $ (1,552) $ 3,478,364 GSE MBS 2,204,838 7,673 (14,730) 2,197,781 Total HTM securities $ 5,673,720 $ 18,707 $ (16,282) $ 5,676,145 (1) Carrying value equals amortized cost, which includes adjustments made to the cost basis for accretion, amortization and collection of principal.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9 Fair Value Losses Fair Value Losses Fair Value Losses MBS: Other U.S. obligations - guaranteed MBS $ 656,398 $ (6,728) $ 1,009,661 $ (6,489) $ 1,666,059 $ (13,217) GSE MBS 838,342 (2,195) 288,567 (1,848) 1,126,909 (4,043) Total impaired HTM securities $ 1,494,740 $ (8,923) $ 1,298,228 $ (8,337) $ 2,792,968 $ (17,260) December 31, 2018 MBS: Other U.S. obligations - guaranteed MBS $ 829,121 $ (873) $ 417,952 $ (679) $ 1,247,073 $ (1,552) GSE MBS 435,756 (890) 716,647 (13,840) 1,152,403 (14,730) Total impaired HTM securities $ 1,264,877 $ (1,763) $ 1,134,599 $ (14,519) $ 2,399,476 $ (16,282) Contractual Maturity. MBS and ABS are not presented by contractual maturity because their actual maturities will likely differ from contractual maturities as certain borrowers have the right to prepay their obligations with or without prepayment fees. Realized Gains and Losses. There were no sales of HTM securities during the years ended December 31, 2019 or 2017. During the year ended December 31, 2018, for strategic, economic and operational reasons, we sold all of our AFS and HTM investments in private-label RMBS and ABS. The amortized cost of the HTM securities sold totaled $41,271. Proceeds from the HTM sales totaled $41,226, resulting in realized losses of $45 determined by the specific identification method. For each of these HTM securities, we had previously collected at least 85% of the principal outstanding at the time of acquisition due to prepayments or scheduled payments over the term. As such, the sales were considered maturities for purposes of security classification. Other-Than-Temporary Impairment. OTTI Evaluation Process and Results - Private-label RMBS and ABS. Results of OTTI Evaluation Process - Private-label RMBS and ABS. Prior to the decision to sell all of our private-label RMBS and ABS in 2018, we performed cash flow analyses to determine whether we expected to recover the entire amortized cost of each security. As a result of our analyses, we recognized credit losses during the years ended December 31, 2018 and 2017 of $0 and $207, respectively. During those periods, we determined that the unrealized losses on any remaining private-label RMBS and ABS were temporary as we expected to recover the entire amortized cost. The following table presents a rollforward of the amounts related to credit losses recognized in earnings. Credit Loss Rollforward 2018 2017 Balance at beginning of year $ 44,935 $ 51,514 Additions: Additional credit losses for which OTTI was previously recognized (1) — 207 Reductions: Credit losses on securities sold, matured, paid down or prepaid (43,049) — Increases in cash flows expected to be collected (accreted as interest income over the remaining lives of the applicable securities) (1,886) (6,786) Balance at end of year $ — $ 44,935 (1) Relates to all securities impaired prior to January 1, 2018, and 2017, respectively. Evaluation Process and Results - All Other Investment Securities. Other U.S. and GSE Obligations and TVA Debentures. For other U.S. obligations, GSE obligations, and TVA debentures, we determined that, based on current expectations, the strength of the issuers' guarantees through direct obligations of or explicit or implicit support from the United States government is sufficient to protect us from any losses. As a result, all of the gross unrealized losses as of December 31, 2019 are considered temporary.</t>
  </si>
  <si>
    <t>Advances [Abstract]</t>
  </si>
  <si>
    <t>Note 5 - Advances We offer a wide range of fixed- and adjustable-rate advance products with various maturities, interest rates, payment characteristics and optionality. Adjustable-rate advances have interest rates that reset periodically at a fixed spread to LIBOR or another specified index, including SOFR. Longer-term advances may be available subject to market conditions for both fixed-rate and adjustable-rate products. The following table presents advances outstanding by redemption term. December 31, 2019 December 31, 2018 Redemption Term Amount WAIR % Amount WAIR % Overdrawn demand and overnight deposit accounts $ 37 3.99 $ — — Due in 1 year or less 11,791,716 1.85 15,595,985 2.47 Due after 1 year through 2 years 2,106,315 2.12 2,957,861 2.19 Due after 2 years through 3 years 2,505,693 2.16 2,444,486 2.46 Due after 3 years through 4 years 2,625,446 2.44 2,139,695 2.36 Due after 4 years through 5 years 4,076,103 2.08 1,977,925 2.76 Thereafter 9,166,357 1.89 7,713,409 2.41 Total advances, par value 32,271,667 1.98 32,829,361 2.44 Fair-value hedging basis adjustments, net 207,111 (106,499) Unamortized swap termination fees associated with modified advances, net of deferred prepayment fees 1,330 4,806 Total advances $ 32,480,108 $ 32,727,668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December 31, December 31, Overdrawn demand and overnight deposit accounts $ 37 $ — $ 37 $ — Due in 1 year or less 18,497,813 22,574,897 14,560,066 15,595,985 Due after 1 year through 2 years 1,514,015 2,061,411 3,329,315 3,682,461 Due after 2 years through 3 years 2,127,903 1,356,186 3,254,093 3,660,486 Due after 3 years through 4 years 2,117,546 1,581,905 3,025,551 2,547,995 Due after 4 years through 5 years 2,454,103 1,425,525 3,481,353 2,633,030 Thereafter 5,560,250 3,829,437 4,621,252 4,709,404 Total advances, par value $ 32,271,667 $ 32,829,361 $ 32,271,667 $ 32,829,361 Captive insurance companies that were admitted as FHLBank members prior to September 12, 2014, and do not meet the definition of "insurance company" or fall within another category of institution that is eligible for FHLBank membership under the Final Membership Rule, shall have their memberships terminated no later than February 19, 2021. Prior to termination, new or renewed extensions of credit to such members will be subject to certain restrictions relating to maturity dates and the ratio of advances to the captive insurer's total assets and may be subject to additional restrictions at our discretion. The outstanding advances to these captive insurers mature on various dates through 2025. Advance Concentrations . We lend to members according to Federal statutes, including the Bank Act. The Bank Act requires each FHLBank to hold, or have access to, collateral to fully secure its advances. At December 31, 2019 and 2018, our top five borrowers held 42% and 40%, respectively, of total advances outstanding, at par. As security for the advances to these and our other borrowers, we held, or had access to, collateral with an estimated fair value at December 31, 2019 and 2018 that was well in excess of the advances outstanding on those dates, respectively. For information related to our credit risk on advances and allowance methodology for credit losses, see Note 7 - Allowance for Credit Losses .</t>
  </si>
  <si>
    <t>Mortgage Loans Held for Portfolio</t>
  </si>
  <si>
    <t>Receivables [Abstract]</t>
  </si>
  <si>
    <t>Note 6 - Mortgage Loans Held for Portfolio Mortgage loans held for portfolio consist of residential loans acquired from our members through the MPP and participating interests purchased in 2012 - 2014 from the FHLBank of Topeka in residential loans that were originated by certain of its PFIs through their participation in the MPF Program offered by the FHLBank of Chicago. The balances also reflect the sale of a 90% participating interest in a $100 million MCC of certain newly acquired MPP loans to another FHLBank in 2016. The MPP and MPF Program loans are fixed rate and either credit enhanced by PFIs, if conventional, or guaranteed or insured by government agencies. The following tables present information on mortgage loans held for portfolio by term, type and product. Term December 31, 2019 December 31, 2018 Fixed-rate long-term mortgages $ 9,677,008 $ 10,145,476 Fixed-rate medium-term (1) mortgages 908,526 992,059 Total mortgage loans held for portfolio, UPB 10,585,534 11,137,535 Unamortized premiums 231,807 251,778 Unamortized discounts (2,158) (2,415) Fair-value hedging basis adjustments, net 154 (1,320) Allowance for loan losses (300) (600) Total mortgage loans held for portfolio, net $ 10,815,037 $ 11,384,978 (1) Defined as a term of 15 years or less at origination. Type December 31, 2019 December 31, 2018 Conventional $ 10,263,249 $ 10,769,980 Government-guaranteed or -insured 322,285 367,555 Total mortgage loans held for portfolio, UPB $ 10,585,534 $ 11,137,535 Product December 31, 2019 December 31, 2018 MPP $ 10,363,081 $ 10,875,079 MPF Program 222,453 262,456 Total mortgage loans held for portfolio, UPB $ 10,585,534 $ 11,137,535 For information related to our credit risk on mortgage loans and allowance methodology for loan losses, see Note 7 - Allowance for Credit Losses .</t>
  </si>
  <si>
    <t>Allowance for Credit Losses</t>
  </si>
  <si>
    <t xml:space="preserve">Note 7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and term federal funds sold (including interest-bearing demand deposit accounts); government-guaranteed or -insured mortgage loans held for portfolio; and conventional mortgage loans held for portfolio. Credit Products . We manage our exposure to credit products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members' capital stock in our Bank serves as additional security. Collateral arrangements may vary depending upon borrower credit quality, financial condition and performance; borrowing capacity; and overall credit exposure to the borrower. To ensure that we are sufficiently protected, we evaluate and determine whether a member may retain physical possession of its collateral that is pledged to us or must specifically deliver the collateral to us or our safekeeping agent. We perfect our security interest in all pledged collateral and we can also require additional or substitute collateral to protect our security interest. We determine the estimated value of the collateral required to secure each member's credit products by applying collateral discounts, or haircuts, to the market value or UPB of the collateral, as applicable. Using a risk-based approach, we consider the amount and quality of the collateral pledged and the borrower's financial condition to be the primary indicators of credit quality on the borrower's credit products . At December 31, 2019 and 2018, we had rights to collateral on a borrower-by-borrower basis with an estimated value equal to or in excess of our outstanding extensions of credit. At December 31, 2019 and 2018, we did not have any credit products that were past due, on non-accrual status, or considered impaired. In addition, there were no TDRs related to credit products during the years ended December 31, 2019, 2018, or 2017.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18 - Commitments and Contingencies . Interest-Bearing Deposits, Term Securities Purchased Under Agreements to Resell and Term Federal Funds Sold. Except for interest-bearing deposits, which may be redeemed at any time during business hours, these assets generally have maturities ranging from 1 to 270 days . Given their short-term nature and the credit quality of the counterparties, credit risk is minimal and, as such, we have not established an allowance for credit losses for these products. Government-Guaranteed or -Insured Mortgage Loans. We invest in fixed-rate mortgage loans that are guaranteed or insured by the FHA, Department of Veterans Affairs, Rural Housing Service of the Department of Agriculture,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did not establish an allowance for credit losses for government-guaranteed or -insured mortgage loans at December 31, 2019 or 2018. Conventional Mortgage Loans. We invest in conventional mortgage loans primarily through the MPP. Additionally, we hold participating interests in conventional mortgage loans that were originated by PFIs of the FHLBank of Topeka through the MPF Program. Conventional MPP. Our management of credit risk considers the several layers of loss protection that are defined in our agreements with the PFIs. Our loss protection consists of the following loss layers, in order of priority, (i) borrower equity; (ii) PMI up to coverage limits (when applicable for the acquisition of mortgages with an initial LTV ratio of over 80% at the time of purchase); (iii) available funds remaining in the LRA; and (iv) SMI coverage (as applicable) purchased by the seller from a third-party provider naming the Bank as the beneficiary, up to the policy limits. Any losses not absorbed by the loss protection are borne by the Bank. For conventional mortgage loans under our original MPP, credit enhancement is provided through allocating a portion of the periodic interest payments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Beginning with Advantage MPP, we discontinued the use of SMI for all loan purchases and replaced it with a fixed LRA. The fixed LRA is funded with a portion of each loan's purchase proceeds. The LRA is segregated by pools of loans and used to cover losses in a pool beyond those covered by an individual loan's PMI (as applicable), but is limited to covering losses of that specific pool only. Any excess funds are ultimately distributed to the member in accordance with a step-down schedule that is established upon execution of an MCC, subject to performance of the related pool. The following table presents the activity in the LRA, which is reported in other liabilities. LRA Activity 2019 2018 2017 Liability, beginning of year $ 174,096 $ 148,715 $ 125,683 Additions 15,435 26,662 25,350 Claims paid (302) (508) (617) Distributions to PFIs (2,644) (773) (1,701) Liability, end of year $ 186,585 $ 174,096 $ 148,715 We determine our allowance for loan losse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lthough we do not reserve for any estimated losses that would be recovered from the credit enhancements, as part of the estimate of the recoverable credit enhancements, we evaluate the recovery and collectability of amounts under our PMI/SMI policies. Conventional MPF Program. 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when applicable for the purchase of mortgages with an initial LTV ratio of over 80% at the time of purchase); (iii) FLA, which represents the first layer or portion of credit losses that we absorb after the borrower's equity, PMI, and recoverable CE fees; and (iv) the CE Obligation of a PFI, which absorbs losses in excess of the FLA in order to limit our loss exposure to that of an investor in an MBS deemed to be investment-grade. Any losses not absorbed by the loss protection are shared among the participating FHLBanks based upon the applicable percentage of participation. PFIs retain a portion of the credit risk on the loans they sell by providing credit enhancement through a direct liability to pay credit losses up to a specified amount. PFIs are paid a CE fee for assuming credit risk and, in some instances, all or a portion of the CE fee may be performance-based. To the extent the Bank is responsible for losses in a pool, it may be able to recapture CE fees paid to that PFI to offset those losses. All CE fees are paid monthly based on the remaining UPB of the loans in a pool. The allowance for MPF Program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the applicable credit enhancements in order to determine our best estimate of probable losses. Collectively Evaluated Mortgage Loans. MPP. Conventional loans current to 179 days past due are collectively evaluated for impairment at the pool level using a recognized third-party credit model to estimate potential ranges of credit loss exposure. The loss projec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past due 180 days or more are also collectively evaluated for impairment at the pool level based on current and historical information and events and are charged-off in accordance with our policy. MPF Program. Our loan loss analysis includes collectively evaluating conventional loans for impairment within each pool. The measurement of the allowance for loan losses consists of (i) evaluating homogeneous pools of current and delinquent mortgage loans; and (ii) estimating credit losses in the pool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 Individually Evaluated Mortgage Loans. Certain conventional mortgage loans that are impaired, primarily TDRs, are specifically identified for purposes of calculating the allowance for loan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Interest income recognized on impaired MPP conventional loans was not material for the periods presented. Credit Quality Indicator and Other Delinquency Statistics. The tables below present the key credit quality indicators for our mortgage loans held for portfolio. Delinquency Status as of December 31, 2019 Conventional Government Total Past due: 30-59 days $ 44,479 $ 7,652 $ 52,131 60-89 days 9,868 2,189 12,057 90 days or more 10,668 3,069 13,737 Total past due 65,015 12,910 77,925 Total current 10,470,495 314,638 10,785,133 Total mortgage loans, recorded investment (1) $ 10,535,510 $ 327,548 $ 10,863,058 Delinquency Status as of December 31, 2018 Past due: 30-59 days $ 36,594 $ 9,352 $ 45,946 60-89 days 7,904 2,870 10,774 90 days or more 13,764 1,697 15,461 Total past due 58,262 13,919 72,181 Total current 11,003,243 359,758 11,363,001 Total mortgage loans, recorded investment (1) $ 11,061,505 $ 373,677 $ 11,435,182 Other Delinquency Statistics as of December 31, 2019 Conventional Government Total In process of foreclosure (2) $ 2,071 $ — $ 2,071 Serious delinquency rate (3) 0.10 % 0.94 % 0.13 % Past due 90 days or more still accruing interest (4) $ 10,127 $ 3,069 $ 13,196 On non-accrual status $ 1,063 $ — $ 1,063 Other Delinquency Statistics as of December 31, 2018 In process of foreclosure (2) $ 6,836 $ — $ 6,836 Serious delinquency rate (3) 0.12 % 0.45 % 0.14 % Past due 90 days or more still accruing interest (4) $ 12,849 $ 1,697 $ 14,546 On non-accrual status $ 1,762 $ — $ 1,762 (1)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Qualitative Factors. We also assess qualitative factors in the estimation of loan losses. These factors represent a subjective management judgment based on facts and circumstances that exist as of the reporting date that is not ascribed to any specific measurable economic or credit event and is intended to address other inherent losses that may not otherwise be captured in our methodology. Allowance for Loan Losses on Mortgage Loans. Our loan loss analysis also compares, or benchmarks, our estimated losses, after credit enhancements, to actual losses occurring in the portfolio. As a result of our methodology, our allowance for loan losses reflects our best estimate of the probable losses in our original MPP, Advantage MPP, and MPF Program portfolios. The following table presents the components of the allowance for loan losses, including the credit enhancement waterfall for MPP. Components of Allowance for Loan Losses December 31, 2019 December 31, 2018 MPP estimated incurred losses remaining after borrower's equity, before credit enhancements (1) $ 4,410 $ 3,505 Portion of estimated incurred losses recoverable from credit enhancements: PMI (667) (627) LRA (2) (2,581) (1,137) SMI (927) (1,256) Total portion recoverable from credit enhancements (4,175) (3,020) Allowance for unrecoverable PMI/SMI 15 15 Allowance for MPP loan losses 250 500 Allowance for MPF Program loan losses 50 100 Allowance for loan losses $ 300 $ 60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s below present a rollforward of our allowance for loan losses, the allowance for loan losses by impairment methodology, and the recorded investment in mortgage loans by impairment methodology. Rollforward of Allowance for Loan Losses 2019 2018 2017 Balance, beginning of year $ 600 $ 850 $ 850 Charge-offs (137) (444) (647) Recoveries 126 425 596 Provision for (reversal of) loan losses (289) (231) 51 Balance, end of year $ 300 $ 600 $ 850 Allowance for Loan Losses by Impairment Methodology December 31, 2019 December 31, 2018 Conventional loans collectively evaluated for impairment $ 265 $ 563 Conventional loans individually evaluated for impairment (1) 35 37 Total allowance for loan losses $ 300 $ 600 Recorded Investment by Impairment Methodology December 31, 2019 December 31, 2018 Conventional loans collectively evaluated for impairment $ 10,522,243 $ 11,048,075 Conventional loans individually evaluated for impairment (1) 13,267 13,430 Total recorded investment in conventional loans $ 10,535,510 $ 11,061,505 </t>
  </si>
  <si>
    <t>Premises, Software and Equipment</t>
  </si>
  <si>
    <t>Property, Plant and Equipment [Abstract]</t>
  </si>
  <si>
    <t>Note 8 - Premises, Software and Equipment The following table presents the types of our premises, software and equipment. Type December 31, 2019 December 31, 2018 Premises $ 15,828 $ 15,059 Computer software 45,049 43,186 Data processing equipment 4,975 5,054 Furniture and equipment 6,294 5,237 Other 703 724 Premises, software and equipment, in service 72,849 69,260 Accumulated depreciation and amortization (41,133) (34,789) Premises, software and equipment, in service, net 31,716 34,471 Capitalized assets in progress 4,833 2,727 Premises, software and equipment, net $ 36,549 $ 37,198 The depreciation and amortization expense for premises, software and equipment for the years ended December 31, 2019, 2018, and 2017 was $6,879, $6,230, and $5,965, respectively, including amortization of computer software costs of $4,983</t>
  </si>
  <si>
    <t>Derivatives and Hedging Activities</t>
  </si>
  <si>
    <t>Derivative Instruments and Hedging Activities Disclosure [Abstract]</t>
  </si>
  <si>
    <t>Note 9 - Derivatives and Hedging Activities Nature of Business Activity. We are exposed to interest-rate risk primarily from the effect of changes in market interest rates on our interest-earning assets and our interest-bearing liabiliti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that we are willing to accept. In addition, we monitor the risk to our interest income, net interest margin and average maturity of interest-earning assets and interest-bearing liabilities. 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Enterprise Risk Management Policy prohibit trading in, or the speculative use of, these derivative instruments and limit credit risk arising from these instruments. However, the use of derivatives is an integral part of our financial management strategy. We use derivative financial instruments when they are considered to be the most cost-effective alternative to achieve our financial and risk management objectives. The most common ways in which we use derivatives are to: • reduce funding costs by executing a derivative concurrently with the issuance of a consolidated obligation as the cost of a combined funding structure can be lower than the cost of a comparable CO bond; • reduce the interest-rate sensitivity and repricing gaps of assets and liabilities; • preserve a favorable interest-rate spread between the yield of an asset (e.g., an advance) and the cost of the related liability (e.g., CO bond used to fund advance); • mitigate the adverse earnings effects of the shortening or extension of the duration of certain assets (e.g., advances or mortgage assets) and liabilities; • protect the value of existing asset and liability positions or of commitments and forecasted transactions; • manage embedded options in assets and liabilities; and • manage our overall asset/liability structure. We reevaluate our hedging strategies from time to time and, consequently, we may adopt new strategies or change our hedging techniques. 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uncleared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ypes of Derivatives. We use the following derivative instruments to reduce funding costs and to manage our exposure to interest-rate risks inherent in the normal course of business. Interest-Rate Swaps. An interest-rate swap is an agreement between two entities to exchange cash flows in the future. The agreement sets forth the manner in which the cash flows will be determined and the dates on which they will be paid. One of the simplest forms of an interest-rate swap involves the promise by one party to pay cash flows equivalent to the interest on a notional amount at a predetermined fixed rate for a given period of time. In return for this promise, the party receives cash flows equivalent to the interest on the same notional amount at a variable-rate index for the same period of time. The variable rate we receive or pay in most interest-rate swaps is currently indexed to LIBOR.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falling below or rising above a certain level. Interest-Rate Swaptions. A swaption is an option on a swap that gives the buyer the right, but not the obligation, to enter into a specified interest-rate swap with the following agreed upon terms with the seller: option premium, time until expiration, fixed vs. floating rates, and notional amount. When used as a hedge, a swaption can protect the buyer against sudden adverse moves in interest rates. To protect against the adverse effects of a sudden decrease in interest rates, a receiver swaption may be utilized in which the buyer has the option to enter into a swap to receive the fixed rate and pay the floating rate. To protect against the adverse effects of a sudden increase in interest rates, a payer swaption may be utilized in which the buyer has the option to enter into a swap to pay the fixed rate and receive the floating rate. Forward Contracts. Forward contracts give the buyer the right to buy or sell a specific type of asset at a specific time at a given price. For example, certain MDCs entered into by us are considered derivatives. We may hedge these MDCs by selling TBAs for forward settlement. Types of Hedged Items. We document at inception all relationships between the derivatives designated as hedging instruments and the hedged items, our risk management objectives and strategies for undertaking various hedge transactions, and our method of assessing effectiveness. For derivatives in long-haul hedge accounting relationships, we formally assess (both at the hedge's inception and at least quarterly), using regression analyses, whether the derivatives have been highly effective in offsetting changes in the fair value of the hedged items attributable to the hedged risk and whether those derivatives may be expected to remain highly effective in future periods. We have the following types of hedged items: Investments. We primarily invest in MBS, U.S. Treasury securities, and GSE and TVA debentures, which may be classified as trading, HTM or AFS securities. The interest-rate, prepayment and duration risks associated with these investment securities are managed through a combination of debt issuance and derivatives. We may manage those risks by funding investment securities with consolidated obligations that contain call features. We may also hedge the prepayment risk with caps or floors, callable swaps or swaptions. We may manage the risk and volatility arising from changing market prices of investment securities by matching the cash outflow on the derivatives with the cash inflow on the investment securities. Derivatives may qualify as either fair-value hedges or be designated as economic hedges. Advances. We offer a wide range of fixed- and variable-rate advance products with different maturities, interest rates, payment characteristics, and optionality. We may use derivatives to manage the repricing and/or options characteristics of advances in order to more closely match the characteristics of our funding liabilities. In general, whenever a member executes a fixed-rate advance or an adjustable-rate advance with embedded options, we may simultaneously execute a derivative with terms that offset the terms and embedded options in the advance. For example, we may hedge a fixed-rate advance with an interest-rate swap where we pay a fixed-rate and receive a variable-rate, effectively converting the fixed-rate advance to an adjustable-rate advance. This type of hedge is typically treated as a fair-value hedge. In addition, we may hedge a callable, prepayable or putable advance by entering into a cancellable interest-rate swap. Mortgage Loans. 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 loans through a combination of debt issuance and derivatives. We issue both callable and noncallable consolidated obligations to achieve cash flow patterns and liability durations similar to those expected on the mortgage loans. Interest-rate swaps, to the extent the payments on the mortgages loans result in a simultaneous reduction of the notional amount of the swaps, may qualify for fair-value hedge accounting. We may also purchase interest-rate caps and floors, swaptions, callable swaps, calls, and puts to minimize the prepayment risk embedded in the loans. Although these derivatives are valid economic hedges against the prepayment risk of the loans, they are not specifically linked to individual loans and, therefore, do not qualify for fair-value hedge accounting. These derivatives are marked to fair value through earnings. Consolidated Obligations. We may enter into derivatives to hedge the interest-rate risk associated with our debt issuances. We manage the risk and volatility arising from changing market prices of a consolidated obligation by matching the cash inflow on the derivative with the cash outflow on the consolidated obligation. 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These transactions are typically treated as fair-value hedges. Additionally, we may issue variable-rate CO bonds indexed to LIBOR, SOFR, the United States prime rate, or federal funds rate and simultaneously execute interest-rate swaps to hedge the basis risk of the variable-rate debt. Firm Commitments. Certain MDCs are considered derivatives. We normally hedge these commitments by selling TBA MBS or other derivatives for forward settlement. The MDC and the TBA used in the firm commitment hedging strategy are treated as an economic hedge and are marked to fair value through earnings. When the MDC settles, the current fair value of the commitment is included with the basis of the mortgage loan and amortized accordingly. Managing Credit Risk on Derivatives. We are also subject to credit risk due to the risk of nonperformance by the counterparties to our derivative transactions. We manage counterparty credit risk through credit analysis, collateral requirements and adherence to the requirements set forth in our policies, CFTC regulations, and Finance Agency regulations. For discussion regarding our fair value methodology for derivative assets and liabilities, including an evaluation of the potential for the estimated fair value of these instruments to be affected by counterparty credit risk, see Note 17 - Estimated Fair Values . Uncleared Derivatives. For uncleared derivatives, the degree of credit risk depends on the extent to which master netting arrangements are included in such contracts to mitigate the risk. We require collateral agreements with our uncleared derivatives. The exposure thresholds above which collateral must be delivered vary; the threshold is zero in some cases. Additionally, collateral related to derivatives with member institutions includes collateral assigned to us as evidenced by a written security agreement and held by the member institution for our benefit.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December 31, 2019 was $1,196, for which we posted collateral in cash, including accrued interest, of $995 in the normal course of business. If our credit rating had been lowered by an NRSRO (from an S&amp;P equivalent of AA+ to AA), we would not have been required to deliver additional collateral to our uncleared derivative counterparties at December 31, 2019. Cleared Derivatives. For cleared derivatives, the clearinghouse is our counterparty. We use LCH and CME as clearinghouses for all cleared derivative transactions. Collateral is required to be posted daily for changes in the value of cleared derivatives to mitigate each counterparty's credit risk. The clearinghouse notifies the clearing agent of the required initial and variation margin, and the clearing agent notifies us. The requirement that we post initial and variation margin through the clearing agent for the benefit of the clearinghouse exposes us to institutional credit risk in the event that the clearing agent or clearinghouse fails to meet its obligations. At both clearinghouses, initial margin is considered cash collateral and variation margin is characterized as daily settlement payments. The clearinghouse determines margin requirements which are generally not based on credit ratings. However, clearing agents may require additional margin to be posted by us based on credit considerations, including but not limited to any credit rating downgrades. At December 31, 2019, we were not required by our clearing agents to post any additional margin. Financial Statement Effect and Additional Financial Information. The notional amount of derivatives serves as a factor in determining periodic interest payments, or cash flows received and paid. The notional amount of derivatives also reflects the extent of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Estimated Fair Value Notional of Derivative of Derivative December 31, 2019 Amount Assets Liabilities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December 31, 2018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1) (60,038) (102,595) Total derivatives, net $ 116,764 $ 21,067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9 and 2018, including accrued interest, totaled $464,187 and $127,952, respectively. Cash collateral received from counterparties and held at December 31, 2019 and 2018, including accrued interest, totaled $1,265 and $85,395, respectively. At December 31, 2019 and 2018, no securities were pledged as collateral. The following table presents separately the estimated fair value of derivative instruments meeting and not meeting netting requirements, including the effect of the related collateral. December 31, 2019 December 31, 2018 Derivative Assets Derivative Liabilities Derivative Assets Derivative Liabilities Derivative instruments meeting netting requirements: Gross recognized amount Uncleared $ 51,955 $ 318,023 $ 174,725 $ 106,333 Cleared 8,881 819 1,931 17,104 Total gross recognized amount 60,836 318,842 176,656 123,437 Gross amounts of netting adjustments and cash collateral Uncleared (36,954) (315,036) (168,426) (85,491) Cleared 184,021 (819) 108,388 (17,104) Total gross amounts of netting adjustments and cash collateral 147,067 (315,855) (60,038) (102,595) Net amounts after netting adjustments and cash collateral Uncleared 15,001 2,987 6,299 20,842 Cleared 192,902 — 110,319 — Total net amounts after netting adjustments and cash collateral 207,903 2,987 116,618 20,842 Derivative instruments not meeting netting requirements (1) 105 219 146 225 Total derivatives, at estimated fair value $ 208,008 $ 3,206 $ 116,764 $ 21,067 (1) Includes MDCs and certain interest-rate forwards. The following table presents the components of net gains (losses) on derivatives and hedging activities reported in other income. Years Ended December 31, Type of Hedge 2019 2018 2017 Net gains (losses) related to fair-value hedge ineffectiveness: Interest-rate swaps $ — $ (5,323) $ (7,414) Total net gains (losses) related to fair-value hedge ineffectiveness — (5,323) (7,414) Net gains (losses) on derivatives not designated as hedging instruments: Economic hedges: Interest-rate swaps (6,950) 7,071 122 Swaptions (1,308) (892) (200) Interest-rate caps/floors (784) (60) (228) Interest-rate forwards (1,647) 1,460 (1,728) Net interest settlements (9,856) (7,834) (416) MDCs 1,562 (2,390) 835 Total net gains (losses) on derivatives not designated as hedging instruments (18,983) (2,645) (1,615) Price alignment interest (1) — (5,382) (229) Net gains (losses) on derivatives and hedging activities in other income $ (18,983) $ (13,350) $ (9,258) (1) Relates to derivatives for which variation margin payments are characterized as daily settled contracts. For 2019, the portion related to derivatives not designated as hedging instruments is allocated to the applicable type of derivative. Net gains (losses) related to fair-value hedge ineffectiveness previously presented in other income is presented in net interest income for the year ended December 31, 2019. Prior period amounts have not been reclassified. For more information, see Note 2 - Recently Adopted and Issued Accounting Guidance . The following table presents, by type of hedged item, the net gains (losses) on the derivatives and the related hedged items in qualifying fair-value hedging relationships and the effect on net interest income. Year Ended December 31, 2019 Advances Investments CO Bonds Total Changes in fair value: Hedged items (attributable to risk being hedged) $ 318,284 $ 385,821 $ (104,226) $ 599,879 Derivatives (317,351) (405,391) 99,348 (623,394) Net changes in fair value before price alignment interest 933 (19,570) (4,878) (23,515) Price alignment interest (1) 1,047 (729) (244) 74 Net interest settlements on derivatives (2) (3) 61,614 31,242 (31,949) 60,907 Amortization/accretion of gains (losses) on active hedging relationships (5) 426 (5,727) (5,306) Net gains (losses) on qualifying fair-value hedging relationships 63,589 11,369 (42,798) 32,160 Amortization/accretion of gains (losses) on discontinued fair-value hedging relationships — — (141) (141) Net gains (losses) on derivatives and hedging activities in net interest income (3) $ 63,589 $ 11,369 $ (42,939) $ 32,019 Year Ended December 31, 2018 Changes in fair value: Hedged items (attributable to risk being hedged) $ 22,557 $ (55,842) $ 24,419 $ (8,866) Derivatives (18,331) 47,268 (25,394) 3,543 Net changes in fair value (4) 4,226 (8,574) (975) (5,323) Net interest settlements on derivatives (2) (3) 48,555 18,391 (40,907) 26,039 Amortization/accretion of gains (losses) on active hedging relationships (47) 276 (7,449) (7,220) Net gains (losses) on qualifying fair-value hedging relationships 52,734 10,093 (49,331) 13,496 Add: amortization/accretion of gains (losses) on discontinued fair-value hedging relationships — — (137) (137) Less: net changes in fair value (4) (4,226) 8,574 975 5,323 Net gains (losses) on derivatives and hedging activities in net interest income (3) $ 48,508 $ 18,667 $ (48,493) $ 18,682 Year Ended December 31, 2017 Changes in fair value: Hedged items (attributable to risk being hedged) $ (62,324) $ (39,843) $ 43,993 $ (58,174) Derivatives 61,439 35,620 (46,299) 50,760 Net changes in fair value (4) (885) (4,223) (2,306) (7,414) Net interest settlements on derivatives (2) (3) (31,461) (48,144) 16,289 (63,316) Amortization/accretion of gains (losses) on active hedging relationships (208) 1,560 231 1,583 Net gains (losses) on qualifying fair-value hedging relationships (32,554) (50,807) 14,214 (69,147) Add: amortization/accretion of gains (losses) on discontinued fair-value hedging relationships — — (133) (133) Less: net changes in fair value (4) 885 4,223 2,306 7,414 Net gains (losses) on derivatives and hedging activities in net interest income (3) $ (31,669) $ (46,584) $ 16,387 $ (61,866) (1) Relates to derivatives for which variation margin payments are characterized as daily settled contracts. In accordance with an amendment to accounting guidance effective January 1, 2019, the portion related to derivatives in qualifying fair-value hedging relationships was recorded prospectively in interest income instead of in other income.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4) Net changes in fair value were not reported in net interest income in the prior periods, but are presented herein to conform and provide comparability to the presentation of the current period amounts. The following table presents the amortized cost of, and the related cumulative basis adjustments on, hedged items in qualifying fair-value hedging relationships. December 31, 2019 Advances Investments CO Bonds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fair value of the associated derivatives.</t>
  </si>
  <si>
    <t>Deposit Liabilities</t>
  </si>
  <si>
    <t>Deposits [Abstract]</t>
  </si>
  <si>
    <t>Note 10 - Deposit Liabilities 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 Demand, overnight, and other deposits pay interest based on a daily interest rate. Time deposits pay interest based on a fixed rate determined at the origination of the deposit. The following table presents the types of our interest-bearing and non-interest-bearing deposits. Type December 31, 2019 December 31, 2018 Interest-bearing: Demand and overnight $ 905,382 $ 434,557 Other 658 12 Total interest-bearing 906,040 434,569 Non-interest-bearing: Other (1) 54,264 65,871 Total non-interest-bearing 54,264 65,871 Total deposits $ 960,304 $ 500,440 (1) Includes pass-through deposit reserves from members.</t>
  </si>
  <si>
    <t>Consolidated Obligations</t>
  </si>
  <si>
    <t>Debt Disclosure [Abstract]</t>
  </si>
  <si>
    <t xml:space="preserve">Note 11 - Consolidated Obligations Consolidated obligations consist of CO bonds and discount notes. CO bonds may be issued to raise short-, intermediate- and long-term funds for the FHLBanks and are not subject to any statutory or regulatory limits on maturity. Discount notes are issued primarily to raise short-term funds and have original maturities of up to one year. These notes generally sell at less than their face amount and are redeemed at par value when they mature. The FHLBanks issue consolidated obligations through the Office of Finance as our agent under the oversight of the Finance Agency and the United States Secretary of the Treasury. In connection with each debt issuance, each FHLBank specifies the amount of debt to be issued on its behalf. Each FHLBank records as a liability the specific portion of consolidated obligations issued on its behalf and for which it is the primary obligor. In addition to being the primary obligor for all consolidated obligations issued on our behalf, we are jointly and severally liable with each of the other FHLBanks for the payment of the principal and interest on all FHLBanks' outstanding consolidated obligations. The par values of the FHLBanks' outstanding consolidated obligations totaled $1.0 trillion at both December 31, 2019 and 2018. As provided by the Bank Act and Finance Agency regulations, consolidated obligations are backed only by the financial resources of all FHLBanks. 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or in any other manner it may determine to ensure that the FHLBanks operate in a safe and sound manner. We do not believe that it is probable that we will be asked or required to make principal or interest payments on behalf of another FHLBank. Discount Notes. The following table presents our discount notes outstanding, all of which are due within one year of issuance. Discount Notes December 31, 2019 December 31, 2018 Book value $ 17,676,793 $ 20,895,262 Par value $ 17,713,204 $ 20,952,650 Weighted average effective interest rate 1.59 % 2.34 % CO Bonds. The following table presents our CO bonds outstanding by contractual maturity. December 31, 2019 December 31, 2018 Year of Contractual Maturity Amount WAIR% Amount WAIR% Due in 1 year or less $ 23,404,785 1.88 $ 18,456,870 2.07 Due after 1 year through 2 years 6,881,120 1.93 8,823,285 2.30 Due after 2 years through 3 years 4,020,790 2.10 2,640,620 2.42 Due after 3 years through 4 years 1,234,375 2.18 3,024,000 2.33 Due after 4 years through 5 years 3,471,250 2.11 998,375 2.54 Thereafter 5,650,600 3.11 6,431,700 3.21 Total CO bonds, par value 44,662,920 2.09 40,374,850 2.36 Unamortized premiums 67,708 23,493 Unamortized discounts (13,321) (15,992) Unamortized concessions (9,902) (14,085) Fair-value hedging basis adjustments, net 7,819 (102,801) Total CO bonds $ 44,715,224 $ 40,265,465 Consolidated obligations are issued with either fixed-rate or variable-rate coupon payment terms that may use a variety of indices for interest-rate resets, such as LIBOR or SOFR. To meet the specific needs of certain investors in CO bonds, both fixed-rate and variable-rate CO bonds may contain features that result in complex coupon payment terms and call options. When these CO bonds are issued, we may enter into derivatives containing features that offset the terms and embedded options, if any, of the CO bonds. CO bonds may also be callable. Such bonds may be redeemed in whole or in part, at our discretion, on predetermined call dates according to the terms of the offerings. The following tables present our CO bonds outstanding by redemption feature and the earlier of the year of contractual maturity or next call date. Redemption Feature December 31, 2019 December 31, 2018 Non-callable / non-putable $ 28,829,420 $ 27,462,850 Callable 15,833,500 12,912,000 Total CO bonds, par value $ 44,662,920 $ 40,374,850 Year of Contractual Maturity or Next Call Date December 31, 2019 December 31, 2018 Due in 1 year or less $ 36,243,785 $ 30,331,870 Due after 1 year through 2 years 4,484,620 6,069,285 Due after 2 years through 3 years 742,790 1,043,620 Due after 3 years through 4 years 516,375 626,000 Due after 4 years through 5 years 380,750 503,375 Thereafter 2,294,600 1,800,700 Total CO bonds, par value $ 44,662,920 $ 40,374,850 Interest-Rate Payment Types. CO bonds, beyond having fixed-rate or simple variable-rate interest payment terms, may also have the following features: • Step-up CO bonds pay interest at increasing fixed rates for specified intervals over their lives. These CO bonds generally contain provisions enabling us to call them at our option on the step-up dates; • Ratchet CO bonds pay a floating interest rate indexed on a reference range such as LIBOR. Each floating rate is subject to increasing floors, such that subsequent rates may not be lower than the previous rate; or • Conversion CO bonds have interest rates that convert from fixed to variable, or variable to fixed, or from one index to another, on predetermined dates according to the terms of the offerings. The following table presents our CO bonds outstanding by interest-rate payment type. Interest-Rate Payment Type December 31, 2019 December 31, 2018 Fixed-rate $ 27,565,920 $ 27,189,850 Step-up 30,000 330,000 Simple variable-rate 17,067,000 12,855,000 Total CO bonds, par value $ 44,662,920 $ 40,374,850 </t>
  </si>
  <si>
    <t>Affordable Housing Program</t>
  </si>
  <si>
    <t>Affordable Housing Program [Abstract]</t>
  </si>
  <si>
    <t>Note 12 - Affordable Housing Program The Bank Act requires each FHLBank to establish an AHP, in which the FHLBank provides subsidies in the form of direct grants to members that use the funds to assist in the purchase, construction, or rehabilitation of housing for very low-, low-, and moderate-income households. Annually, the FHLBanks must set aside for the AHP the greater of the aggregate of $100 million or 10% of each FHLBank's net earnings. For purposes of the AHP calculation, net earnings is defined in a Finance Agency Advisory Bulletin as income before assessments, plus interest expense related to MRCS. The following table summarizes the activity in our AHP funding obligation. AHP Activity 2019 2018 2017 Liability at beginning of year $ 40,747 $ 32,166 $ 26,598 Assessment (expense) 17,071 22,570 18,163 Subsidy usage, net (1) (19,734) (13,989) (12,595) Liability at end of year $ 38,084 $ 40,747 $ 32,166 (1) Subsidies disbursed are reported net of returns/recaptures of previously disbursed subsidies. As a part of the AHP, each FHLBank may also provide advances to members at interest rates below then current market rates.</t>
  </si>
  <si>
    <t>Capital</t>
  </si>
  <si>
    <t>Capital [Abstract]</t>
  </si>
  <si>
    <t>Note 13 - Capital We are a cooperative whose member and former member institutions own all of our capital stock. Former members (including certain non-member institutions that own our capital stock as a result of a merger with or acquisition of a member) own our capital stock solely to support credit product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 Our capital plan divides our Class B stock into two sub-series: Class B-1 and Class B-2. Class B-2 stock consists solely of required stock that is subject to a redemption request. The Class B-2 dividend is presently calculated at 80% of the amount of the Class B-1 dividend; this ratio can only be changed by amendment of our capital plan by our board of directors with approval of the Finance Agency. Our board of directors may, but is not required to, declare and pay dividends on our Class B stock in either cash or capital stock or a combination thereof, as long as we are in compliance with Finance Agency regulations. The amount of the dividend to be paid is based on the average number of shares of each sub-series held by the member during the dividend payment period (applicable quarter). Stock Redemption and Repurchase. In accordance with the Bank Act, our Class B stock is considered putable by the member. Members can redeem Class B stock, subject to certain restrictions, by giving five years' written notice. Any member that withdraws from membership may not be readmitted as a member for a period of five years from the divestiture date for all capital stock that was held as a condition of membership, as set forth in our capital plan, unless the member has canceled or revoked its notice of withdrawal prior to the end of the five We may repurchase, at our sole discretion, any member's Class B stock that exceeds the required minimum amount. However, there are significant statutory and regulatory restrictions on our right to repurchase, or obligation to redeem, the outstanding stock. As a result, whether or not a member may have its Class B stock repurchased or redeemed will depend, in part, on whether we are in compliance with those restrictions. Consistent with our capital plan, we are not required to redeem activity-based stock until the expiration of the notice of redemption, or until the activity to which the capital stock relates no longer remains outstanding, whichever is later. If activity-based stock becomes excess stock (i.e., the amount of stock held by a member or former member in excess of our stock ownership requirement for that institution) as a result of an activity no longer remaining outstanding, we may redeem the excess stock at our discretion, subject to the statutory and regulatory restrictions on capital stock redemption. A member may cancel or revoke its written notice of redemption or its notice of withdrawal from membership prior to the five-year redemption period. However, our capital plan provides that we may charge a cancellation fee to a member that cancels or revokes its withdrawal notice. Through December 31, 2019, certain members had requested redemptions of their Class B stock, but the related stock outstanding at December 31, 2019 and 2018 totali ng $935 was not considered mandatorily redeemable and reclassified to MRCS because the requesting members may revoke their requests, without substantial penalty, throughout the five Mandatorily Redeemable Capital Stock. The following table presents the activity in our MRCS. MRCS Activity 2019 2018 2017 Liability at beginning of year $ 168,876 $ 164,322 $ 170,043 Reclassification from capital stock 150,978 31,214 — Proceeds from issuance (1) 3,704 — — Redemptions/repurchases (1,255) (26,698) (5,721) Accrued distributions 599 38 — Liability at end of year $ 322,902 $ 168,876 $ 164,322 (1) Represents a purchase of capital stock by a captive insurance company member, which is considered mandatorily redeemable as a result of the Final Membership Rule. In accordance with the Final Membership Rule, captive insurance companies that were admitted as FHLBank members on or after September 12, 2014 had their memberships terminated by February 19, 2017. All of their outstanding Class B stock, totaling $3,021 at December 31, 2016, was repurchased on or before February 19, 2017. Captive insurance companies that were admitted as FHLBank members prior to September 12, 2014, and do not meet the definition of "insurance company" or fall within another category of institution that is eligible for FHLBank membership under the Final Membership Rule, shall have their memberships terminated no later than February 19, 2021. Upon termination, their outstanding Class B stock will be repurchased or redeemed in accordance with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December 31, 2019 December 31, 2018 Year 1 (1) $ 680 $ 1,316 Year 2 8,649 — Year 3 — 8,649 Year 4 26,723 — Year 5 150,958 26,723 Thereafter (2) 135,892 132,188 Total MRCS $ 322,902 $ 168,876 (1) Balances at December 31, 2019 and 2018 include $681 and $1,304,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 le. However, upon their respective terminations, we currently intend to repurchase their excess stock (if any) in accordance with our capital plan, the balances of which at December 31, 2019 and 2018 totaled $61,642 and $57,938, respectively. When a member's membership status changes to a non-member, the member's capital stock is reclassified to MRCS. If such change occurs during a quarterly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ortion of that period and subsequent periods that they were not members. The following table presents the distributions related to MRCS. Years Ended December 31, MRCS Distributions 2019 2018 2017 Recorded as interest expense $ 11,863 $ 8,391 $ 7,034 Recorded as distributions from retained earnings 599 38 — Total $ 12,462 $ 8,429 $ 7,034 Restricted Retained Earnings. In 2011, we entered into a JCE Agreement with all of the other FHLBanks to enhance the capital position of each FHLBank. In accordance with the JCE Agreement, we allocate 20% of our net income to a separate restricted retained earnings account until the balance of that account equals at least 1% of the average balance of our outstanding consolidated obligations for the previous quarter. These restricted retained earnings are not available from which to pay dividends except to the extent the restricted retained earnings balance exceeds 1.5% of the average balance of our outstanding consolidated obligations for the previous quarter. Capital Requirements. We are subject to three capital requirements under our capital plan and Finance Agency regulations: (i) 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Finance Agency regulations. The Finance Agency may require us to maintain a greater amount of permanent capital than is required by the risk-based capital requirements as defined. (ii) Total regulatory capital. We are required to maintain at all times a total capital-to-assets ratio of at least 4%. Total regulatory capital is the sum of permanent capital, any general loss allowance, if consistent with GAAP and not established for specific assets, and other amounts from sources determined by the Finance Agency as available to absorb losses. For regulatory capital purposes, AOCI is not considered capital. (iii) Leverage capital. We are required to maintain at all times a leverage capital-to-assets ratio of at least 5%. Leverage capital is defined as the sum of (i) permanent capital weighted 1.5 times and (ii) all other capital without a weighting factor. As presented in the following table, we were in compliance with these Finance Agency's capital requirements at December 31, 2019 and 2018. December 31, 2019 December 31, 2018 Regulatory Capital Requirements Required Actual Required Actual Risk-based capital $ 639,495 $ 3,412,286 $ 786,925 $ 3,177,638 Total regulatory capital $ 2,700,431 $ 3,412,286 $ 2,616,468 $ 3,177,638 Total regulatory capital-to-assets ratio 4.00 % 5.05 % 4.00 % 4.86 % Leverage capital $ 3,375,539 $ 5,118,429 $ 3,270,585 $ 4,766,457 Leverage ratio 5.00 % 7.58 % 5.00 % 7.29 %</t>
  </si>
  <si>
    <t>Accumulated Other Comprehensive Income (Loss)</t>
  </si>
  <si>
    <t>AOCI Attributable to Parent [Abstract]</t>
  </si>
  <si>
    <t xml:space="preserve">Note 14 - Accumulated Other Comprehensive Income The following table presents a summary of the changes in the components of AOCI. AOCI Rollforward Unrealized Gains (Losses) on AFS Securities Non-Credit OTTI on AFS Securities Non-Credit OTTI on HTM Securities Pension Benefits Total AOCI Balance, December 31, 2016 $ 39,468 $ 26,938 $ (103) $ (9,935) $ 56,368 OCI before reclassifications: Net change in unrealized gains (losses) 53,051 2,189 — — 55,240 Net change in fair value — 29 — — 29 Accretion of non-credit losses — — 10 — 10 Reclassifications from OCI to net income: Non-credit portion of OTTI losses — 166 42 — 208 Pension benefits, net — — — (449) (449) Total other comprehensive income (loss) 53,051 2,384 52 (449) 55,038 Balance, December 31, 2017 $ 92,519 $ 29,322 $ (51) $ (10,384) $ 111,406 OCI before reclassifications: Net change in unrealized gains (losses) (39,533) 392 — — (39,141) Net change in fair value — 2,693 — — 2,693 Accretion of non-credit losses — — 51 — 51 Reclassifications from OCI to net income: Net realized gains from sale of AFS securities — (32,407) — — (32,407) Pension benefits, net — — — (915) (915) Total other comprehensive income (loss) (39,533) (29,322) 51 (915) (69,719) Balance, December 31, 2018 $ 52,986 $ — $ — $ (11,299) $ 41,687 OCI before reclassifications: Net change in unrealized gains (losses) 36,827 — — — 36,827 Reclassifications from OCI to net income: Pension benefits, net — — — (11,138) (11,138) Total other comprehensive income (loss) 36,827 — — (11,138) 25,689 Balance, December 31, 2019 $ 89,813 $ — $ — $ (22,437) $ 67,376 </t>
  </si>
  <si>
    <t>Employee Retirement and Deferred Compensation Plans</t>
  </si>
  <si>
    <t>Retirement Benefits [Abstract]</t>
  </si>
  <si>
    <t xml:space="preserve">Note 15 - Employee and Director Retirement and Deferred Compensation Plans Qualified Defined Benefit Pension Plan. We participate in a tax-qualified, defined-benefit pension plan for financial institutions administered by Pentegra Retirement Services. This DB Plan is treated as a multiemployer plan for accounting purposes but operates as a multiple-employer plan under the Employee Retirement Income Security Act of 1974 and the Internal Revenue Code. As a result, certain multiemployer plan disclosures are not applicable.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that a participating employer is unable to meet its contribution or funding requirements, the required contributions for the other participating employers (including us) could increase proportionately. Our DB Plan covers our officers and employees who meet certain eligibility requirements, including an employment date prior to February 1, 2010. The DB Plan operates on a fiscal year from July 1 through June 30 and files one Form 5500 on behalf of all participating employers. The most recent Form 5500 available for the DB Plan is for the plan year ended June 30, 2018. The Employer Identification Number is 13-5645888 and the three digit plan number is 333. There are no collective bargaining agreements in place. The DB Plan's annual valuation process includes calculating its funded status and separately calculating the funded status of each participating employer. The funded status is calculated as the market value of plan assets divided by the funding target (100% of the present value of all benefit liabilities accrued at that date utilizing the discount rate prescribed by statute). The calculation of the funding target as of July 1, 2019, 2018 and 2017 incorporated a higher discount rate in accordance with MAP-21, which resulted in a lower funding target and a higher funded status. Over time, the favorable impact of MAP-21 is expected to decline. As permitted by the Employee Retirement Inc ome Security Act of 1974, the DB Plan accepts contributions for the prior plan year up to eight and a half months after the asset valuation date. As a result, the market value of plan assets at the valuation date (July 1) will increase by any subsequent contributions designated for the immediately preceding plan year ended June 30. Our contributions to the DB Plan for the fiscal years ended December 31, 2019, 2018 and 2017 were not more than 5% of the total contributions to the DB Plan by all participating employers for the plan years ended June 30, 2018, 2017 and 2016, respectively. The following table presents a summary of net pension costs charged to compensation and benefits expense and the DB Plan's funded status. DB Plan Net Pension Cost and Funded Status 2019 2018 2017 Net pension cost charged to compensation and benefits expense for the year ended December 31 (1) $ 3,500 $ 2,750 $ 4,450 DB Plan funded status as July 1 109 % (a) 110 % (b) 112 % Our funded status as of July 1 109 % 116 % 117 % (1) Includes voluntary contributions for the years ended December 31, 2019, 2018 and 2017 of $2,856, $2,240 , and $3,893, respectively. (a) The DB Plan's funded status as of July 1, 2019 is preliminary and may increase because the participating employers are permitted to make designated contributions for the plan year ended June 30, 2019 through March 15, 2020. Any such contributions will be included in the final valuation as of July 1, 2019. The final funded status as of July 1, 2019 will not be available until the Form 5500 for the plan year ended June 30, 2020 is filed (no later than April 2021). (b) The DB Plan's final funded status as of July 1, 2018 will not be available until the Form 5500 for the plan year ended June 30, 2019 is filed (no later than April 2020). Qualified Defined Contribution Plan. We participate in a tax-qualified, multiple-employer defined contribution plan for financial institutions administered by Pentegra Retirement Services. This DC plan covers our officers and employees who meet certain eligibility requirements. Our contribution is equal to a percentage of voluntary employee contributions, subject to certain limitations. During the years ended December 31, 2019, 2018, and 2017, we contribut ed $2,778, $2,478 , and $1,577, respectively. Nonqualified Supplemental Defined Benefit Retirement Plan. We participate in a single-employer, non-qualified, unfunded supplemental executive retirement plan administered by Pentegra Retirement Services. This SERP restores all of the defined benefits to participating employees who have had their qualified defined benefits limited by Internal Revenue Service regulations. Because the SERP is a non-qualified unfunded plan, no contributions are required to be made. However, we may elect to make contributions to a related grantor trust that we established to indirectly fund the SERP in order to maintain a desired funding level. Payments of benefits may be made from the related grantor trust or from our general assets. The following table presents the changes in our SERP benefit obligation. Change in benefit obligation 2019 2018 2017 Projected benefit obligation at beginning of year $ 27,593 $ 23,176 $ 20,022 Service cost 1,636 1,762 1,035 Interest cost 1,039 863 738 Actuarial loss 13,079 3,452 1,712 Benefits paid (628) (1,660) (331) Projected benefit obligation at end of year $ 42,719 $ 27,593 $ 23,176 The measurement date used to determine our SERP benefit obligation was December 31. The following table presents the key assumptions used in the actuarial calculations of the benefit obligation. December 31, 2019 December 31, 2018 Discount rate 2.55 % 3.64 % Compensation increases 5.50 % 5.50 % 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rate yields from the Financial Times Stock Exchange Group Pension Discount Curve as of the measurement date, and solving for the single discount rate that produces the same present value of the future benefit payments. The accumulated benefit obligation for the SERP, which excludes projected future salary increases, w as $31,595 and $20,677 as of December 31, 2019 and 2018, respectively. The unfunded benefit obligation is reported in other liabilities. Although there are no plan assets, the assets in the related grantor trust, included as a component of other assets, had a total fair v alue of $21,983 and $18,916 at December 31, 2019 and 2018, respectively. The following table presents the components of the net periodic benefit cost and the amounts recognized in OCI for the SERP. Years Ended December 31, 2019 2018 2017 Net periodic benefit cost: Service cost $ 1,636 $ 1,762 $ 1,035 Net periodic benefit cost recognized in compensation and benefits 1,636 1,762 1,035 Interest cost 1,039 863 738 Amortization of prior service benefit — — — Amortization of net actuarial loss 1,941 2,539 1,263 Net periodic benefit cost recognized in other expenses 2,980 3,402 2,001 Total net periodic benefit cost recognized in the statement of income 4,616 5,164 3,036 Amounts recognized in OCI: Actuarial loss 13,079 3,452 1,712 Amortization of net actuarial loss (1,941) (2,539) (1,263) Net loss recognized in OCI 11,138 913 449 Total recognized as net periodic benefit cost $ 15,754 $ 6,077 $ 3,485 The following table presents the key assumptions used in the actuarial calculations to determine net periodic benefit cost for the SERP. Years Ended December 31, 2019 2018 2017 Discount rate 3.64 % 3.00 % 4.00 % Compensation increases 5.50 % 5.50 % 5.50 % The following table presents the components of the pension benefits reported in AOCI related to the SERP. December 31, 2019 December 31, 2018 Net actuarial loss $ (22,436) $ (11,298) Net pension benefits reported in AOCI $ (22,436) $ (11,298) The following table presents the amounts that will be amortized from AOCI into net periodic benefit cost during the year ending December 31, 2020. Year Ending December 31, 2020 Net actuarial loss $ 2,829 Net amount to be amortized $ 2,829 The net periodic benefit cost for the SERP, including the net amount to be amortized, for the year ending December 31, 2020 is projected to be approximately $6,110. 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For the Years Ending December 31, 2020 $ 4,836 2021 3,756 2022 13,753 2023 2,616 2024 1,540 2025 - 2029 10,408 Nonqualified Supplemental Executive Thrift Plan. Effective January 1, 2016, we offer the SETP, a voluntary, non-qualified, unfunded deferred compensation plan that permits certain officers and approved employees of the Bank to elect to defer certain components of their compensation. The SETP constitutes a deferred compensation arrangement that complies with Section 409A of the Internal Revenue Code, as amended. The SETP provides that, subject to certain limitations, the Bank will make matching contributions to the participant's deferred contribution account each plan year. For the years ended December 31, 2019, 2018 and 2017, we con tributed $73, $70 and $52 , respectively, to the SETP and our liability at December 31, 2019 and 2018 w as $1,973 and $1,127, respectively. Directors' Deferred Compensation Plan. Effective January 1, 2016, we offer the DDCP, a voluntary, non-qualified, unfunded deferred compensation plan that permits our directors to defer all or a portion of the fees payable to them for a calendar year for their services as directors. The DDCP constitutes a deferred compensation arrangement that complies with Section 409A of the Internal Revenue Code, as amended. Any duly elected and serving member of our board may participate in the DDCP. We make no matching contributions under the DDCP. Our liability under the DDCP at December 31, 2019 and 2018 was $2,080 and $1,079 , respectively. </t>
  </si>
  <si>
    <t>Segment Information</t>
  </si>
  <si>
    <t>Segment Reporting [Abstract]</t>
  </si>
  <si>
    <t xml:space="preserve">Note 16 - Segment Information We report based on two operating segments: • Traditional, which consists of credit products (including advances,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Net gains (losses) related to fair-value hedge ineffectiveness previously presented in other income is presented in net interest income for the year ended December 31, 2019. Prior period amounts have not been reclassified. For more information, see Note 2 - Recently Adopted and Issued Accounting Guidance . The assessments related to AHP have been allocated to each segment based upon its proportionate share of income before assessments. The following table presents our financial performance by operating segment. Year Ended December 31, 2019 Traditional Mortgage Loans Total Net interest income $ 181,367 $ 55,875 $ 237,242 Provision for (reversal of) credit losses — (289) (289) Other income (loss) 20,166 143 20,309 Other expenses 84,638 14,356 98,994 Income before assessments 116,895 41,951 158,846 Affordable Housing Program assessments 12,876 4,195 17,071 Net income $ 104,019 $ 37,756 $ 141,775 Year Ended December 31, 2018 Traditional Mortgage Loans Total Net interest income $ 220,886 $ 67,201 $ 288,087 Provision for (reversal of) credit losses — (231) (231) Other income (loss) 22,253 (1,744) 20,509 Other expenses 77,526 13,995 91,521 Income before assessments 165,613 51,693 217,306 Affordable Housing Program assessments 17,401 5,169 22,570 Net income $ 148,212 $ 46,524 $ 194,736 Year Ended December 31, 2017 Traditional Mortgage Loans Total Net interest income $ 193,278 $ 69,725 $ 263,003 Provision for (reversal of) credit losses — 51 51 Other income (loss) (5,110) (886) (5,996) Other expenses 69,644 12,718 82,362 Income before assessments 118,524 56,070 174,594 Affordable Housing Program assessments 12,556 5,607 18,163 Net income $ 105,968 $ 50,463 $ 156,431 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he following table presents asset balances by operating segment. By Date Traditional Mortgage Loans Total December 31, 2019 $ 56,695,738 $ 10,815,037 $ 67,510,775 December 31, 2018 54,026,721 11,384,978 65,411,699 </t>
  </si>
  <si>
    <t>Estimated Fair Values</t>
  </si>
  <si>
    <t>Fair Value Disclosures [Abstract]</t>
  </si>
  <si>
    <t>Estimated Fair Value</t>
  </si>
  <si>
    <t xml:space="preserve">Note 17 - Estimated Fair Values 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 r. There were no such reclassifications during the years ended December 31, 2019, 2018, or 2017.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December 31, 2018 Estimated Fair Value Carrying Netting Financial Instruments Value Total Level 1 Level 2 Level 3 Adjustments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MRCS 168,876 168,876 168,876 — — — (1) Represents the application of the netting requirements that allow the settlement of (i) positive and negative positions and (ii) cash collateral and related accrued interest held or placed, with the same clearing agent and/or counterparty. (2) Included in other assets on the statement of condition. Summary of Valuation Techniques and Significant Inputs. Investment Securities - MBS. The estimated fair value incorporates prices from multiple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We conduct reviews of the pricing vendors' processes, methodologies and control procedures to confirm and further augment our understanding of the vendors' prices for our MBS. Each pricing vendor has an established challenge process in place for all MBS valuations, which facilitates resolution of potentially erroneous prices identified by us. Our valuation technique for estimating the fair values of MBS initially requires the establishment of a "median" price for each security. All prices that are within a specified tolerance threshold of the median price are then included in the "cluster" of prices that are averaged to compute a "default" price. All prices that are outside the threshold (i.e., outliers) are subject to further analysis (including, but not limited to, comparison to prices provided by an additional third-party valuation service, prices for similar securities, and/or non-binding dealer estimates) to determine if an outlier is a better estimate of fair value. If so, then the outlier (or the other price as appropriate) is used as the final price rather than the default price. In all cases, the final price is used to determine the estimated fair value of the security. As of December 31, 2019, two or three prices were received for substantially all of our MBS. Investment Securities - non-MBS. The estimated fair value is determined using market-observable price quotes from third-party pricing vendors, such as the Composite Bloomberg Bond Trader screen, thus falling under the market approach. Impaired Mortgage Loans Held for Portfolio. We record non-recurring fair value adjustments to reflect partial charge-offs on impaired mortgage loans. We estimate the fair value of these assets using a current property value obtained from a third-party. Derivative assets/liabilities.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A discounted cash flow analysis utilizes market-observable inputs (inputs that are actively quoted and can be validated to external sources). Inputs by class of derivative are as follows: Interest-rate related: • LIBOR curve or the OIS curve to project cash flows for collateralized interest-rate swaps and the OIS curve to discount; and • Volatility assumption - market-based expectations of future interest-rate volatility implied from current market prices for similar options. TBAs: • TBA securities prices - market-based prices are determined by coupon, maturity and expected term until settlement. MDCs: • TBA securities prices - prices are then adjusted for differences in coupon, average loan rate and seasoning. The estimated fair values of our derivative assets and liabilities include accrued interest receivable/payable and related cash collateral. The estimated fair values of the accrued interest receivable/payable and cash collateral equal their carrying values due to their short-term nature. 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Grantor Trust Assets. Grantor trust assets, included as a component of other assets, are carried at estimated fair value based on quoted market prices as of the last business day of the reporting period. Estimated Fair Value Measurements . The following tables present, by level within the fair value hierarchy, the estimated fair value of our financial assets and liabilities that are recorded at estimated fair value on a recurring or non-recurring basis on our statement of condition. Netting December 31, 2019 Total Level 1 Level 2 Level 3 Adjustments (1) Trading securities: U.S. Treasury obligations $ 5,016,649 $ — $ 5,016,649 $ — $ — Total trading securities 5,016,649 — 5,016,649 — — AFS securities: GSE and TVA debentures 3,926,852 — 3,926,852 — — GSE MBS 4,557,626 — 4,557,626 — — Total AFS securities 8,484,478 — 8,484,478 — — Derivative assets: Interest-rate related 207,903 — 60,836 — 147,067 Interest-rate forwards — — — — — MDCs 105 — 105 — — Total derivative assets, net 208,008 — 60,941 — 147,067 Grantor trust assets (2) 26,050 26,050 — — — Total assets at recurring estimated fair value $ 13,735,185 $ 26,050 $ 13,562,068 $ — $ 147,067 Derivative liabilities: Interest-rate related $ 2,987 $ — $ 318,842 $ — $ (315,855) Interest-rate forwards 216 — 216 — — MDCs 3 — 3 — — Total derivative liabilities, net 3,206 — 319,061 — (315,855) Total liabilities at recurring estimated fair value $ 3,206 $ — $ 319,061 $ — $ (315,855) Mortgage loans held for portfolio (3) $ 1,504 $ — $ — $ 1,504 $ — Total assets at non-recurring estimated fair value $ 1,504 $ — $ — $ 1,504 $ — Netting December 31, 2018 Total Level 1 Level 2 Level 3 Adjustments (1) AFS securities: GSE and TVA debentures $ 4,277,080 $ — $ 4,277,080 $ — $ — GSE MBS 3,426,516 — 3,426,516 — — Total AFS securities 7,703,596 — 7,703,596 — — Derivative assets: Interest-rate related 116,618 — 176,656 — (60,038) MDCs 146 — 146 — — Total derivative assets, net 116,764 — 176,802 — (60,038) Grantor trust assets (2) 21,122 21,122 — — — Total assets at recurring estimated fair value $ 7,841,482 $ 21,122 $ 7,880,398 $ — $ (60,038) Derivative liabilities: Interest-rate related $ 20,842 $ — $ 123,437 $ — $ (102,595) Interest-rate forwards 202 — 202 — — MDCs 23 — 23 — — Total derivative liabilities, net 21,067 — 123,662 — (102,595) Total liabilities at recurring estimated fair value $ 21,067 $ — $ 123,662 $ — $ (102,595) Mortgage loans held for portfolio (4) $ 1,734 $ — $ — $ 1,734 $ — Total assets at non-recurring estimated fair value $ 1,734 $ — $ — $ 1,73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value adjustment was recorded during the year ended December 31, 2019. (4) Amounts are as of the date the fair-value adjustment was recorded during the year ended December 31, 2018.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During the year ended December 31, 2018, for strategic, economic and operational reasons, we sold all of our AFS investments in private-label RMBS. AFS private-label RMBS Level 3 Rollforward 2018 2017 Balance, beginning of year $ 218,534 $ 269,119 Total realized and unrealized gains (losses): Net realized gains from sale of AFS securities 32,407 — Accretion of credit losses in interest income 1,884 6,778 Net losses on changes in fair value in other income — (166) Net change in fair value not in excess of cumulative non-credit losses in OCI 2,693 29 Unrealized gains in OCI 392 2,189 Reclassification of non-credit portion in OCI to other income — 166 Purchases, issuances, sales and settlements: Sales (236,248) — Settlements (19,662) (59,581) Balance, end of year $ — $ 218,534 Net gains included in earnings attributable to changes in fair value relating to assets still held at end of year $ — $ 6,612 </t>
  </si>
  <si>
    <t>Commitments and Contingencies</t>
  </si>
  <si>
    <t>Commitments and Contingencies Disclosure [Abstract]</t>
  </si>
  <si>
    <t>Note 18 - Commitments and Contingencies The following table presents our off-balance-sheet commitments at their notional amounts. December 31, 2019 Type of Commitment Expire within one year Expire after one year Total Letters of credit outstanding $ 323,619 $ 125,717 $ 449,336 Unused lines of credit (1) 1,011,934 — 1,011,934 Commitments to fund additional advances (2) 5,000 — 5,000 Commitments to fund or purchase mortgage loans, net (3) 70,693 — 70,693 Unsettled discount notes, at par 400,000 — 400,000 (1) Maximum line of credit amount for any member is $50,000. (2) Generally for periods up to six (3) Generally for periods up to 91 days. Commitments to Extend Credit. A standby letter of credit is a financing arrangement between us and one of our members for which we charge the member a commitment fee. If we are required to make a payment for a beneficiary's draw, the payment amount is converted into a collateralized advance to the member. Substantially all of these standby letters of credit, including related commitments, range from 3 months to 20 years, although some are renewable at our option. The carrying value of guarantees (commitment fees) related to standby letters of credit is recorded in other liabilities and totaled $2,915 at December 31, 2019. Lines of credit allow members to fund short-term cash needs (up to one 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for these commitments. For more information, see Note 7 - Allowance for Credit Losses . Commitments to Fund or Purchase Mortgage Loans. Commitments that unconditionally obligate us to fund or purchase mortgage loans are generally for periods not to exceed 91 days. Such commitments are reported as derivative assets or derivative liabilities at their estimated fair value and are reported net of participating interests sold to other FHLBanks. Pledged Collateral. At December 31, 2019 and 2018, we had pledged cash collateral, at par, of $463,780 and $127,942, respectively, to counterparties and clearing ag ents. At December 31, 2019 and 2018,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dismissed pending claims against, and provided legal releases to, certain entities with respect to all applicable securities at issue in the litigation, in consideration of our receipt of cash payments from or on behalf of those defendants. We had previously dismissed all the complaint as to the other named defendants. As a result, all proceedings in the RMBS litigation we filed have been concluded. Cash settlement payments, net of legal fees and litigation expenses, totaled $91, $407, and $530 for the years ended December 31, 2019, 2018, and 2017, respectively, and were recorded in other income. Additional discussion of other commitments and contingencies is provided in Note 5 - Advances; Note 6 - Mortgage Loans Held for Portfolio; Note 9 - Derivatives and Hedging Activities; Note 11 - Consolidated Obligations; Note 13 - Capital; and Note 17 - Estimated Fair Values .</t>
  </si>
  <si>
    <t>Related Party and Other Transactions</t>
  </si>
  <si>
    <t>Related Party Transactions [Abstract]</t>
  </si>
  <si>
    <t>Note 19 - Related Party and Other Transactions Transactions with Related Parties. We are a cooperative whose members and former members (or legal successors) own all of our outstanding capital stock. Former members (including certain non-members) are required to maintain their investment in our capital stock until their outstanding business transactions with us have matured or are paid off and their capital stock is redeemed in accordance with our capital plan and regulatory requirements. For more information, see Note 13 - Capital . Under GAAP, transactions with related parties include transactions with principal owners, i.e, owners of more than 10% of the voting interests of the entity. Due to the statutory limits on members' voting rights and the number of members in our Bank, no shareholder owned more than 10 percent of the total voting interests as of and for the three-year period ended December 31, 2019. Therefore, the Bank had no transactions with principal owners for any of the periods presented. Under GAAP, transactions with related parties also include transactions with management. Management is defined as persons who are responsible for achieving the objectives of the entity and who have the authority to establish policies and make decisions by which those objectives are to be pursued. For this purpose, management typically includes those who serve on our board of directors. The Bank provides, in the ordinary course of its business, products and services to members whose officers or directors may also serve as directors of the Bank, i.e., directors' financial institutions. However, Finance Agency regulations require that transactions with directors' financial institutions be made on the same terms as those with any other member. Therefore, all of our transactions with directors' financial institutions are subject to the same eligibility and credit criteria, as well as the same conditions, as comparable transactions with all other members. The following table presents the aggregate outstanding balances of capital stock and advances for directors' financial institutions and their balances as a percent of the total balances on our statement of condition. December 31, 2019 December 31, 2018 Balances with Directors' Financial Institutions Par value % of Total Par value % of Total Capital stock $ 57,133 2 % $ 43,315 2 % Advances 698,699 2 % 600,869 2 % The par values at December 31, 2019 reflect changes in the composition of directors' financial institutions effective January 1, 2019, due to changes in board membership resulting from the 2018 director election, and a change in a director's affiliation. 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19 2018 2017 Net capital stock issuances (redemptions and repurchases) $ 6,729 $ 6,328 $ 3,912 Net advances (repayments) 203,078 23,550 79,751 Mortgage loan purchases 30,610 40,038 33,274 Transactions with Members and Former Members. Substantially all advances are made to members, and all whole mortgage loans held for portfolio are purchased from members. We also maintain demand deposit accounts for members, primarily to facilitate settlement activities that are directly related to advances or mortgage loan purchases. Such transactions with members are entered into in the ordinary course of business. 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 Under our AHP, we provide subsidies to members, which may be in the form of direct grants or below-market-rate advances. All AHP subsidies are made in the ordinary course of business. Under our Community Investment Program and our Community Investment Cash Advances program, we provide subsidies in the form of below-market-rate advances to members or standby letters of credit to members for community lending and economic development projects. All Community Investment Cash Advances subsidies are made in the ordinary course of business. Transactions with Other FHLBanks. Occasionally, we loan or borrow short-term funds to/from other FHLBanks. The following table presents the loans to/borrowings from other FHLBanks. Years Ended December 31, Loans to other FHLBanks 2019 2018 2017 Disbursements $ — $ (400,000) $ (100,000) Principal repayments — 400,000 100,000 Borrowings from other FHLBanks Proceeds from borrowings $ 250,000 $ — $ — Principal repayments (250,000) — — There were no loans to or borrowings from other FHLBanks that remained outstanding at December 31, 2019 or 2018. Transactions with the Office of Finance. Our proportionate share of the cost of operating the Office of Finance is identified in our statement of income.</t>
  </si>
  <si>
    <t>Summary of Significant Accounting Policies (Policies)</t>
  </si>
  <si>
    <t>Basis of Presentation, Policy</t>
  </si>
  <si>
    <t>Basis of Presentation. The accompanying financial statements have been prepared in accordance with GAAP and SEC requirements. The financial statements contain all adjustments that are, in the opinion of management, necessary for a fair statement of our financial position, results of operations and cash flows for the periods presented. All such adjustments were of a normal recurring nature.</t>
  </si>
  <si>
    <t>Use of Estimates, Policy</t>
  </si>
  <si>
    <t xml:space="preserve">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s discussed in Note 9 - Derivatives and Hedging Activities, and the fair values of financial instruments. Estimated Fair Value. </t>
  </si>
  <si>
    <t>Reclassifications, Policy</t>
  </si>
  <si>
    <t>Reclassifications. We have reclassified certain amounts in prior periods to conform to the current period presentation. These reclassifications had no effect on total assets, total liabilities, total capital, net income, total comprehensive income or net cash flows.</t>
  </si>
  <si>
    <t>Interest-Bearing Deposits, Securities Purchased under Agreements to Resell, and Federal Funds Sold, Policy</t>
  </si>
  <si>
    <t>Interest-Bearing Deposits, Securities Purchased under Agreements to Resell, and Federal Funds Sold. These investments provide short-term liquidity and are carried at cost. Securities purchased under agreements to resell are treated as short-term, collateralized financings. These securities are held in safekeeping in our name by third-party custodians approved by us. If the market value of the underlying assets declines below the market value required as collateral, the counterparty must (i) place an equivalent amount of additional securities in safekeeping in our name, and/or (ii) remit an equivalent amount of cash, or the dollar value of the resale agreement will be reduced accordingly. Federal funds sold are treated as short-term, unsecured loans.</t>
  </si>
  <si>
    <t>Investment Securities, Policy</t>
  </si>
  <si>
    <t>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Enterprise Risk Management Policy prohibit trading in or the speculative use of these instruments and limit credit risk arising from these instruments. We did not have any investments classified as trading securities as of or during the years ended December 31, 2018 or 2017. HTM Securities. Securities for which we have both the positive intent and ability to hold to maturity are classified as HTM. The carrying value includes adjustments made to the cost basis of the security for accretion, amortization, and collection of principal.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may also cause us to sell or transfer an HTM security without necessarily calling into question our intent to hold other debt securities to maturity, but such events must be isolated, non-recurring, unusual, and could not have been reasonably anticipated.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in hedge relationships that qualify as fair-value hedges. For those securities, we record the portion of the change in fair value attributable to the risk being hedged in earnings together with the related change in the fair value of the derivative, and record the remainder of the change in the fair value in OCI as net unrealized gains (losses) on AFS securities. For more information on the change in presentation of gains (losses) on our derivatives in qualifying hedge relationships, see Note 2 - Recently Adopted and Issued Accounting Guidance . Premiums and Discounts. Since we hold a large number of similar loans underlying our MBS and ABS, for which prepayments are probable and the timing and amount of prepayments can be reasonably estimated, we consider estimates of future principal prepayments in the calculation of the constant effective yield necessary to apply the interest method. Therefore, we amortize or accrete premiums and discounts on MBS and ABS to interest income at an individual security level using a level-yield methodology over the estimated remaining cash flows of each security. This method requires that we estimate prepayments over the estimated life of the securities and make a retrospective adjustment of the effective yield each time we change the estimated remaining cash flows of the securities as if the new estimates had been used since the acquisition date. Changes in interest rates are a significant assumption used in estimating the timing and amount of prepayments. We amortize or accrete premiums and discounts on all other investments at an individual security level using a level-yield methodology over the contractual life of the securities, under which prepayments are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t>
  </si>
  <si>
    <t>Impairment of Investments, Policy</t>
  </si>
  <si>
    <t>Investment Securities - Other-Than-Temporary Impairment. On a quarterly basis, we evaluate our individual AFS and HTM securities that have been previously OTTI or are in an unrealized loss position to determine if any such securities are OTTI.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two conditions, we perform a cash flow analysis to determine whether we expect to recover the entire amortized cost of each security. If the present value of the cash flows expected to be collected is less than the amortized cost of the debt security, a credit loss equal to that difference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remaining amount, if any, related to all other factors (i.e., the non-credit component) is recognized in OCI. The credit loss on a debt security is capped at the amount of that security's unrealized loss. The new amortized cost basis of the OTTI security, which reflects the credit loss, will not be adjusted for any subsequent recoveries of fair value. The total OTTI loss is included in other income with an offset for the portion recognized in OCI. The remaining amount represents the credit loss. Additional OTTI. Subsequent to any recognition of OTTI, if the present value of cash flows expected to be collected is less than the amortized cost basis (which reflects previous credit losses), we record an additional credit loss equal to that difference as additional OTTI. The total amount of additional OTTI (both credit and non-credit component, if any) is determined as the difference between the security's amortized cost, less the amount of OTTI recognized in AOCI prior to the determination of this additional OTTI, and its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Subsequent increases and decreases (if not an additional OTTI) in the estimated fair value of OTTI AFS securities are netted against the non-credit component of OTTI recognized previously in AOCI.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security to be recognized into interest income each period over the remaining life of the security so as to match the amount and timing of future cash flows expected to be collected.</t>
  </si>
  <si>
    <t>Advances, Policy</t>
  </si>
  <si>
    <t>Advances. We record advances at amortized cost, adjusted for unamortized premiums, discounts, prepayment fees, swap termination fees, unearned commitment fees, and fair-value hedging basis adjustments. We amortize or accrete premiums, discounts, hedging basis adjustments, deferred prepayment fees and deferred swap termination fees, and recognize unearned commitment fees, t o interest income using a level-yield methodology over the contractual life of the advance. When an advance is prepaid, we amortize a proportionate share of all remaining adjustments to amortized cost. We record interest on advances to interest income as earned. Prepayment Fees. We charge a borrower a prepayment fee when the borrower repays certain advances prior to maturity. We report prepayment fees net of any swap termination fees and hedging basis adjustment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 rate advance. In all other instances, the transaction is accounted for as an advance modification. If the transaction is determined to be an advance extinguishment, we recognize income from nonrefundable prepayment fees, net of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at of a current market rate advance of comparable terms is recognized in current income, and the basis of the new advance is adjusted accordingly. If the transaction is determined to be an advance modification, the receipt of nonrefundable prepayment fees, net of swap termination fees, associated with the modification of the original advance is not recognized in current income but is (i) included in the carrying value of the modified advance and amortized into interest income over the life of the new advance using a level-yield methodology or (ii) embedded into the rate of the modified advance and recorded as an adjustment to the interest accrual.</t>
  </si>
  <si>
    <t>Mortgage Loans Held for Portfolio, Policy</t>
  </si>
  <si>
    <t xml:space="preserve">Mortgage Loans Held for Portfolio. We classify mortgage loans, for which we have the positive intent and ability to hold for the foreseeable future or until maturity or payoff, as held for portfolio. Accordingly, these mortgage loans are reported at cost, adjusted for premiums paid to and discounts received from PFIs, hedging basis adjustments, and the allowance for loan losses. We amortize or accrete premiums and discounts, certain loan fees or costs, and hedging basis adjustments to interest income using a level-yield methodology over the contractual life of the loans. When a loan is prepaid, we amortize a proportionate share of all remaining adjustments to the loan's amortized cost to interest income.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On loans with remittances on a scheduled/scheduled basis, we receive monthly principal and interest payments from the servicer regardless of whether the borrower has made payments to the servicer. Monthly servicer remittances on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received.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t>
  </si>
  <si>
    <t>Allowance for Credit Losses, Policy</t>
  </si>
  <si>
    <t>Allowance for Credit Losses. An allowance for credit losses is separately established for each identified portfolio segment if it is probable that impairment has occurred as of the statement of condition date and the amount of loss can be reasonably estimated. Losses shall not be recognized before it is probable that they have been incurred, even though it may be probable based on past experience that losses will be incurred in the future.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term securities purchased under agreements to resell and term federal funds sold; (iii) government-guaranteed or -insured mortgage loans held for portfolio; and (iv) conventional mortgage loans held for portfolio. For details on each segment's allowance methodology, see Note 7 - Allowance for Credit Losses .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Troubled Debt Restructuring. A TDR related to MPP loans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Such TDRs generally involve modifying the borrower's monthly payment for a period of up to 36 months. MPF Program loans discharged in Chapter 7 bankruptcy proceedings without a reaffirmation of the debt are also considered TDRs. For both the MPP and the MPF Program, modifications of government loans are not considered or accounted for as TDRs because we anticipate no loss of principal or interest accrued at the original contract rate, or significant delay, due to the government guarantee or insurance. Impairment Methodology. A loan is considered impaired when, based on current and historical information and events, it is probable that not all amounts due according to the contractual terms of the loan agreement will be collected. Loans that are considered collateral dependent are subject to individual evaluation for impairment instead of collective evaluation. Loans are considered collateral dependent if repayment is expected to be provided solely by the sale of the underlying property, i.e., there is no other available and reliable source of repayment (including LRA and SMI). We consider all impaired loans to be collateral dependent and, therefore, measure impairment based on the fair value of the underlying collateral less costs to sell. Interest income on impaired loans is recognized in the same manner as non-accrual loans. Charge-Off Policy. A charge-off is recorded to the extent that the recorded investment (including UPB, accrued interest, unamortized premiums or discounts, and hedging adjustments) in a loan will not be fully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We charge-off the portion of the outstanding conventional mortgage loan balance in excess of the fair value of the underlying property, less cost to sell and adjusted for any available credit enhancements.</t>
  </si>
  <si>
    <t>Derivatives, Policy</t>
  </si>
  <si>
    <t xml:space="preserve">Derivatives and Hedging Activiti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For derivative instruments that meet the netting requirements, any excess cash collateral received or pledged is recognized as a derivative liability or derivative asset, respectively.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Derivatives are recorded beginning on the trade date and typically executed and designated in a qualifying hedging relationship at the same time as the acquisition of the hedged item. We may also designate the hedging relationship upon the Bank's commitment to disburse an advance, purchase financial instruments, or trade a consolidated obligation in which settlement occurs within the shortest period of time possible for the type of instrument based on market settlement conventions. Accounting for Qualifying Hedges. Hedging relationships must meet certain criteria including, but not limited to, formal documentation of the hedging relationship and an expectation to be highly effective to qualify for hedge accounting. Two approaches to hedge accounting include: (i) Long-haul hedge accounting - The application of long-haul hedge accounting requires us to assess (both at the hedge's inception and at least quarterly) whether the derivatives used in hedging transactions are highly effective in offsetting changes in the fair value of hedged items or forecasted transactions and whether those derivatives may be expected to remain highly effective in future periods; or (ii) Shortcut hedge accounting - Transactions that meet certain criteria qualify for the shortcut method of hedge accounting in which an assumption can be made that the entire change in fair value of a hedged item due to changes in the benchmark rate equates to the entire change in fair value of the related derivative. Therefore, the derivative is considered to be perfectly effective in achieving offsetting changes in the fair value of the hedged asset or liability attributable to the hedged risk. Beginning January 1, 2019,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Prior to January 1, 2019, any hedge ineffectiveness (which represented the amount by which the change in the fair value of the derivative differed from the change in the fair value of the hedged item attributable to the hedged risk) was recorded in other income as net gains (losses) on derivatives and hedging activities. For more information on the change in presentation of gains (losses) on our derivatives in qualifying hedge relationships, see Note 2 - Recently Adopted and Issued Accounting Guidance . Accounting for Non-Qualifying Hedges. An economic hedge is defined as a derivative that hedges specific or non-specific underlying assets, liabilities, or firm commitments and does not qualify, or was not designated, for hedge accounting. As a result, we recognize only the net interest settlements and the change in fair value of these derivatives in other income as net gains (losses) on derivatives and hedging activities with no offsetting fair-value adjustments in earnings for the hedged assets, liabilities, or firm commitments. An economic hedge by definition, therefore, introduces the potential for earnings variability. Accrued Interest Receivables and Payables. The difference between the interest receivable and payable on a derivative designated as a qualifying hedge is recognized as an adjustment to the income or expense of the designated hedged item. Discontinuance of Hedge Accounting. We discontinue hedge accounting prospectively when: (i) the hedging relationship ceases to be highly effective; (ii) the derivative and/or the hedged item expires or is sold, terminated, or exercised; (iii) a hedged firm commitment no longer meets the definition of a firm commitment; or (iv) we elect to discontinue hedge accounting. When hedge accounting is discontinued, we either terminate the derivative or continue to carry the derivative at its fair value, cease to adjust the hedged asset or liability for changes in fair value and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In order to determine whether an embedded derivative must be bifurcated from the host instrument and separately valued, we must assess, upon execution of the transaction,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t>
  </si>
  <si>
    <t>Financial Instruments Meeting Netting Requirements, Policy</t>
  </si>
  <si>
    <t xml:space="preserve">Financial Instruments Meeting Netting Requirements . We present certain financial instruments, including our derivative asset and liability positions as well as cash collateral received or pledged, on a net basis when we have a legal right of offset and all other requirements for netting are met (collectively referred to as the netting requirements). </t>
  </si>
  <si>
    <t>Premises, Software, and Equipment, Policy</t>
  </si>
  <si>
    <t>Premises, Software, and Equipment. We record premises, software, and equipment at cost, less accumulated depreciation and amortization, and compute depreciation and amortization using the straight-line method over their respective estimated useful lives, which range from 3 to 40 years. We capitalize improvements and major renewals, but expense maintenance and repairs when incurred. We depreciate building improvements using the straight-line method over the estimated useful life of the improvement.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Any loss on abandonment is included in other operating expenses.</t>
  </si>
  <si>
    <t>Consolidated Obligations, Policy</t>
  </si>
  <si>
    <t>Consolidated Obligations. Consolidated obligations are recorded at amortized cost, adjusted for concessions, accretion of discounts, amortization of premiums, principal payments, and fair-value hedging basis adjustments. Discounts and Premiums. We amortize or accrete the discounts and premiums as well as hedging basis adjustments to interest expense using a level-yield methodology over the term to contractual maturity of the corresponding CO bonds. When we prepay a CO bond, a proportionate share of any remaining premium or discount is recognized. Concessions. Concessions are paid to dealers in connection with the issuance of certain consolidated obligations. The Office of Finance prorates the amount of our concession based upon the percentage of the debt issued on our behalf. We record concessions paid on consolidated obligations as a direct deduction from their carrying amounts, consistent with the presentation of discounts on consolidated obligations. The concessions are deferred and amortized, using a level-yield methodology, to interest expense over the term to contractual maturity of the corresponding consolidated obligations. When we prepay a CO bond, a proportionate share of any remaining concession is recognized.</t>
  </si>
  <si>
    <t>Mandatorily Redeemable Capital Stock, Policy</t>
  </si>
  <si>
    <t>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Since the shares meet the definition of a mandatorily redeemable financial instrument, the shares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t>
  </si>
  <si>
    <t>Employee Retirement and Deferred Compensation Plans, Policy</t>
  </si>
  <si>
    <t>Employee Retirement and Deferred Compensation Plans. We recognize the required contribution to the DB Plan ratably over the plan year to which it relates. Without a prefunding election, any contribution made in excess of the minimum required contribution is recorded as an expense in the quarterly reporting period in which the contribution is made; with a prefunding election, such excess contribution is recorded as a prepaid asset.</t>
  </si>
  <si>
    <t>Restricted Retained Earnings, Policy</t>
  </si>
  <si>
    <t>Restricted Retained Earnings. In accordance with the Bank's JCE Agreement, we allocate 20% of our net income each quarter to a separate restricted retained earnings account until the balance of that account equals at least 1% of the average balance of our outstanding consolidated obligations for the previous quarter.</t>
  </si>
  <si>
    <t>Gains on Litigation Settlements, Policy</t>
  </si>
  <si>
    <t>Gains on Litigation Settlements. Litigation settlement gains, net of related legal fees and litigation expenses, are recorded in other income when realized. A litigation settlement gain is considered realized when we receive cash or assets that are readily convertible to known amounts of cash or claims to cash. In addition, a settlement gain is considered realized when we enter into a signed agreement not subject to appeal, the counterparty has the ability to pay, and the amount to be received can be reasonably estimated. Prior to being realized, we consider potential litigation settlement gains to be gain contingencies and, therefore, they are not recorded in the statement of income.</t>
  </si>
  <si>
    <t>Finance Agency Expenses, Policy</t>
  </si>
  <si>
    <t>Finance Agency Expenses. The portion of the Finance Agency's expenses and working capital fund not allocated to Freddie Mac and Fannie Mae is allocated among the FHLBanks as assessments, which are based on the ratio of each FHLBank's minimum required regulatory capital to the aggregate minimum required regulatory capital of every FHLBank. We record our share of these assessments in other expenses.</t>
  </si>
  <si>
    <t>Office of Finance Expenses, Policy</t>
  </si>
  <si>
    <t>Office of Finance Expenses. Our proportionate share of the Office of Finance's operating and capital expenditures is calculated based upon two components as follows: (i) two-thirds based on our share of total consolidated obligations outstanding and (ii) one-third based on equal pro rata allocation. We record our share of these expenditures in other expenses.</t>
  </si>
  <si>
    <t>Cash Flows, Policy</t>
  </si>
  <si>
    <t xml:space="preserve">Cash Flows. </t>
  </si>
  <si>
    <t>Segment Reporting, Policy</t>
  </si>
  <si>
    <t>We report based on two operating segments: • Traditional, which consists of credit products (including advances,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Net gains (losses) related to fair-value hedge ineffectiveness previously presented in other income is presented in net interest income for the year ended December 31, 2019. Prior period amounts have not been reclassified. For more information, see Note 2 - Recently Adopted and Issued Accounting Guidance .</t>
  </si>
  <si>
    <t>Fair Value Measurement, Policy</t>
  </si>
  <si>
    <t>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t>
  </si>
  <si>
    <t>Fair Value Transfer, Policy</t>
  </si>
  <si>
    <t>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t>
  </si>
  <si>
    <t>Investment Securities (Tables)</t>
  </si>
  <si>
    <t>Debt and Equity Securities, FV-NI [Line Items]</t>
  </si>
  <si>
    <t>Available-for-Sale (AFS) Securities by Major Security Type</t>
  </si>
  <si>
    <t>The following table presents our AFS securities by type of security. Gross Gross Amortized Unrealized Unrealized Estimated December 31, 2019 Cost (1) Gains Losses Fair Value GSE and TVA debentures $ 3,885,012 $ 41,840 $ — $ 3,926,852 GSE MBS 4,509,653 51,200 (3,227) 4,557,626 Total AFS securities $ 8,394,665 $ 93,040 $ (3,227) $ 8,484,478 December 31, 2018 GSE and TVA debentures $ 4,239,622 $ 37,458 $ — $ 4,277,080 GSE MBS 3,410,988 27,797 (12,269) 3,426,516 Total AFS securities $ 7,650,610 $ 65,255 $ (12,269) $ 7,703,596 (1) Includes adjustments made to the cost basis for accretion, amortization, collection of principal, and, if applicable, fair-value hedging basis adjustments. Carrying value equals estimated fair value.</t>
  </si>
  <si>
    <t>AFS Securities in a Continuous Loss Position</t>
  </si>
  <si>
    <t xml:space="preserve">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9 Fair Value Losses Fair Value Losses Fair Value Losses GSE MBS $ 339,981 $ (1,134) $ 519,446 $ (2,093) $ 859,427 $ (3,227) Total impaired AFS securities $ 339,981 $ (1,134) $ 519,446 $ (2,093) $ 859,427 $ (3,227) December 31, 2018 GSE MBS $ 1,256,816 $ (12,269) $ — $ — $ 1,256,816 $ (12,269) Total impaired AFS securities $ 1,256,816 $ (12,269) $ — $ — $ 1,256,816 $ (12,269) </t>
  </si>
  <si>
    <t>HTM Securities by Major Security Type</t>
  </si>
  <si>
    <t>The following table presents our HTM securities by type of security. Gross Gross Unrecognized Unrecognized Estimated Amortized Holding Holding Fair December 31, 2019 Cost (1) Gains Losses Value MBS: Other U.S. obligations - guaranteed MBS $ 3,059,875 $ 6,948 $ (13,217) $ 3,053,606 GSE MBS 2,156,526 10,117 (4,043) 2,162,600 Total HTM securities $ 5,216,401 $ 17,065 $ (17,260) $ 5,216,206 December 31, 2018 MBS: Other U.S. obligations - guaranteed MBS $ 3,468,882 $ 11,034 $ (1,552) $ 3,478,364 GSE MBS 2,204,838 7,673 (14,730) 2,197,781 Total HTM securities $ 5,673,720 $ 18,707 $ (16,282) $ 5,676,145 (1) Carrying value equals amortized cost, which includes adjustments made to the cost basis for accretion, amortization and collection of principal.</t>
  </si>
  <si>
    <t>Rollforward of the Amounts Related to Credit Losses Recognized into Earnings</t>
  </si>
  <si>
    <t xml:space="preserve">The following table presents a rollforward of the amounts related to credit losses recognized in earnings. Credit Loss Rollforward 2018 2017 Balance at beginning of year $ 44,935 $ 51,514 Additions: Additional credit losses for which OTTI was previously recognized (1) — 207 Reductions: Credit losses on securities sold, matured, paid down or prepaid (43,049) — Increases in cash flows expected to be collected (accreted as interest income over the remaining lives of the applicable securities) (1,886) (6,786) Balance at end of year $ — $ 44,935 </t>
  </si>
  <si>
    <t>Available-for-sale Securities [Member]</t>
  </si>
  <si>
    <t>AFS Securities by Contractual Maturity</t>
  </si>
  <si>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19 December 31, 2018 Amortized Estimated Amortized Estimated Year of Contractual Maturity Cost Fair Value Cost Fair Value Due in 1 year or less $ 570,209 $ 571,588 $ 507,355 $ 507,832 Due after 1 year through 5 years 1,729,664 1,742,681 1,933,682 1,947,240 Due after 5 years through 10 years 1,489,144 1,514,978 1,646,892 1,668,409 Due after 10 years 95,995 97,605 151,693 153,599 Total non-MBS 3,885,012 3,926,852 4,239,622 4,277,080 Total MBS 4,509,653 4,557,626 3,410,988 3,426,516 Total AFS securities $ 8,394,665 $ 8,484,478 $ 7,650,610 $ 7,703,596 </t>
  </si>
  <si>
    <t>Held-to-maturity Securities [Member]</t>
  </si>
  <si>
    <t>Securities in a Continuous Unrealized Loss Position</t>
  </si>
  <si>
    <t xml:space="preserve">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9 Fair Value Losses Fair Value Losses Fair Value Losses MBS: Other U.S. obligations - guaranteed MBS $ 656,398 $ (6,728) $ 1,009,661 $ (6,489) $ 1,666,059 $ (13,217) GSE MBS 838,342 (2,195) 288,567 (1,848) 1,126,909 (4,043) Total impaired HTM securities $ 1,494,740 $ (8,923) $ 1,298,228 $ (8,337) $ 2,792,968 $ (17,260) December 31, 2018 MBS: Other U.S. obligations - guaranteed MBS $ 829,121 $ (873) $ 417,952 $ (679) $ 1,247,073 $ (1,552) GSE MBS 435,756 (890) 716,647 (13,840) 1,152,403 (14,730) Total impaired HTM securities $ 1,264,877 $ (1,763) $ 1,134,599 $ (14,519) $ 2,399,476 $ (16,282) </t>
  </si>
  <si>
    <t>Trading Securities [Member]</t>
  </si>
  <si>
    <t>Gain (Loss) on Securities</t>
  </si>
  <si>
    <t xml:space="preserve">The following table presents net gains (losses) on trading securities, excluding any offsetting effect of gains (losses) on the associated derivatives. Years Ended December 31, 2019 2018 2017 Net unrealized gains on trading securities held at period end $ 30,705 $ — $ — Net realized gains on trading securities that sold during the period 2,291 — — Net gains on trading securities $ 32,996 $ — $ — </t>
  </si>
  <si>
    <t>Advances (Tables)</t>
  </si>
  <si>
    <t>Federal Home Loan Bank, Advances [Table Text Block]</t>
  </si>
  <si>
    <t xml:space="preserve">The following table presents advances outstanding by redemption term. December 31, 2019 December 31, 2018 Redemption Term Amount WAIR % Amount WAIR % Overdrawn demand and overnight deposit accounts $ 37 3.99 $ — — Due in 1 year or less 11,791,716 1.85 15,595,985 2.47 Due after 1 year through 2 years 2,106,315 2.12 2,957,861 2.19 Due after 2 years through 3 years 2,505,693 2.16 2,444,486 2.46 Due after 3 years through 4 years 2,625,446 2.44 2,139,695 2.36 Due after 4 years through 5 years 4,076,103 2.08 1,977,925 2.76 Thereafter 9,166,357 1.89 7,713,409 2.41 Total advances, par value 32,271,667 1.98 32,829,361 2.44 Fair-value hedging basis adjustments, net 207,111 (106,499) Unamortized swap termination fees associated with modified advances, net of deferred prepayment fees 1,330 4,806 Total advances $ 32,480,108 $ 32,727,668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December 31, December 31, Overdrawn demand and overnight deposit accounts $ 37 $ — $ 37 $ — Due in 1 year or less 18,497,813 22,574,897 14,560,066 15,595,985 Due after 1 year through 2 years 1,514,015 2,061,411 3,329,315 3,682,461 Due after 2 years through 3 years 2,127,903 1,356,186 3,254,093 3,660,486 Due after 3 years through 4 years 2,117,546 1,581,905 3,025,551 2,547,995 Due after 4 years through 5 years 2,454,103 1,425,525 3,481,353 2,633,030 Thereafter 5,560,250 3,829,437 4,621,252 4,709,404 Total advances, par value $ 32,271,667 $ 32,829,361 $ 32,271,667 $ 32,829,361 Captive insurance companies that were admitted as FHLBank members prior to September 12, 2014, and do not meet the definition of "insurance company" or fall within another category of institution that is eligible for FHLBank membership under the Final Membership Rule, shall have their memberships terminated no later than February 19, 2021. Prior to termination, new or renewed extensions of credit to such members will be subject to certain restrictions relating to maturity dates and the ratio of advances to the captive insurer's total assets and may be subject to additional restrictions at our discretion. The outstanding advances to these captive insurers mature on various dates through 2025. </t>
  </si>
  <si>
    <t>Mortgage Loans Held for Portfolio (Tables)</t>
  </si>
  <si>
    <t xml:space="preserve">The following tables present information on mortgage loans held for portfolio by term, type and product. Term December 31, 2019 December 31, 2018 Fixed-rate long-term mortgages $ 9,677,008 $ 10,145,476 Fixed-rate medium-term (1) mortgages 908,526 992,059 Total mortgage loans held for portfolio, UPB 10,585,534 11,137,535 Unamortized premiums 231,807 251,778 Unamortized discounts (2,158) (2,415) Fair-value hedging basis adjustments, net 154 (1,320) Allowance for loan losses (300) (600) Total mortgage loans held for portfolio, net $ 10,815,037 $ 11,384,978 (1) Defined as a term of 15 years or less at origination. Type December 31, 2019 December 31, 2018 Conventional $ 10,263,249 $ 10,769,980 Government-guaranteed or -insured 322,285 367,555 Total mortgage loans held for portfolio, UPB $ 10,585,534 $ 11,137,535 Product December 31, 2019 December 31, 2018 MPP $ 10,363,081 $ 10,875,079 MPF Program 222,453 262,456 Total mortgage loans held for portfolio, UPB $ 10,585,534 $ 11,137,535 </t>
  </si>
  <si>
    <t>Allowance for Credit Losses (Tables)</t>
  </si>
  <si>
    <t>Changes in Lender Risk Account</t>
  </si>
  <si>
    <t xml:space="preserve">The following table presents the activity in the LRA, which is reported in other liabilities. LRA Activity 2019 2018 2017 Liability, beginning of year $ 174,096 $ 148,715 $ 125,683 Additions 15,435 26,662 25,350 Claims paid (302) (508) (617) Distributions to PFIs (2,644) (773) (1,701) Liability, end of year $ 186,585 $ 174,096 $ 148,715 </t>
  </si>
  <si>
    <t>Recorded Investment in Delinquent Mortgage Loans</t>
  </si>
  <si>
    <t>Credit Quality Indicator and Other Delinquency Statistics. The tables below present the key credit quality indicators for our mortgage loans held for portfolio. Delinquency Status as of December 31, 2019 Conventional Government Total Past due: 30-59 days $ 44,479 $ 7,652 $ 52,131 60-89 days 9,868 2,189 12,057 90 days or more 10,668 3,069 13,737 Total past due 65,015 12,910 77,925 Total current 10,470,495 314,638 10,785,133 Total mortgage loans, recorded investment (1) $ 10,535,510 $ 327,548 $ 10,863,058 Delinquency Status as of December 31, 2018 Past due: 30-59 days $ 36,594 $ 9,352 $ 45,946 60-89 days 7,904 2,870 10,774 90 days or more 13,764 1,697 15,461 Total past due 58,262 13,919 72,181 Total current 11,003,243 359,758 11,363,001 Total mortgage loans, recorded investment (1) $ 11,061,505 $ 373,677 $ 11,435,182 Other Delinquency Statistics as of December 31, 2019 Conventional Government Total In process of foreclosure (2) $ 2,071 $ — $ 2,071 Serious delinquency rate (3) 0.10 % 0.94 % 0.13 % Past due 90 days or more still accruing interest (4) $ 10,127 $ 3,069 $ 13,196 On non-accrual status $ 1,063 $ — $ 1,063 Other Delinquency Statistics as of December 31, 2018 In process of foreclosure (2) $ 6,836 $ — $ 6,836 Serious delinquency rate (3) 0.12 % 0.45 % 0.14 % Past due 90 days or more still accruing interest (4) $ 12,849 $ 1,697 $ 14,546 On non-accrual status $ 1,762 $ — $ 1,762 (1)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t>
  </si>
  <si>
    <t>Impact of MPP Risk Sharing Structure on Allowance for Credit Losses</t>
  </si>
  <si>
    <t>The following table presents the components of the allowance for loan losses, including the credit enhancement waterfall for MPP. Components of Allowance for Loan Losses December 31, 2019 December 31, 2018 MPP estimated incurred losses remaining after borrower's equity, before credit enhancements (1) $ 4,410 $ 3,505 Portion of estimated incurred losses recoverable from credit enhancements: PMI (667) (627) LRA (2) (2,581) (1,137) SMI (927) (1,256) Total portion recoverable from credit enhancements (4,175) (3,020) Allowance for unrecoverable PMI/SMI 15 15 Allowance for MPP loan losses 250 500 Allowance for MPF Program loan losses 50 100 Allowance for loan losses $ 300 $ 600 (1) Based on a loss emergence period of 24 months.</t>
  </si>
  <si>
    <t>Rollforward of Allowance for Credit Losses on Mortgage Loans</t>
  </si>
  <si>
    <t xml:space="preserve">Allowance for Loan Losses by Impairment Methodology December 31, 2019 December 31, 2018 Conventional loans collectively evaluated for impairment $ 265 $ 563 Conventional loans individually evaluated for impairment (1) 35 37 Total allowance for loan losses $ 300 $ 600 Recorded Investment by Impairment Methodology December 31, 2019 December 31, 2018 Conventional loans collectively evaluated for impairment $ 10,522,243 $ 11,048,075 Conventional loans individually evaluated for impairment (1) 13,267 13,430 Total recorded investment in conventional loans $ 10,535,510 $ 11,061,505 </t>
  </si>
  <si>
    <t>Premises, Software and Equipment (Tables)</t>
  </si>
  <si>
    <t>Schedule of premises, software and equipment</t>
  </si>
  <si>
    <t xml:space="preserve">The following table presents the types of our premises, software and equipment. Type December 31, 2019 December 31, 2018 Premises $ 15,828 $ 15,059 Computer software 45,049 43,186 Data processing equipment 4,975 5,054 Furniture and equipment 6,294 5,237 Other 703 724 Premises, software and equipment, in service 72,849 69,260 Accumulated depreciation and amortization (41,133) (34,789) Premises, software and equipment, in service, net 31,716 34,471 Capitalized assets in progress 4,833 2,727 Premises, software and equipment, net $ 36,549 $ 37,198 </t>
  </si>
  <si>
    <t>Derivatives and Hedging Activities (Tables)</t>
  </si>
  <si>
    <t>Fair Value of Derivative Instruments</t>
  </si>
  <si>
    <t>The following table presents the notional amount and estimated fair value of derivative assets and liabilities. Estimated Fair Value Estimated Fair Value Notional of Derivative of Derivative December 31, 2019 Amount Assets Liabilities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December 31, 2018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1) (60,038) (102,595) Total derivatives, net $ 116,764 $ 21,067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9 and 2018, including accrued interest, totaled $464,187 and $127,952, respectively. Cash collateral received from counterparties and held at December 31, 2019 and 2018, including accrued interest, totaled $1,265 and $85,395, respectively. At December 31, 2019 and 2018, no securities were pledged as collateral.</t>
  </si>
  <si>
    <t>Offsetting Derivative Assets and Liabilities</t>
  </si>
  <si>
    <t>The following table presents separately the estimated fair value of derivative instruments meeting and not meeting netting requirements, including the effect of the related collateral. December 31, 2019 December 31, 2018 Derivative Assets Derivative Liabilities Derivative Assets Derivative Liabilities Derivative instruments meeting netting requirements: Gross recognized amount Uncleared $ 51,955 $ 318,023 $ 174,725 $ 106,333 Cleared 8,881 819 1,931 17,104 Total gross recognized amount 60,836 318,842 176,656 123,437 Gross amounts of netting adjustments and cash collateral Uncleared (36,954) (315,036) (168,426) (85,491) Cleared 184,021 (819) 108,388 (17,104) Total gross amounts of netting adjustments and cash collateral 147,067 (315,855) (60,038) (102,595) Net amounts after netting adjustments and cash collateral Uncleared 15,001 2,987 6,299 20,842 Cleared 192,902 — 110,319 — Total net amounts after netting adjustments and cash collateral 207,903 2,987 116,618 20,842 Derivative instruments not meeting netting requirements (1) 105 219 146 225 Total derivatives, at estimated fair value $ 208,008 $ 3,206 $ 116,764 $ 21,067 (1) Includes MDCs and certain interest-rate forwards.</t>
  </si>
  <si>
    <t>Components of Net Gains (Losses) on Derivatives and Hedging Activities</t>
  </si>
  <si>
    <t>The following table presents the components of net gains (losses) on derivatives and hedging activities reported in other income. Years Ended December 31, Type of Hedge 2019 2018 2017 Net gains (losses) related to fair-value hedge ineffectiveness: Interest-rate swaps $ — $ (5,323) $ (7,414) Total net gains (losses) related to fair-value hedge ineffectiveness — (5,323) (7,414) Net gains (losses) on derivatives not designated as hedging instruments: Economic hedges: Interest-rate swaps (6,950) 7,071 122 Swaptions (1,308) (892) (200) Interest-rate caps/floors (784) (60) (228) Interest-rate forwards (1,647) 1,460 (1,728) Net interest settlements (9,856) (7,834) (416) MDCs 1,562 (2,390) 835 Total net gains (losses) on derivatives not designated as hedging instruments (18,983) (2,645) (1,615) Price alignment interest (1) — (5,382) (229) Net gains (losses) on derivatives and hedging activities in other income $ (18,983) $ (13,350) $ (9,258) (1) Relates to derivatives for which variation margin payments are characterized as daily settled contracts. For 2019, the portion related to derivatives not designated as hedging instruments is allocated to the applicable type of derivative. The following table presents, by type of hedged item, the net gains (losses) on the derivatives and the related hedged items in qualifying fair-value hedging relationships and the effect on net interest income. Year Ended December 31, 2019 Advances Investments CO Bonds Total Changes in fair value: Hedged items (attributable to risk being hedged) $ 318,284 $ 385,821 $ (104,226) $ 599,879 Derivatives (317,351) (405,391) 99,348 (623,394) Net changes in fair value before price alignment interest 933 (19,570) (4,878) (23,515) Price alignment interest (1) 1,047 (729) (244) 74 Net interest settlements on derivatives (2) (3) 61,614 31,242 (31,949) 60,907 Amortization/accretion of gains (losses) on active hedging relationships (5) 426 (5,727) (5,306) Net gains (losses) on qualifying fair-value hedging relationships 63,589 11,369 (42,798) 32,160 Amortization/accretion of gains (losses) on discontinued fair-value hedging relationships — — (141) (141) Net gains (losses) on derivatives and hedging activities in net interest income (3) $ 63,589 $ 11,369 $ (42,939) $ 32,019 Year Ended December 31, 2018 Changes in fair value: Hedged items (attributable to risk being hedged) $ 22,557 $ (55,842) $ 24,419 $ (8,866) Derivatives (18,331) 47,268 (25,394) 3,543 Net changes in fair value (4) 4,226 (8,574) (975) (5,323) Net interest settlements on derivatives (2) (3) 48,555 18,391 (40,907) 26,039 Amortization/accretion of gains (losses) on active hedging relationships (47) 276 (7,449) (7,220) Net gains (losses) on qualifying fair-value hedging relationships 52,734 10,093 (49,331) 13,496 Add: amortization/accretion of gains (losses) on discontinued fair-value hedging relationships — — (137) (137) Less: net changes in fair value (4) (4,226) 8,574 975 5,323 Net gains (losses) on derivatives and hedging activities in net interest income (3) $ 48,508 $ 18,667 $ (48,493) $ 18,682 Year Ended December 31, 2017 Changes in fair value: Hedged items (attributable to risk being hedged) $ (62,324) $ (39,843) $ 43,993 $ (58,174) Derivatives 61,439 35,620 (46,299) 50,760 Net changes in fair value (4) (885) (4,223) (2,306) (7,414) Net interest settlements on derivatives (2) (3) (31,461) (48,144) 16,289 (63,316) Amortization/accretion of gains (losses) on active hedging relationships (208) 1,560 231 1,583 Net gains (losses) on qualifying fair-value hedging relationships (32,554) (50,807) 14,214 (69,147) Add: amortization/accretion of gains (losses) on discontinued fair-value hedging relationships — — (133) (133) Less: net changes in fair value (4) 885 4,223 2,306 7,414 Net gains (losses) on derivatives and hedging activities in net interest income (3) $ (31,669) $ (46,584) $ 16,387 $ (61,866) (1) Relates to derivatives for which variation margin payments are characterized as daily settled contracts. In accordance with an amendment to accounting guidance effective January 1, 2019, the portion related to derivatives in qualifying fair-value hedging relationships was recorded prospectively in interest income instead of in other income.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4) Net changes in fair value were not reported in net interest income in the prior periods, but are presented herein to conform and provide comparability to the presentation of the current period amounts.</t>
  </si>
  <si>
    <t>Effect of Fair Value Hedge-Related Derivative Instruments</t>
  </si>
  <si>
    <t>The following table presents the amortized cost of, and the related cumulative basis adjustments on, hedged items in qualifying fair-value hedging relationships. December 31, 2019 Advances Investments CO Bonds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fair value of the associated derivatives.</t>
  </si>
  <si>
    <t>Deposit Liabilities (Tables)</t>
  </si>
  <si>
    <t>Summary of Deposits, by Type</t>
  </si>
  <si>
    <t>The following table presents the types of our interest-bearing and non-interest-bearing deposits. Type December 31, 2019 December 31, 2018 Interest-bearing: Demand and overnight $ 905,382 $ 434,557 Other 658 12 Total interest-bearing 906,040 434,569 Non-interest-bearing: Other (1) 54,264 65,871 Total non-interest-bearing 54,264 65,871 Total deposits $ 960,304 $ 500,440 (1) Includes pass-through deposit reserves from members.</t>
  </si>
  <si>
    <t>Consolidated Obligations (Tables)</t>
  </si>
  <si>
    <t>Discount Notes</t>
  </si>
  <si>
    <t>Discount Notes. The following table presents our discount notes outstanding, all of which are due within one year of issuance. Discount Notes December 31, 2019 December 31, 2018 Book value $ 17,676,793 $ 20,895,262 Par value $ 17,713,204 $ 20,952,650 Weighted average effective interest rate 1.59 % 2.34 %</t>
  </si>
  <si>
    <t>CO Bonds Outstanding</t>
  </si>
  <si>
    <t xml:space="preserve">The following table presents our CO bonds outstanding by contractual maturity. December 31, 2019 December 31, 2018 Year of Contractual Maturity Amount WAIR% Amount WAIR% Due in 1 year or less $ 23,404,785 1.88 $ 18,456,870 2.07 Due after 1 year through 2 years 6,881,120 1.93 8,823,285 2.30 Due after 2 years through 3 years 4,020,790 2.10 2,640,620 2.42 Due after 3 years through 4 years 1,234,375 2.18 3,024,000 2.33 Due after 4 years through 5 years 3,471,250 2.11 998,375 2.54 Thereafter 5,650,600 3.11 6,431,700 3.21 Total CO bonds, par value 44,662,920 2.09 40,374,850 2.36 Unamortized premiums 67,708 23,493 Unamortized discounts (13,321) (15,992) Unamortized concessions (9,902) (14,085) Fair-value hedging basis adjustments, net 7,819 (102,801) Total CO bonds $ 44,715,224 $ 40,265,465 Year of Contractual Maturity or Next Call Date December 31, 2019 December 31, 2018 Due in 1 year or less $ 36,243,785 $ 30,331,870 Due after 1 year through 2 years 4,484,620 6,069,285 Due after 2 years through 3 years 742,790 1,043,620 Due after 3 years through 4 years 516,375 626,000 Due after 4 years through 5 years 380,750 503,375 Thereafter 2,294,600 1,800,700 Total CO bonds, par value $ 44,662,920 $ 40,374,850 </t>
  </si>
  <si>
    <t>CO Bonds by Redemption Feature</t>
  </si>
  <si>
    <t xml:space="preserve">The following tables present our CO bonds outstanding by redemption feature and the earlier of the year of contractual maturity or next call date. Redemption Feature December 31, 2019 December 31, 2018 Non-callable / non-putable $ 28,829,420 $ 27,462,850 Callable 15,833,500 12,912,000 Total CO bonds, par value $ 44,662,920 $ 40,374,850 The following table presents our CO bonds outstanding by interest-rate payment type. Interest-Rate Payment Type December 31, 2019 December 31, 2018 Fixed-rate $ 27,565,920 $ 27,189,850 Step-up 30,000 330,000 Simple variable-rate 17,067,000 12,855,000 Total CO bonds, par value $ 44,662,920 $ 40,374,850 </t>
  </si>
  <si>
    <t>Affordable Housing Program (Tables)</t>
  </si>
  <si>
    <t>Schedule of Activity in Affordable Housing Program Obligation</t>
  </si>
  <si>
    <t xml:space="preserve">The following table summarizes the activity in our AHP funding obligation. AHP Activity 2019 2018 2017 Liability at beginning of year $ 40,747 $ 32,166 $ 26,598 Assessment (expense) 17,071 22,570 18,163 Subsidy usage, net (1) (19,734) (13,989) (12,595) Liability at end of year $ 38,084 $ 40,747 $ 32,166 </t>
  </si>
  <si>
    <t>Capital (Tables)</t>
  </si>
  <si>
    <t>Schedule of Mandatorily Redeemable Capital Stock by Contractual Year of Redemption</t>
  </si>
  <si>
    <t>The following table presents the activity in our MRCS. MRCS Activity 2019 2018 2017 Liability at beginning of year $ 168,876 $ 164,322 $ 170,043 Reclassification from capital stock 150,978 31,214 — Proceeds from issuance (1) 3,704 — — Redemptions/repurchases (1,255) (26,698) (5,721) Accrued distributions 599 38 — Liability at end of year $ 322,902 $ 168,876 $ 164,322 (1) Represents a purchase of capital stock by a captive insurance company member, which is considered mandatorily redeemable as a result of the Final Membership Rule.</t>
  </si>
  <si>
    <t>Schedule of Distributions on Mandatorily Redeemable Capital Stock</t>
  </si>
  <si>
    <t xml:space="preserve">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December 31, 2019 December 31, 2018 Year 1 (1) $ 680 $ 1,316 Year 2 8,649 — Year 3 — 8,649 Year 4 26,723 — Year 5 150,958 26,723 Thereafter (2) 135,892 132,188 Total MRCS $ 322,902 $ 168,876 (1) Balances at December 31, 2019 and 2018 include $681 and $1,304,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 le. However, upon their respective terminations, we currently intend to repurchase their excess stock (if any) in accordance with our capital plan, the balances of which at December 31, 2019 and 2018 totaled $61,642 and $57,938, respectively. The following table presents the distributions related to MRCS. Years Ended December 31, MRCS Distributions 2019 2018 2017 Recorded as interest expense $ 11,863 $ 8,391 $ 7,034 Recorded as distributions from retained earnings 599 38 — Total $ 12,462 $ 8,429 $ 7,034 </t>
  </si>
  <si>
    <t>Schedule of Compliance with Regulatory Capital Requirements under Banking Regulations</t>
  </si>
  <si>
    <t>As presented in the following table, we were in compliance with these Finance Agency's capital requirements at December 31, 2019 and 2018. December 31, 2019 December 31, 2018 Regulatory Capital Requirements Required Actual Required Actual Risk-based capital $ 639,495 $ 3,412,286 $ 786,925 $ 3,177,638 Total regulatory capital $ 2,700,431 $ 3,412,286 $ 2,616,468 $ 3,177,638 Total regulatory capital-to-assets ratio 4.00 % 5.05 % 4.00 % 4.86 % Leverage capital $ 3,375,539 $ 5,118,429 $ 3,270,585 $ 4,766,457 Leverage ratio 5.00 % 7.58 % 5.00 % 7.29 %</t>
  </si>
  <si>
    <t>Accumulated Other Comprehensive Income (Loss) (Tables)</t>
  </si>
  <si>
    <t>Schedule of Changes in the Components of AOCI</t>
  </si>
  <si>
    <t xml:space="preserve">The following table presents a summary of the changes in the components of AOCI. AOCI Rollforward Unrealized Gains (Losses) on AFS Securities Non-Credit OTTI on AFS Securities Non-Credit OTTI on HTM Securities Pension Benefits Total AOCI Balance, December 31, 2016 $ 39,468 $ 26,938 $ (103) $ (9,935) $ 56,368 OCI before reclassifications: Net change in unrealized gains (losses) 53,051 2,189 — — 55,240 Net change in fair value — 29 — — 29 Accretion of non-credit losses — — 10 — 10 Reclassifications from OCI to net income: Non-credit portion of OTTI losses — 166 42 — 208 Pension benefits, net — — — (449) (449) Total other comprehensive income (loss) 53,051 2,384 52 (449) 55,038 Balance, December 31, 2017 $ 92,519 $ 29,322 $ (51) $ (10,384) $ 111,406 OCI before reclassifications: Net change in unrealized gains (losses) (39,533) 392 — — (39,141) Net change in fair value — 2,693 — — 2,693 Accretion of non-credit losses — — 51 — 51 Reclassifications from OCI to net income: Net realized gains from sale of AFS securities — (32,407) — — (32,407) Pension benefits, net — — — (915) (915) Total other comprehensive income (loss) (39,533) (29,322) 51 (915) (69,719) Balance, December 31, 2018 $ 52,986 $ — $ — $ (11,299) $ 41,687 OCI before reclassifications: Net change in unrealized gains (losses) 36,827 — — — 36,827 Reclassifications from OCI to net income: Pension benefits, net — — — (11,138) (11,138) Total other comprehensive income (loss) 36,827 — — (11,138) 25,689 Balance, December 31, 2019 $ 89,813 $ — $ — $ (22,437) $ 67,376 </t>
  </si>
  <si>
    <t>Employee Retirement and Deferred Compensation Plans (Tables)</t>
  </si>
  <si>
    <t>Schedule of Net Funded Status</t>
  </si>
  <si>
    <t>The following table presents a summary of net pension costs charged to compensation and benefits expense and the DB Plan's funded status. DB Plan Net Pension Cost and Funded Status 2019 2018 2017 Net pension cost charged to compensation and benefits expense for the year ended December 31 (1) $ 3,500 $ 2,750 $ 4,450 DB Plan funded status as July 1 109 % (a) 110 % (b) 112 % Our funded status as of July 1 109 % 116 % 117 % (1) Includes voluntary contributions for the years ended December 31, 2019, 2018 and 2017 of $2,856, $2,240 , and $3,893, respectively. (a) The DB Plan's funded status as of July 1, 2019 is preliminary and may increase because the participating employers are permitted to make designated contributions for the plan year ended June 30, 2019 through March 15, 2020. Any such contributions will be included in the final valuation as of July 1, 2019. The final funded status as of July 1, 2019 will not be available until the Form 5500 for the plan year ended June 30, 2020 is filed (no later than April 2021). (b) The DB Plan's final funded status as of July 1, 2018 will not be available until the Form 5500 for the plan year ended June 30, 2019 is filed (no later than April 2020).</t>
  </si>
  <si>
    <t>Schedule of Changes in Projected Benefit Obligations</t>
  </si>
  <si>
    <t xml:space="preserve">The following table presents the changes in our SERP benefit obligation. Change in benefit obligation 2019 2018 2017 Projected benefit obligation at beginning of year $ 27,593 $ 23,176 $ 20,022 Service cost 1,636 1,762 1,035 Interest cost 1,039 863 738 Actuarial loss 13,079 3,452 1,712 Benefits paid (628) (1,660) (331) Projected benefit obligation at end of year $ 42,719 $ 27,593 $ 23,176 </t>
  </si>
  <si>
    <t>Schedule of Assumptions Used</t>
  </si>
  <si>
    <t>The measurement date used to determine our SERP benefit obligation was December 31. The following table presents the key assumptions used in the actuarial calculations of the benefit obligation. December 31, 2019 December 31, 2018 Discount rate 2.55 % 3.64 % Compensation increases 5.50 % 5.50 % The following table presents the key assumptions used in the actuarial calculations to determine net periodic benefit cost for the SERP. Years Ended December 31, 2019 2018 2017 Discount rate 3.64 % 3.00 % 4.00 % Compensation increases 5.50 % 5.50 % 5.50 %</t>
  </si>
  <si>
    <t>Schedule of Net Benefit Costs</t>
  </si>
  <si>
    <t xml:space="preserve">The following table presents the components of the net periodic benefit cost and the amounts recognized in OCI for the SERP. Years Ended December 31, 2019 2018 2017 Net periodic benefit cost: Service cost $ 1,636 $ 1,762 $ 1,035 Net periodic benefit cost recognized in compensation and benefits 1,636 1,762 1,035 Interest cost 1,039 863 738 Amortization of prior service benefit — — — Amortization of net actuarial loss 1,941 2,539 1,263 Net periodic benefit cost recognized in other expenses 2,980 3,402 2,001 Total net periodic benefit cost recognized in the statement of income 4,616 5,164 3,036 Amounts recognized in OCI: Actuarial loss 13,079 3,452 1,712 Amortization of net actuarial loss (1,941) (2,539) (1,263) Net loss recognized in OCI 11,138 913 449 Total recognized as net periodic benefit cost $ 15,754 $ 6,077 $ 3,485 </t>
  </si>
  <si>
    <t>Schedule of Amounts Recognized in Other Comprehensive Income (Loss)</t>
  </si>
  <si>
    <t xml:space="preserve">The following table presents the components of the pension benefits reported in AOCI related to the SERP. December 31, 2019 December 31, 2018 Net actuarial loss $ (22,436) $ (11,298) Net pension benefits reported in AOCI $ (22,436) $ (11,298) </t>
  </si>
  <si>
    <t>Schedule of Amounts in Accumulated Other Comprehensive Income (Loss) to be Recognized over Next Fiscal Year</t>
  </si>
  <si>
    <t xml:space="preserve">The following table presents the amounts that will be amortized from AOCI into net periodic benefit cost during the year ending December 31, 2020. Year Ending December 31, 2020 Net actuarial loss $ 2,829 Net amount to be amortized $ 2,829 </t>
  </si>
  <si>
    <t>Schedule of Expected Benefit Payments</t>
  </si>
  <si>
    <t xml:space="preserve">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For the Years Ending December 31, 2020 $ 4,836 2021 3,756 2022 13,753 2023 2,616 2024 1,540 2025 - 2029 10,408 </t>
  </si>
  <si>
    <t>Segment Information (Tables)</t>
  </si>
  <si>
    <t>Financial Performance by Operating Segment</t>
  </si>
  <si>
    <t xml:space="preserve">The following table presents our financial performance by operating segment. Year Ended December 31, 2019 Traditional Mortgage Loans Total Net interest income $ 181,367 $ 55,875 $ 237,242 Provision for (reversal of) credit losses — (289) (289) Other income (loss) 20,166 143 20,309 Other expenses 84,638 14,356 98,994 Income before assessments 116,895 41,951 158,846 Affordable Housing Program assessments 12,876 4,195 17,071 Net income $ 104,019 $ 37,756 $ 141,775 Year Ended December 31, 2018 Traditional Mortgage Loans Total Net interest income $ 220,886 $ 67,201 $ 288,087 Provision for (reversal of) credit losses — (231) (231) Other income (loss) 22,253 (1,744) 20,509 Other expenses 77,526 13,995 91,521 Income before assessments 165,613 51,693 217,306 Affordable Housing Program assessments 17,401 5,169 22,570 Net income $ 148,212 $ 46,524 $ 194,736 Year Ended December 31, 2017 Traditional Mortgage Loans Total Net interest income $ 193,278 $ 69,725 $ 263,003 Provision for (reversal of) credit losses — 51 51 Other income (loss) (5,110) (886) (5,996) Other expenses 69,644 12,718 82,362 Income before assessments 118,524 56,070 174,594 Affordable Housing Program assessments 12,556 5,607 18,163 Net income $ 105,968 $ 50,463 $ 156,431 </t>
  </si>
  <si>
    <t>Schedule of Segment Assets by Segment</t>
  </si>
  <si>
    <t xml:space="preserve">The following table presents asset balances by operating segment. By Date Traditional Mortgage Loans Total December 31, 2019 $ 56,695,738 $ 10,815,037 $ 67,510,775 December 31, 2018 54,026,721 11,384,978 65,411,699 </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December 31, 2018 Estimated Fair Value Carrying Netting Financial Instruments Value Total Level 1 Level 2 Level 3 Adjustments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MRCS 168,876 168,876 168,876 — — — (1) Represents the application of the netting requirements that allow the settlement of (i) positive and negative positions and (ii) cash collateral and related accrued interest held or placed, with the same clearing agent and/or counterparty. (2) Included in other assets on the statement of condition.</t>
  </si>
  <si>
    <t>Estimated Fair Value Measurements on Recurring and Nonrecurring Basis</t>
  </si>
  <si>
    <t>The following tables present, by level within the fair value hierarchy, the estimated fair value of our financial assets and liabilities that are recorded at estimated fair value on a recurring or non-recurring basis on our statement of condition. Netting December 31, 2019 Total Level 1 Level 2 Level 3 Adjustments (1) Trading securities: U.S. Treasury obligations $ 5,016,649 $ — $ 5,016,649 $ — $ — Total trading securities 5,016,649 — 5,016,649 — — AFS securities: GSE and TVA debentures 3,926,852 — 3,926,852 — — GSE MBS 4,557,626 — 4,557,626 — — Total AFS securities 8,484,478 — 8,484,478 — — Derivative assets: Interest-rate related 207,903 — 60,836 — 147,067 Interest-rate forwards — — — — — MDCs 105 — 105 — — Total derivative assets, net 208,008 — 60,941 — 147,067 Grantor trust assets (2) 26,050 26,050 — — — Total assets at recurring estimated fair value $ 13,735,185 $ 26,050 $ 13,562,068 $ — $ 147,067 Derivative liabilities: Interest-rate related $ 2,987 $ — $ 318,842 $ — $ (315,855) Interest-rate forwards 216 — 216 — — MDCs 3 — 3 — — Total derivative liabilities, net 3,206 — 319,061 — (315,855) Total liabilities at recurring estimated fair value $ 3,206 $ — $ 319,061 $ — $ (315,855) Mortgage loans held for portfolio (3) $ 1,504 $ — $ — $ 1,504 $ — Total assets at non-recurring estimated fair value $ 1,504 $ — $ — $ 1,504 $ — Netting December 31, 2018 Total Level 1 Level 2 Level 3 Adjustments (1) AFS securities: GSE and TVA debentures $ 4,277,080 $ — $ 4,277,080 $ — $ — GSE MBS 3,426,516 — 3,426,516 — — Total AFS securities 7,703,596 — 7,703,596 — — Derivative assets: Interest-rate related 116,618 — 176,656 — (60,038) MDCs 146 — 146 — — Total derivative assets, net 116,764 — 176,802 — (60,038) Grantor trust assets (2) 21,122 21,122 — — — Total assets at recurring estimated fair value $ 7,841,482 $ 21,122 $ 7,880,398 $ — $ (60,038) Derivative liabilities: Interest-rate related $ 20,842 $ — $ 123,437 $ — $ (102,595) Interest-rate forwards 202 — 202 — — MDCs 23 — 23 — — Total derivative liabilities, net 21,067 — 123,662 — (102,595) Total liabilities at recurring estimated fair value $ 21,067 $ — $ 123,662 $ — $ (102,595) Mortgage loans held for portfolio (4) $ 1,734 $ — $ — $ 1,734 $ — Total assets at non-recurring estimated fair value $ 1,734 $ — $ — $ 1,73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value adjustment was recorded during the year ended December 31, 2019.</t>
  </si>
  <si>
    <t>Reconciliation of AFS Private-label RMBS Measured at Estimated Fair Value on a Recurring Basis using Level 3 Significant Inputs</t>
  </si>
  <si>
    <t xml:space="preserve">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During the year ended December 31, 2018, for strategic, economic and operational reasons, we sold all of our AFS investments in private-label RMBS. AFS private-label RMBS Level 3 Rollforward 2018 2017 Balance, beginning of year $ 218,534 $ 269,119 Total realized and unrealized gains (losses): Net realized gains from sale of AFS securities 32,407 — Accretion of credit losses in interest income 1,884 6,778 Net losses on changes in fair value in other income — (166) Net change in fair value not in excess of cumulative non-credit losses in OCI 2,693 29 Unrealized gains in OCI 392 2,189 Reclassification of non-credit portion in OCI to other income — 166 Purchases, issuances, sales and settlements: Sales (236,248) — Settlements (19,662) (59,581) Balance, end of year $ — $ 218,534 Net gains included in earnings attributable to changes in fair value relating to assets still held at end of year $ — $ 6,612 </t>
  </si>
  <si>
    <t>Commitments and Contingencies (Tables)</t>
  </si>
  <si>
    <t>Off-Balance Sheet Commitments</t>
  </si>
  <si>
    <t>The following table presents our off-balance-sheet commitments at their notional amounts. December 31, 2019 Type of Commitment Expire within one year Expire after one year Total Letters of credit outstanding $ 323,619 $ 125,717 $ 449,336 Unused lines of credit (1) 1,011,934 — 1,011,934 Commitments to fund additional advances (2) 5,000 — 5,000 Commitments to fund or purchase mortgage loans, net (3) 70,693 — 70,693 Unsettled discount notes, at par 400,000 — 400,000 (1) Maximum line of credit amount for any member is $50,000. (2) Generally for periods up to six (3) Generally for periods up to 91 days.</t>
  </si>
  <si>
    <t>Transactions with Related Parties and Other Entities (Tables)</t>
  </si>
  <si>
    <t>Related Party Transaction [Line Items]</t>
  </si>
  <si>
    <t>Loans to Other Federal Home Loan Banks and Principal Repayments</t>
  </si>
  <si>
    <t xml:space="preserve">Transactions with Other FHLBanks. Occasionally, we loan or borrow short-term funds to/from other FHLBanks. The following table presents the loans to/borrowings from other FHLBanks. Years Ended December 31, Loans to other FHLBanks 2019 2018 2017 Disbursements $ — $ (400,000) $ (100,000) Principal repayments — 400,000 100,000 Borrowings from other FHLBanks Proceeds from borrowings $ 250,000 $ — $ — Principal repayments (250,000) — — </t>
  </si>
  <si>
    <t>Directors' Financial Institutions [Member]</t>
  </si>
  <si>
    <t>Outstanding Balances with Respect to Transactions with Related Parties</t>
  </si>
  <si>
    <t>The following table presents the aggregate outstanding balances of capital stock and advances for directors' financial institutions and their balances as a percent of the total balances on our statement of condition. December 31, 2019 December 31, 2018 Balances with Directors' Financial Institutions Par value % of Total Par value % of Total Capital stock $ 57,133 2 % $ 43,315 2 % Advances 698,699 2 % 600,869 2 %</t>
  </si>
  <si>
    <t xml:space="preserve">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19 2018 2017 Net capital stock issuances (redemptions and repurchases) $ 6,729 $ 6,328 $ 3,912 Net advances (repayments) 203,078 23,550 79,751 Mortgage loan purchases 30,610 40,038 33,274 </t>
  </si>
  <si>
    <t>Summary of Significant Accounting Policies (Details)</t>
  </si>
  <si>
    <t>Dec. 31, 2019Component</t>
  </si>
  <si>
    <t>Summary of Significant Accounting Policies [Line Items]</t>
  </si>
  <si>
    <t>Percentage of quarterly net income allocated to separate restricted retained earnings account</t>
  </si>
  <si>
    <t>20.00%</t>
  </si>
  <si>
    <t>Number of components calculating proportionate share of Office of Finance operating and capital expenditures</t>
  </si>
  <si>
    <t>Percentage used to calculate proportionate share of Office of Finance operating and capital expenditures based on share of total Consolidated Obligations outstanding</t>
  </si>
  <si>
    <t>67.00%</t>
  </si>
  <si>
    <t>Percentage used to calculate proportionate share of Office of Finance operating and capital expenditures based on equal pro-rata allocation</t>
  </si>
  <si>
    <t>33.00%</t>
  </si>
  <si>
    <t>Minimum [Member]</t>
  </si>
  <si>
    <t>Percentage of difference between present value of cash flows under terms of new advances and present value of remaining cash flows under terms of original advance</t>
  </si>
  <si>
    <t>10.00%</t>
  </si>
  <si>
    <t>Estimated useful life</t>
  </si>
  <si>
    <t>3 years</t>
  </si>
  <si>
    <t>Restricted retained earnings as percentage of average balance of outstanding consolidated obligations for previous quarter</t>
  </si>
  <si>
    <t>1.00%</t>
  </si>
  <si>
    <t>Restricted retained earnings as percentage of average balance of outstanding consolidated obligations for previous quarter when available to pay dividends</t>
  </si>
  <si>
    <t>1.50%</t>
  </si>
  <si>
    <t>Maximum [Member]</t>
  </si>
  <si>
    <t>40 years</t>
  </si>
  <si>
    <t>Recently Adopted and Issued Accounting Guidance (Details) - USD ($) $ in Thousands</t>
  </si>
  <si>
    <t>New Accounting Pronouncements or Change in Accounting Principle [Line Items]</t>
  </si>
  <si>
    <t>Net loss related to fair value hedge ineffectiveness</t>
  </si>
  <si>
    <t>Accounting Standards Update 2017-12 [Member] | Interest Income [Member]</t>
  </si>
  <si>
    <t>Cash and Due from Banks (Details) - USD ($) $ in Thousands</t>
  </si>
  <si>
    <t>Average cash balances with commercial banks</t>
  </si>
  <si>
    <t>Pass-through reserves deposited with Federal Reserve Banks</t>
  </si>
  <si>
    <t>Trading Securities (Details) - USD ($) $ in Thousands</t>
  </si>
  <si>
    <t>Net unrealized gains on trading securities held at period end</t>
  </si>
  <si>
    <t>Net realized gains on trading securities that sold during the period</t>
  </si>
  <si>
    <t>Available-for-Sale Securities - Major Security Types (Details) - USD ($) $ in Thousands</t>
  </si>
  <si>
    <t>Debt Securities, Available-for-sale, Unrealized Loss Position [Line Items]</t>
  </si>
  <si>
    <t>Amortized Cost Basis</t>
  </si>
  <si>
    <t>Gross unrealized gains</t>
  </si>
  <si>
    <t>Gross unrealized losses</t>
  </si>
  <si>
    <t>Estimated Fair Value - AFS Securities</t>
  </si>
  <si>
    <t>GSE and TVA Debentures [Member]</t>
  </si>
  <si>
    <t>Mortgage-backed Securities, Issued by US Government Sponsored Enterprises [Member]</t>
  </si>
  <si>
    <t>(1) Includes adjustments made to the cost basis for accretion, amortization, collection of principal, and, if applicable, fair-value hedging basis adjustments. Carrying value equals estimated fair value.</t>
  </si>
  <si>
    <t>Available-for-Sale Securities - Unrealized Loss Positions (Details) - USD ($) $ in Thousands</t>
  </si>
  <si>
    <t>Available-for-sale Securities [Line Items]</t>
  </si>
  <si>
    <t>AFS securities, continuous unrealized loss position, less than 12 months, estimated fair value</t>
  </si>
  <si>
    <t>AFS securities, conitnuous unrealized loss position, less than 12 months, unrealized losses</t>
  </si>
  <si>
    <t>AFS securities, continuous unrealized loss position, 12 months or more, estimated fair value</t>
  </si>
  <si>
    <t>AFS securities, continuous unrealized loss position, 12 months or more, unrealized losses</t>
  </si>
  <si>
    <t>AFS securities, continuous loss position, estimated fair value</t>
  </si>
  <si>
    <t>AFS securities, continuous loss position, unrealized losses</t>
  </si>
  <si>
    <t>Available-for-Sale Securities - Redemption Terms (Details) - USD ($)</t>
  </si>
  <si>
    <t>Proceeds from sales of AFS securities</t>
  </si>
  <si>
    <t>Realized gain on sale of AFS securities</t>
  </si>
  <si>
    <t>Available for Sale Securities Other Than MBS and ABS [Member]</t>
  </si>
  <si>
    <t>Due in 1 year or less, Amortized Cost</t>
  </si>
  <si>
    <t>Due after 1 year through 5 years, Amortized Cost</t>
  </si>
  <si>
    <t>Due after 5 years through 10 years, Amortized Cost</t>
  </si>
  <si>
    <t>Due after 10 years, Amortized Cost</t>
  </si>
  <si>
    <t>Due in 1 year or less, Estimated Fair Value</t>
  </si>
  <si>
    <t>Due after 1 year through 5 years, Estimated Fair Value</t>
  </si>
  <si>
    <t>Due after 5 years through 10 years, Estimated Fair Value</t>
  </si>
  <si>
    <t>Due after 10 years, Fair Value</t>
  </si>
  <si>
    <t>Mortgage Backed Securities [Member]</t>
  </si>
  <si>
    <t>Total MBS, amortized cost basis</t>
  </si>
  <si>
    <t>Total MBS, estimated fair value</t>
  </si>
  <si>
    <t>Held-to-Maturity Securities - Major Security Types (Details) - USD ($) $ in Thousands</t>
  </si>
  <si>
    <t>Schedule of Held-to-maturity Securities [Line Items]</t>
  </si>
  <si>
    <t>Amortized Cost</t>
  </si>
  <si>
    <t>Gross Unrecognized Holding Gains</t>
  </si>
  <si>
    <t>Gross Unrecognized Holding Losses</t>
  </si>
  <si>
    <t>Other U.S. obligations - guaranteed MBS</t>
  </si>
  <si>
    <t>GSE MBS</t>
  </si>
  <si>
    <t>(1) Carrying value equals amortized cost, which includes adjustments made to the cost basis for accretion, amortization and collection of principal.</t>
  </si>
  <si>
    <t>Held-to-Maturity Securities - Unrealized Loss Position (Details) - USD ($)</t>
  </si>
  <si>
    <t>Less than 12 Months, Estimated Fair Value</t>
  </si>
  <si>
    <t>Less than 12 Months, Unrealized Losses</t>
  </si>
  <si>
    <t>12 Months or More, Estimated Fair Value</t>
  </si>
  <si>
    <t>12 Months or More, Unrealized Losses</t>
  </si>
  <si>
    <t>Total Estimated Fair Value</t>
  </si>
  <si>
    <t>Total Unrealized Losses</t>
  </si>
  <si>
    <t>Amortized cost of held-to-maturity securities sold</t>
  </si>
  <si>
    <t>Held-to-maturity principal outstanding, collected at time of acquisition (percent)</t>
  </si>
  <si>
    <t>85.00%</t>
  </si>
  <si>
    <t>Other-Than-Temporary Impairment Analysis - Narratives (Details) - USD ($) $ in Thousands</t>
  </si>
  <si>
    <t>Other than Temporary Impairment, Disclosure [Line Items]</t>
  </si>
  <si>
    <t>OTTI credit losses recognized</t>
  </si>
  <si>
    <t>Relates to all securities impaired prior to January 1, 2018, and 2017, respectively.</t>
  </si>
  <si>
    <t>Other-Than-Temporary Impairment Analysis - Rollforward of the Cumulative Credit Losses (Details) - USD ($) $ in Thousands</t>
  </si>
  <si>
    <t>Other than Temporary Impairment, Credit Losses Recognized in Earnings [Roll Forward]</t>
  </si>
  <si>
    <t>Balance at Beginning of Year</t>
  </si>
  <si>
    <t>Additional credit losses for which OTTI was previously recognized</t>
  </si>
  <si>
    <t>Credit losses on securities sold, matured, paid down or prepaid</t>
  </si>
  <si>
    <t>Increases in cash flows expected to be collected (accreted as interest income over the remaining lives of the applicable securities)</t>
  </si>
  <si>
    <t>Balance at End of Year</t>
  </si>
  <si>
    <t>Advances - Advances by Year of Contractual Maturity (Details) - USD ($) $ in Thousands</t>
  </si>
  <si>
    <t>Federal Home Loan Bank, Advances, Maturity, Rolling Year, Par Value [Abstrac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Fair-value hedging basis adjustments, net</t>
  </si>
  <si>
    <t>Unamortized swap termination fees associated with modified advances, net of deferred prepayment fees</t>
  </si>
  <si>
    <t>Total advances</t>
  </si>
  <si>
    <t>Federal Home Loan Bank, Advances, Weighted Average Interest Rate, Rolling Year [Abstract]</t>
  </si>
  <si>
    <t>3.99%</t>
  </si>
  <si>
    <t>0.00%</t>
  </si>
  <si>
    <t>1.85%</t>
  </si>
  <si>
    <t>2.47%</t>
  </si>
  <si>
    <t>2.12%</t>
  </si>
  <si>
    <t>2.19%</t>
  </si>
  <si>
    <t>2.16%</t>
  </si>
  <si>
    <t>2.46%</t>
  </si>
  <si>
    <t>2.44%</t>
  </si>
  <si>
    <t>2.36%</t>
  </si>
  <si>
    <t>2.08%</t>
  </si>
  <si>
    <t>2.76%</t>
  </si>
  <si>
    <t>1.89%</t>
  </si>
  <si>
    <t>2.41%</t>
  </si>
  <si>
    <t>1.98%</t>
  </si>
  <si>
    <t>Advances -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Percent of Advances Par Value Held by Top Five Borrowers</t>
  </si>
  <si>
    <t>42.00%</t>
  </si>
  <si>
    <t>40.00%</t>
  </si>
  <si>
    <t>Mortgage Loans Held for Portfolio (Details) - USD ($) $ in Thousands</t>
  </si>
  <si>
    <t>Dec. 31, 2016</t>
  </si>
  <si>
    <t>Loans and Leases Receivable Disclosure [Line Items]</t>
  </si>
  <si>
    <t>Participating interest in mortgages sold (percent)</t>
  </si>
  <si>
    <t>90.00%</t>
  </si>
  <si>
    <t>Principal amount of mortgage loans sold</t>
  </si>
  <si>
    <t>Mortgage loans held for portiolio, unpaid principal balance</t>
  </si>
  <si>
    <t>Unamortized premiums</t>
  </si>
  <si>
    <t>Unamortized discounts</t>
  </si>
  <si>
    <t>Fair-value hedging adjustments</t>
  </si>
  <si>
    <t>Allowance for loan losses</t>
  </si>
  <si>
    <t>Total mortgage loans held for portfolio, net</t>
  </si>
  <si>
    <t>MPP [Member]</t>
  </si>
  <si>
    <t>MPF Program [Member]</t>
  </si>
  <si>
    <t>US Government Agency Insured Loans [Member]</t>
  </si>
  <si>
    <t>Loans Receivable With Fixed Rates Of Interest Long Term [Member]</t>
  </si>
  <si>
    <t>Loans Receivable With Fixed Rates Of Interest Medium Term [Member]</t>
  </si>
  <si>
    <t>Loans Receivable With Fixed Rates Of Interest Medium Term [Member] | Maximum [Member]</t>
  </si>
  <si>
    <t>Original term</t>
  </si>
  <si>
    <t>15 years</t>
  </si>
  <si>
    <t>Conventional Mortgage Loan [Member]</t>
  </si>
  <si>
    <t>Conventional Mortgage Loan [Member] | MPP [Member]</t>
  </si>
  <si>
    <t>Conventional Mortgage Loan [Member] | MPF Program [Member]</t>
  </si>
  <si>
    <t>Allowance for Credit Losses - Credit Enhancements (Details) - USD ($) $ in Thousands</t>
  </si>
  <si>
    <t>Financing Receivable, Past Due [Line Items]</t>
  </si>
  <si>
    <t>LRA Activity</t>
  </si>
  <si>
    <t>Balance of LRA, beginning of period</t>
  </si>
  <si>
    <t>Additions</t>
  </si>
  <si>
    <t>Claim paid</t>
  </si>
  <si>
    <t>Distributions</t>
  </si>
  <si>
    <t>Balance of LRA, end of period</t>
  </si>
  <si>
    <t>Conventional [Member]</t>
  </si>
  <si>
    <t>MPP [Member] | Conventional [Member]</t>
  </si>
  <si>
    <t>Estimated losses remaining after borrower's equity, before credit enhancements</t>
  </si>
  <si>
    <t>Portion of estimated losses recoverable</t>
  </si>
  <si>
    <t>Allowance for unrecoverable PMI/SMI</t>
  </si>
  <si>
    <t>MPP [Member] | Conventional [Member] | PMI [Member]</t>
  </si>
  <si>
    <t>MPP [Member] | Conventional [Member] | LRA [Member]</t>
  </si>
  <si>
    <t>MPP [Member] | Conventional [Member] | SMI [Member]</t>
  </si>
  <si>
    <t>MPF [Member] | Conventional [Member]</t>
  </si>
  <si>
    <t>Securities purchased under agreements to resell and term federal funds sold, maturity term</t>
  </si>
  <si>
    <t>1 day</t>
  </si>
  <si>
    <t>Initial loan-to-value ratio for conventional loan loss protection - over</t>
  </si>
  <si>
    <t>80.00%</t>
  </si>
  <si>
    <t>Period for collective evaluation at the pool level based on current and historical information and events</t>
  </si>
  <si>
    <t>180 days</t>
  </si>
  <si>
    <t>270 days</t>
  </si>
  <si>
    <t>Period for collective evaluation for impairment at the pool level using a recognized third-party credit model</t>
  </si>
  <si>
    <t>179 days</t>
  </si>
  <si>
    <t>Loss emergence period</t>
  </si>
  <si>
    <t>24 months</t>
  </si>
  <si>
    <t>Allowance for Credit Losses - Credit Quality Indicators (Details) - USD ($) $ in Thousands</t>
  </si>
  <si>
    <t>Financing Receivable, Recorded Investment [Line Items]</t>
  </si>
  <si>
    <t>Total past due</t>
  </si>
  <si>
    <t>Total current loans</t>
  </si>
  <si>
    <t>Total recorded investment</t>
  </si>
  <si>
    <t>Mortgage Loans in Process of Foreclosure, Amount</t>
  </si>
  <si>
    <t>Serious delinquency rate</t>
  </si>
  <si>
    <t>[3]</t>
  </si>
  <si>
    <t>0.13%</t>
  </si>
  <si>
    <t>0.14%</t>
  </si>
  <si>
    <t>Past due 90 days or more still accruing interest</t>
  </si>
  <si>
    <t>[4]</t>
  </si>
  <si>
    <t>On non-accrual status</t>
  </si>
  <si>
    <t>Period loan receivable becomes nonaccrual status</t>
  </si>
  <si>
    <t>90 days</t>
  </si>
  <si>
    <t>Financing Receivables, 30 to 59 Days Past Due [Member]</t>
  </si>
  <si>
    <t>Financing Receivables, 60 to 89 Days Past Due [Member]</t>
  </si>
  <si>
    <t>Financing Receivables, Equal to Greater than 90 Days Past Due [Member]</t>
  </si>
  <si>
    <t>0.94%</t>
  </si>
  <si>
    <t>0.45%</t>
  </si>
  <si>
    <t>US Government Agency Insured Loans [Member] | Financing Receivables, 30 to 59 Days Past Due [Member]</t>
  </si>
  <si>
    <t>US Government Agency Insured Loans [Member] | Financing Receivables, 60 to 89 Days Past Due [Member]</t>
  </si>
  <si>
    <t>US Government Agency Insured Loans [Member] | Financing Receivables, Equal to Greater than 90 Days Past Due [Member]</t>
  </si>
  <si>
    <t>0.10%</t>
  </si>
  <si>
    <t>0.12%</t>
  </si>
  <si>
    <t>Conventional [Member] | Financing Receivables, 30 to 59 Days Past Due [Member]</t>
  </si>
  <si>
    <t>Conventional [Member] | Financing Receivables, 60 to 89 Days Past Due [Member]</t>
  </si>
  <si>
    <t>Conventional [Member] | Financing Receivables, Equal to Greater than 90 Days Past Due [Member]</t>
  </si>
  <si>
    <t>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Although our past due scheduled/scheduled MPP loans are classified as loans past due 90 days or more based on the loan's delinquency status, we do not consider these loans to be on non-accrual status.</t>
  </si>
  <si>
    <t>Allowance for Credit Losses - Allowance for Loan Losses on Mortgage Loans (Details) - USD ($) $ in Thousands</t>
  </si>
  <si>
    <t>Allowance for Loan and Lease Losses [Roll Forward]</t>
  </si>
  <si>
    <t>Balance, beginning of year</t>
  </si>
  <si>
    <t>Balance, end of year</t>
  </si>
  <si>
    <t>Conventional loans collectively evaluated for impairment</t>
  </si>
  <si>
    <t>Loans individually evaluated for impairment</t>
  </si>
  <si>
    <t>Loans collectively evaluated for impairment</t>
  </si>
  <si>
    <t>Principal paid in full by servicers</t>
  </si>
  <si>
    <t>Potential claims included in allowance</t>
  </si>
  <si>
    <t>Charge-offs</t>
  </si>
  <si>
    <t>Recoveries</t>
  </si>
  <si>
    <t>The recorded investment in our MPP conventional loans individually evaluated for impairment excludes principal previously paid in full by the servicers as of December 31, 2019 and 2018 of $1,318 and $1,552, respectively, that remains subject to potential claims by those servicers for any losses resulting from past or future liquidations of the underlying properties. However, the MPP allowance for loan losses as of December 31, 2019 and 2018 includes $5 and $16, respectively, for these potential claims.</t>
  </si>
  <si>
    <t>Premises, Software and Equipment (Details) - USD ($) $ in Thousands</t>
  </si>
  <si>
    <t>Premises</t>
  </si>
  <si>
    <t>Computer software</t>
  </si>
  <si>
    <t>Data processing equipment</t>
  </si>
  <si>
    <t>Furniture and equipment</t>
  </si>
  <si>
    <t>Premises, software and equipment, in service</t>
  </si>
  <si>
    <t>Accumulated depreciation and amortization</t>
  </si>
  <si>
    <t>Premises, software and equipment, in service, net</t>
  </si>
  <si>
    <t>Capitalized assets in progress</t>
  </si>
  <si>
    <t>Premises, software and equipment, net</t>
  </si>
  <si>
    <t>Capitalized Computer Software, Amortization</t>
  </si>
  <si>
    <t>Depreciation and Amortization Expense for Premises, Software and Equipment</t>
  </si>
  <si>
    <t>Derivatives and Hedging Activities - Derivatives in Statement of Condition (Details) - USD ($) $ in Thousands</t>
  </si>
  <si>
    <t>Derivatives, Fair Value [Line Items]</t>
  </si>
  <si>
    <t>Derivative instruments with credit-risk-related contingent features in a net liability position</t>
  </si>
  <si>
    <t>Accrued interest included in posted cash collateral</t>
  </si>
  <si>
    <t>Notional amount of derivatives</t>
  </si>
  <si>
    <t>Derivatives before adjustments, assets</t>
  </si>
  <si>
    <t>Derivatives before adjustments, liabilities</t>
  </si>
  <si>
    <t>Netting adjustments and cash collateral, assets</t>
  </si>
  <si>
    <t>Total derivatives, at estimated fair value</t>
  </si>
  <si>
    <t>Gross amounts of netting adjustments and cash collateral</t>
  </si>
  <si>
    <t>Cash collateral pledged to counterparties, including accrued interest</t>
  </si>
  <si>
    <t>Cash collateral received from counterparties, including accrued interest</t>
  </si>
  <si>
    <t>Designated as Hedging Instrument [Member]</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Interest Rate Caps / Floors [Member]</t>
  </si>
  <si>
    <t>Not Designated as Hedging Instrument [Member] | Forward Contracts [Member]</t>
  </si>
  <si>
    <t>Cleared</t>
  </si>
  <si>
    <t>Mortgage Receivable [Member] | Not Designated as Hedging Instrument [Member] | Forward Contracts [Member]</t>
  </si>
  <si>
    <t>Represents the application of the netting requirements that allow the settlement of (i) positive and negative positions and (ii) cash collateral and related accrued interest held or placed, with the same clearing agent and/or counterparty.</t>
  </si>
  <si>
    <t>Derivatives and Hedging Activities - Offsetting Derivative Assets and Liabilities (Details) - USD ($) $ in Thousands</t>
  </si>
  <si>
    <t>Offsetting Derivative Asset [Abstract]</t>
  </si>
  <si>
    <t>Gross recognized amount</t>
  </si>
  <si>
    <t>Total net amounts after netting adjustments and cash collateral</t>
  </si>
  <si>
    <t>Derivative instruments not meeting netting requirements</t>
  </si>
  <si>
    <t>Offsetting Derivative Liabilities [Abstract]</t>
  </si>
  <si>
    <t>Uncleared</t>
  </si>
  <si>
    <t>Includes MDCs and certain interest-rate forwards.</t>
  </si>
  <si>
    <t>Derivatives and Hedging Activities - Derivatives in Statement of Income (Details) - USD ($) $ in Thousands</t>
  </si>
  <si>
    <t>Derivative Instruments, Gain (Loss) [Line Items]</t>
  </si>
  <si>
    <t>Total net gain (loss) for derivatives not designated as hedging instruments</t>
  </si>
  <si>
    <t>Price Alignment Interest</t>
  </si>
  <si>
    <t>Net Gains (Losses) on Derivatives and Hedging Activities</t>
  </si>
  <si>
    <t>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Interest Rate Caps / Floors [Member]</t>
  </si>
  <si>
    <t>Not Designated as Hedging Instrument, Economic Hedge [Member] | Forward Contracts [Member]</t>
  </si>
  <si>
    <t>Not Designated as Hedging Instrument, Economic Hedge [Member] | Net Interest Settlements [Member]</t>
  </si>
  <si>
    <t>Mortgage Receivable [Member] | Forward Contracts [Member]</t>
  </si>
  <si>
    <t>Derivatives and Hedging Activities - Derivatives in Statement of Income and Impact on Interest) (Details) - USD ($) $ in Thousands</t>
  </si>
  <si>
    <t>Hedged items (attributable to risk being hedged)</t>
  </si>
  <si>
    <t>Derivatives</t>
  </si>
  <si>
    <t>Net changes in fair value before price alignment interest</t>
  </si>
  <si>
    <t>Net gains (losses) related to fair-value hedge ineffectiveness</t>
  </si>
  <si>
    <t>Price alignment interest</t>
  </si>
  <si>
    <t>Net Interest Settlements</t>
  </si>
  <si>
    <t>Amortization/accretion of gains (losses) on active hedging relationships</t>
  </si>
  <si>
    <t>Net gains (losses) on qualifying fair-value hedging relationships</t>
  </si>
  <si>
    <t>Amortization/accretion of gains (losses) on discontinued fair-value hedging relationships</t>
  </si>
  <si>
    <t>Net Change in Fair Value of Qualifying Fair Value Hedges</t>
  </si>
  <si>
    <t>Gain Loss on Fair Value Hedges Recognized in Net Interest Income</t>
  </si>
  <si>
    <t>Advances [Member] | Interest Rate Swap [Member] | Interest Income [Member]</t>
  </si>
  <si>
    <t>Available-for-sale Securities [Member] | Interest Rate Swap [Member] | Interest Income [Member]</t>
  </si>
  <si>
    <t>Consolidated Obligation Bonds Member | Interest Rate Swap [Member] | Interest Income [Member]</t>
  </si>
  <si>
    <t>Cumulative Basis Adjustments for Fair Value Hedges (Details) $ in Thousands</t>
  </si>
  <si>
    <t>Dec. 31, 2019USD ($)</t>
  </si>
  <si>
    <t>Advances [Member]</t>
  </si>
  <si>
    <t>Derivative Instruments and Hedging Activities Disclosures [Line Items]</t>
  </si>
  <si>
    <t>Amortized cost of hedged items</t>
  </si>
  <si>
    <t>For active fair-value hedging relationships</t>
  </si>
  <si>
    <t>For discontinued fair-value hedging relationships</t>
  </si>
  <si>
    <t>Total cumulative fair-value hedging basis adjustments on hedged items</t>
  </si>
  <si>
    <t>Investments</t>
  </si>
  <si>
    <t>Consolidated Obligation Bonds Member</t>
  </si>
  <si>
    <t>Total cumulative fair-value hedging adjustments oon hedged items</t>
  </si>
  <si>
    <t>Derivatives and Hedging Activities - Narrative (Details) $ in Thousands</t>
  </si>
  <si>
    <t>Deposit Liabilities (Details) - USD ($) $ in Thousands</t>
  </si>
  <si>
    <t>Interest-bearing:</t>
  </si>
  <si>
    <t>Demand and overnight</t>
  </si>
  <si>
    <t>Total interest-bearing</t>
  </si>
  <si>
    <t>Non-interest-bearing:</t>
  </si>
  <si>
    <t>Total non-interest-bearing</t>
  </si>
  <si>
    <t>Total deposits</t>
  </si>
  <si>
    <t>(1) Includes pass-through deposit reserves from members.</t>
  </si>
  <si>
    <t>Consolidated Obligations - Discount Notes (Details) - USD ($) $ in Thousands</t>
  </si>
  <si>
    <t>Short-term Debt [Line Items]</t>
  </si>
  <si>
    <t>Discount Notes original maturities</t>
  </si>
  <si>
    <t>1 year</t>
  </si>
  <si>
    <t>Par value</t>
  </si>
  <si>
    <t>Short-term Debt [Member]</t>
  </si>
  <si>
    <t>Weighted average effective interest rate</t>
  </si>
  <si>
    <t>1.59%</t>
  </si>
  <si>
    <t>2.34%</t>
  </si>
  <si>
    <t>Consolidated Obligations (Details) - USD ($) $ in Thousands</t>
  </si>
  <si>
    <t>Schedule of Short-term and Long-term Debt [Line Items]</t>
  </si>
  <si>
    <t>Obligation with Joint and Several Liability Arrangement, Amount Outstanding</t>
  </si>
  <si>
    <t>Contractual Obligation, Fiscal Year Maturity Schedule [Abstract]</t>
  </si>
  <si>
    <t>Total CO bonds, par value</t>
  </si>
  <si>
    <t>Earlier of Contractual Maturity or Next Call Date [Member]</t>
  </si>
  <si>
    <t>Unamortized concessions</t>
  </si>
  <si>
    <t>Due in 1 year or less, WAIR %</t>
  </si>
  <si>
    <t>1.88%</t>
  </si>
  <si>
    <t>2.07%</t>
  </si>
  <si>
    <t>Due after 1 year through 2 years, WAIR %</t>
  </si>
  <si>
    <t>1.93%</t>
  </si>
  <si>
    <t>2.30%</t>
  </si>
  <si>
    <t>Due after 2 years through 3 years, WAIR %</t>
  </si>
  <si>
    <t>2.10%</t>
  </si>
  <si>
    <t>2.42%</t>
  </si>
  <si>
    <t>Due after 3 years through 4 years, WAIR %</t>
  </si>
  <si>
    <t>2.18%</t>
  </si>
  <si>
    <t>2.33%</t>
  </si>
  <si>
    <t>Dues after 4 years through 5 years, WAIR %</t>
  </si>
  <si>
    <t>2.11%</t>
  </si>
  <si>
    <t>2.54%</t>
  </si>
  <si>
    <t>Thereafter, WAIR %</t>
  </si>
  <si>
    <t>3.11%</t>
  </si>
  <si>
    <t>3.21%</t>
  </si>
  <si>
    <t>Total, WAIR %</t>
  </si>
  <si>
    <t>2.09%</t>
  </si>
  <si>
    <t>Consolidated Obligations - Bonds by Callable Feature (Details) - USD ($) $ in Thousands</t>
  </si>
  <si>
    <t>Non-callable / non-putable</t>
  </si>
  <si>
    <t>Callable</t>
  </si>
  <si>
    <t>Consolidated Obligations (CO Bonds by Interest-rate Payment Type) (Details) - USD ($) $ in Thousands</t>
  </si>
  <si>
    <t>Consolidated Obligation Bons by Interest-rate Payment [Line Items]</t>
  </si>
  <si>
    <t>Consolidated Obligation Bonds Member | Fixed Interest Rate [Member]</t>
  </si>
  <si>
    <t>Consolidated Obligation Bonds Member | Step-up Rate [Member]</t>
  </si>
  <si>
    <t>Consolidated Obligation Bonds Member | Variable Interest Rate [Member]</t>
  </si>
  <si>
    <t>Affordable Housing Program (Details) - USD ($)</t>
  </si>
  <si>
    <t>Minimum amount required to set aside for AHP</t>
  </si>
  <si>
    <t>Percentage of net earnings required to set aside for AHP</t>
  </si>
  <si>
    <t>Affordable Housing Program Funding Obligation [Roll Forward]</t>
  </si>
  <si>
    <t>Balance at beginning of year</t>
  </si>
  <si>
    <t>Assessment (expense)</t>
  </si>
  <si>
    <t>Subsidy usage, net</t>
  </si>
  <si>
    <t>Balance at end of year</t>
  </si>
  <si>
    <t>Capital Narrative (Details) - USD ($) $ in Thousands</t>
  </si>
  <si>
    <t>Class B-2 Dividend as a Percent of Class B-1 Dividend</t>
  </si>
  <si>
    <t>Class B stock redemption period</t>
  </si>
  <si>
    <t>5 years</t>
  </si>
  <si>
    <t>Capital Stock Not Considered MRCS Subject to Redemption Request</t>
  </si>
  <si>
    <t>JCE Agreement Requirements [Line Items]</t>
  </si>
  <si>
    <t>Percentage of net income allocated to restricted retained earnings account</t>
  </si>
  <si>
    <t>Restricted Retained Earnings as Percentage of Average Balance of Outstanding Consolidated Obligations for Previous Quarter</t>
  </si>
  <si>
    <t>Restricted Retained Earnings as Percentage of Average Balance of Outstanding Consolidated Obligations for Previous Quarter When Available to Pay Dividends</t>
  </si>
  <si>
    <t>Capital Mandatorily Redeemable Capital Stock Rollforward (Details) - USD ($) $ in Thousands</t>
  </si>
  <si>
    <t>Mandatorily Redeemable Capital Stock Acitvity [Roll Forward]</t>
  </si>
  <si>
    <t>Liability at beginning of year</t>
  </si>
  <si>
    <t>Proceeds from issuance</t>
  </si>
  <si>
    <t>Redemptions/repurchases</t>
  </si>
  <si>
    <t>Accrued distributions</t>
  </si>
  <si>
    <t>Liability at end of year</t>
  </si>
  <si>
    <t>Financial Instruments Subject to Mandatory Redemption Past Contractual Redemption Date Due to Outstanding Activity To Be Repurchased or Redeemed No Later Than February 19 2017</t>
  </si>
  <si>
    <t>Capital MRCS Contractual Year Redemption (Details) - USD ($) $ in Thousands</t>
  </si>
  <si>
    <t>Financial Instruments Subject to Mandatory Redemption, Settlement Terms, Share Value, Amount [Abstract]</t>
  </si>
  <si>
    <t>Year 1</t>
  </si>
  <si>
    <t>Year 2</t>
  </si>
  <si>
    <t>Year 3</t>
  </si>
  <si>
    <t>Year 4</t>
  </si>
  <si>
    <t>Year 5</t>
  </si>
  <si>
    <t>Total MRCS</t>
  </si>
  <si>
    <t>Financial Instruments Subject to Mandatory Redemption, Past Contractual Redemption Date, Due to Outstanding Activity</t>
  </si>
  <si>
    <t>Financial Instruments Subject to Mandatory Redemption Held by Captive Insurance Companies to be Redeemed Prior to Year 5</t>
  </si>
  <si>
    <t>Capital MRCS Distributions (Details) - USD ($) $ in Thousands</t>
  </si>
  <si>
    <t>Recorded as interest expense</t>
  </si>
  <si>
    <t>Recorded as distributions from retained earnings</t>
  </si>
  <si>
    <t>Total</t>
  </si>
  <si>
    <t>Capital Regulatory Capital Requirements (Details) $ in Thousands</t>
  </si>
  <si>
    <t>Dec. 31, 2019USD ($)capital_requirement</t>
  </si>
  <si>
    <t>Dec. 31, 2018USD ($)</t>
  </si>
  <si>
    <t>Number of Finance Agency Regulatory Capital Requirements | capital_requirement</t>
  </si>
  <si>
    <t>Multiplier for Determining Permanent Capital in Leverage Capital Calculation</t>
  </si>
  <si>
    <t>Federal Home Loan Bank, Risk-Based Capital, Required</t>
  </si>
  <si>
    <t>Federal Home Loan Bank, Risk-Based Capital, Actual</t>
  </si>
  <si>
    <t>Regulatory Capital Ratio, Required</t>
  </si>
  <si>
    <t>4.00%</t>
  </si>
  <si>
    <t>Federal Home Loan Bank, Regulatory Capital, Required</t>
  </si>
  <si>
    <t>Federal Home Loan Bank, Regulatory Capital Ratio, Actual</t>
  </si>
  <si>
    <t>5.05%</t>
  </si>
  <si>
    <t>4.86%</t>
  </si>
  <si>
    <t>Federal Home Loan Bank, Regulatory Capital, Actual</t>
  </si>
  <si>
    <t>Leverage Ratio, Required</t>
  </si>
  <si>
    <t>Federal Home Loan Bank, Leverage Ratio, Actual</t>
  </si>
  <si>
    <t>7.58%</t>
  </si>
  <si>
    <t>7.29%</t>
  </si>
  <si>
    <t>Federal Home Loan Bank, Leverage Capital, Required</t>
  </si>
  <si>
    <t>Federal Home Loan Bank, Leverage Capital, Actual</t>
  </si>
  <si>
    <t>Accumulated Other Comprehensive Income (Loss) (Details) - USD ($) $ in Thousands</t>
  </si>
  <si>
    <t>Accumulated Other Comprehensive Income [Roll Forward]</t>
  </si>
  <si>
    <t>Stockholders' Equity Attributable to Parent</t>
  </si>
  <si>
    <t>AOCI Balance, Ending</t>
  </si>
  <si>
    <t>Unrealized Gains (Losses) on Securities [Member]</t>
  </si>
  <si>
    <t>Net change in unrealized gains (losses)</t>
  </si>
  <si>
    <t>Non-Credit OTTI [Member] | Available-for-sale Securities [Member]</t>
  </si>
  <si>
    <t>Net change in fair value not in excess of cumulative non-credit losses</t>
  </si>
  <si>
    <t>Net realized gains from sale of AFS securities</t>
  </si>
  <si>
    <t>Reclassification of non-credit portion to other income (loss)</t>
  </si>
  <si>
    <t>Non-Credit OTTI [Member] | Held-to-maturity Securities [Member]</t>
  </si>
  <si>
    <t>Accretion of non-credit losses</t>
  </si>
  <si>
    <t>Non-credit portion of OTTI losses</t>
  </si>
  <si>
    <t>Pension Benefits [Member]</t>
  </si>
  <si>
    <t>Employee Retirement and Deferred Compensation Plans - Qualified Defined Benefit Multiemployer Plan (Details) - USD ($) $ in Thousands</t>
  </si>
  <si>
    <t>Jun. 30, 2018</t>
  </si>
  <si>
    <t>Jun. 30, 2017</t>
  </si>
  <si>
    <t>Jun. 30, 2016</t>
  </si>
  <si>
    <t>Defined Benefit Plans and Other Postretirement Benefit Plans Table Text Block [Line Items]</t>
  </si>
  <si>
    <t>Maximum percentage of contributions by participating employer</t>
  </si>
  <si>
    <t>Multiemployer Plans, Pension [Member]</t>
  </si>
  <si>
    <t>13-5645888</t>
  </si>
  <si>
    <t>Multiemployer Plan Number</t>
  </si>
  <si>
    <t>333</t>
  </si>
  <si>
    <t>Pentegra Defined Benefit Plan, Voluntary Contribution [Member]</t>
  </si>
  <si>
    <t>Multiemployer Plan, Contributions by Employer</t>
  </si>
  <si>
    <t>Pentegra Defined Benefit Plan [Member]</t>
  </si>
  <si>
    <t>Net pension cost charged to compensation and benefits expense for the year ended December 31(1)</t>
  </si>
  <si>
    <t>DB Plan funded status as July 1</t>
  </si>
  <si>
    <t>109.00%</t>
  </si>
  <si>
    <t>110.00%</t>
  </si>
  <si>
    <t>112.00%</t>
  </si>
  <si>
    <t>Our funded status as of July 1</t>
  </si>
  <si>
    <t>116.00%</t>
  </si>
  <si>
    <t>117.00%</t>
  </si>
  <si>
    <t>(a) The DB Plan's funded status as of July 1, 2019 is preliminary and may increase because the participating employers are permitted to make designated contributions for the plan year ended June 30, 2019 through March 15, 2020. Any such contributions will be included in the final valuation as of July 1, 2019. The final funded status as of July 1, 2019 will not be available until the Form 5500 for the plan year ended June 30, 2020 is filed (no later than April 2021).</t>
  </si>
  <si>
    <t>(b) The DB Plan's final funded status as of July 1, 2018 will not be available until the Form 5500 for the plan year ended June 30, 2019 is filed (no later than April 2020).</t>
  </si>
  <si>
    <t>Employee Retirement and Deferred Compensation Plans Employee Retirement and Deferred Compensation Plans - Qualified Defined Contribution Plans (Details) - USD ($) $ in Thousands</t>
  </si>
  <si>
    <t>Employer contribution amount</t>
  </si>
  <si>
    <t>Employee Retirement and Deferred Compensation Plans - Nonqualified Defined Benefit Plan (Details) - USD ($) $ in Thousands</t>
  </si>
  <si>
    <t>Defined Benefit Plan, Weighted Average Assumptions Used in Calculating Benefit Obligation [Abstract]</t>
  </si>
  <si>
    <t>Compensation increases</t>
  </si>
  <si>
    <t>5.50%</t>
  </si>
  <si>
    <t>Defined Benefit Plan, Amounts Recognized in Other Comprehensive Income (Loss) [Abstract]</t>
  </si>
  <si>
    <t>Net loss recognized in OCI</t>
  </si>
  <si>
    <t>Defined Benefit Plan, Weighted Average Assumptions Used in Calculating Net Periodic Benefit Cost [Abstract]</t>
  </si>
  <si>
    <t>Supplemental Executive Retirement Plan [Member]</t>
  </si>
  <si>
    <t>Defined Benefit Plan, Change in Benefit Obligation [Roll Forward]</t>
  </si>
  <si>
    <t>Projected benefit obligation at beginning of year</t>
  </si>
  <si>
    <t>Service cost</t>
  </si>
  <si>
    <t>Interest cost</t>
  </si>
  <si>
    <t>Actuarial (gain) loss</t>
  </si>
  <si>
    <t>Benefits paid</t>
  </si>
  <si>
    <t>Projected benefit obligation at end of year</t>
  </si>
  <si>
    <t>Discount rate</t>
  </si>
  <si>
    <t>2.55%</t>
  </si>
  <si>
    <t>3.64%</t>
  </si>
  <si>
    <t>Accumulated benefit obligation</t>
  </si>
  <si>
    <t>Grantor trust assets (2)</t>
  </si>
  <si>
    <t>Defined Benefit Plan, Net Periodic Benefit Cost (Credit) [Abstract]</t>
  </si>
  <si>
    <t>Net periodic benefit cost recognized in compensation and benefits</t>
  </si>
  <si>
    <t>Amortization of prior service benefit</t>
  </si>
  <si>
    <t>Amortization of net actuarial loss</t>
  </si>
  <si>
    <t>Net Periodic Benefit Cost Recognized in Other Expenses</t>
  </si>
  <si>
    <t>Net pension cost charged to compensation and benefits expense for the year ended December 31</t>
  </si>
  <si>
    <t>Actuarial loss</t>
  </si>
  <si>
    <t>Total recognized as net periodic benefit cost</t>
  </si>
  <si>
    <t>3.00%</t>
  </si>
  <si>
    <t>Defined Benefit Plan, Accumulated Other Comprehensive (Income) Loss, before Tax [Abstract]</t>
  </si>
  <si>
    <t>Net actuarial loss</t>
  </si>
  <si>
    <t>Net pension benefits reported in AOCI</t>
  </si>
  <si>
    <t>Defined Benefit Plan, Expected Amortization, Next Fiscal Year [Abstract]</t>
  </si>
  <si>
    <t>Net actuarial loss (gain)</t>
  </si>
  <si>
    <t>Net amount to be amortized</t>
  </si>
  <si>
    <t>Expected net periodic benefit cost in next fiscal year</t>
  </si>
  <si>
    <t>Defined Benefit Plan, Expected Future Benefit Payment [Abstract]</t>
  </si>
  <si>
    <t>2020</t>
  </si>
  <si>
    <t>2021</t>
  </si>
  <si>
    <t>2022</t>
  </si>
  <si>
    <t>2023</t>
  </si>
  <si>
    <t>2024</t>
  </si>
  <si>
    <t>2025 - 2029</t>
  </si>
  <si>
    <t>Employee Retirement and Deferred Compensation Plans Employee Retirement and Deferred Compensation Plans - Nonqualified Deferred Compensation Plan (Details) - USD ($) $ in Thousands</t>
  </si>
  <si>
    <t>Nonqualified Supplemental Executive Thrift Plan [Member]</t>
  </si>
  <si>
    <t>Deferred Compensation Arrangement with Individual, Postretirement Benefits [Line Items]</t>
  </si>
  <si>
    <t>Deferred Compensation Arrangement with Individual, Compensation Expense</t>
  </si>
  <si>
    <t>Deferred Compensation Arrangement with Individual, Recorded Liability</t>
  </si>
  <si>
    <t>Directors' Deferred Compensation Plan [Member]</t>
  </si>
  <si>
    <t>Segment Information (Details) $ in Thousands</t>
  </si>
  <si>
    <t>Dec. 31, 2019USD ($)Operating_Segment</t>
  </si>
  <si>
    <t>Dec. 31, 2017USD ($)</t>
  </si>
  <si>
    <t>Segment Reporting Information [Line Items]</t>
  </si>
  <si>
    <t>Number of operating segments | Operating_Segment</t>
  </si>
  <si>
    <t>Other income (loss)</t>
  </si>
  <si>
    <t>Other expenses</t>
  </si>
  <si>
    <t>Affordable Housing Programs assessments</t>
  </si>
  <si>
    <t>Net Income</t>
  </si>
  <si>
    <t>Assets</t>
  </si>
  <si>
    <t>Traditional [Member]</t>
  </si>
  <si>
    <t>Mortgage Loans [Member]</t>
  </si>
  <si>
    <t>Estimated Fair Values - Carrying Value and Fair Value of Financial Instruments (Details) - USD ($) $ in Thousands</t>
  </si>
  <si>
    <t>AFS Securities</t>
  </si>
  <si>
    <t>HTM Securities, Carrying Value</t>
  </si>
  <si>
    <t>Derivative Asset</t>
  </si>
  <si>
    <t>Derivative Liability</t>
  </si>
  <si>
    <t>MRCS</t>
  </si>
  <si>
    <t>Netting adjustments and cash collateral, liabilities</t>
  </si>
  <si>
    <t>Level 1 [Member]</t>
  </si>
  <si>
    <t>Interest-bearing Deposits, Fair Value Disclosure</t>
  </si>
  <si>
    <t>Securities Purchased Under Agreements to Resell, Fair Value Disclosure</t>
  </si>
  <si>
    <t>Federal Funds Sold, Fair Value Disclosure</t>
  </si>
  <si>
    <t>Mortgage loans held for portfolio, net</t>
  </si>
  <si>
    <t>Level 2 [Member]</t>
  </si>
  <si>
    <t>Level 3 [Member]</t>
  </si>
  <si>
    <t>Consolidated Obligation Discount Notes [Member] | Level 1 [Member]</t>
  </si>
  <si>
    <t>Consolidated Obligation Discount Notes [Member] | Level 2 [Member]</t>
  </si>
  <si>
    <t>Consolidated Obligation Discount Notes [Member] | Level 3 [Member]</t>
  </si>
  <si>
    <t>Consolidated Obligation Bonds Member | Level 1 [Member]</t>
  </si>
  <si>
    <t>Consolidated Obligation Bonds Member | Level 2 [Member]</t>
  </si>
  <si>
    <t>Consolidated Obligation Bonds Member | Level 3 [Member]</t>
  </si>
  <si>
    <t>Reported Value Measurement [Member]</t>
  </si>
  <si>
    <t>Reported Value Measurement [Member] | Consolidated Obligation Discount Notes [Member]</t>
  </si>
  <si>
    <t>Reported Value Measurement [Member] | Consolidated Obligation Bonds Member</t>
  </si>
  <si>
    <t>Estimate of Fair Value Measurement [Member]</t>
  </si>
  <si>
    <t>Estimate of Fair Value Measurement [Member] | Consolidated Obligation Discount Notes [Member]</t>
  </si>
  <si>
    <t>Estimate of Fair Value Measurement [Member] | Consolidated Obligation Bonds Member</t>
  </si>
  <si>
    <t>Included in other assets on the statement of condition.</t>
  </si>
  <si>
    <t>Estimated Fair Values - Estimated Fair Value on Recurring and Nonrecurring Basis (Details) - USD ($) $ in Thousands</t>
  </si>
  <si>
    <t>Fair Value, Assets and Liabilities Measured on Recurring and Nonrecurring Basis [Line Items]</t>
  </si>
  <si>
    <t>Derivative Asset [Abstract]</t>
  </si>
  <si>
    <t>Derivative Liability [Abstract]</t>
  </si>
  <si>
    <t>Fair Value, Inputs, Level 1 [Member]</t>
  </si>
  <si>
    <t>Fair Value, Inputs, Level 2 [Member]</t>
  </si>
  <si>
    <t>Fair Value, Inputs, Level 3 [Member]</t>
  </si>
  <si>
    <t>Recurring [Member]</t>
  </si>
  <si>
    <t>Recurring [Member] | Fair Value, Inputs, Level 1 [Member]</t>
  </si>
  <si>
    <t>Total assets at estimated fair value</t>
  </si>
  <si>
    <t>Total liabilities at estimated fair value</t>
  </si>
  <si>
    <t>Recurring [Member] | Fair Value, Inputs, Level 2 [Member]</t>
  </si>
  <si>
    <t>Recurring [Member] | Fair Value, Inputs, Level 3 [Member]</t>
  </si>
  <si>
    <t>Recurring [Member] | Interest Rate Related [Member]</t>
  </si>
  <si>
    <t>Recurring [Member] | Interest Rate Related [Member] | Fair Value, Inputs, Level 1 [Member]</t>
  </si>
  <si>
    <t>Recurring [Member] | Interest Rate Related [Member] | Fair Value, Inputs, Level 2 [Member]</t>
  </si>
  <si>
    <t>Recurring [Member] | Interest Rate Related [Member] | Fair Value, Inputs, Level 3 [Member]</t>
  </si>
  <si>
    <t>Recurring [Member] | Forward Contracts [Member]</t>
  </si>
  <si>
    <t>Recurring [Member] | Forward Contracts [Member] | Fair Value, Inputs, Level 1 [Member]</t>
  </si>
  <si>
    <t>Recurring [Member] | Forward Contracts [Member] | Fair Value, Inputs, Level 2 [Member]</t>
  </si>
  <si>
    <t>Recurring [Member] | Forward Contracts [Member] | Fair Value, Inputs, Level 3 [Member]</t>
  </si>
  <si>
    <t>Recurring [Member] | US Treasury Securities [Member] | Fair Value, Inputs, Level 1 [Member]</t>
  </si>
  <si>
    <t>Recurring [Member] | US Treasury Securities [Member] | Fair Value, Inputs, Level 2 [Member]</t>
  </si>
  <si>
    <t>Recurring [Member] | US Treasury Securities [Member] | Fair Value, Inputs, Level 3 [Member]</t>
  </si>
  <si>
    <t>Recurring [Member] | Mortgage Receivable [Member] | Forward Contracts [Member]</t>
  </si>
  <si>
    <t>Recurring [Member] | Mortgage Receivable [Member] | Forward Contracts [Member] | Fair Value, Inputs, Level 1 [Member]</t>
  </si>
  <si>
    <t>Recurring [Member] | Mortgage Receivable [Member] | Forward Contracts [Member] | Fair Value, Inputs, Level 2 [Member]</t>
  </si>
  <si>
    <t>Recurring [Member] | Mortgage Receivable [Member] | Forward Contracts [Member] | Fair Value, Inputs, Level 3 [Member]</t>
  </si>
  <si>
    <t>Recurring [Member] | GSE and TVA Debentures [Member] | Fair Value, Inputs, Level 1 [Member]</t>
  </si>
  <si>
    <t>Recurring [Member] | GSE and TVA Debentures [Member] | Fair Value, Inputs, Level 2 [Member]</t>
  </si>
  <si>
    <t>Recurring [Member] | GSE and TVA Debentures [Member] | Fair Value, Inputs, Level 3 [Member]</t>
  </si>
  <si>
    <t>Recurring [Member] | Mortgage-backed Securities, Issued by US Government Sponsored Enterprises [Member] | Fair Value, Inputs, Level 1 [Member]</t>
  </si>
  <si>
    <t>Recurring [Member] | Mortgage-backed Securities, Issued by US Government Sponsored Enterprises [Member] | Fair Value, Inputs, Level 2 [Member]</t>
  </si>
  <si>
    <t>Recurring [Member] | Mortgage-backed Securities, Issued by US Government Sponsored Enterprises [Member] | Fair Value, Inputs, Level 3 [Member]</t>
  </si>
  <si>
    <t>Fair Value, Measurements, Nonrecurring [Member] | Fair Value, Inputs, Level 1 [Member]</t>
  </si>
  <si>
    <t>[5]</t>
  </si>
  <si>
    <t>Fair Value, Measurements, Nonrecurring [Member] | Fair Value, Inputs, Level 2 [Member]</t>
  </si>
  <si>
    <t>Fair Value, Measurements, Nonrecurring [Member] | Fair Value, Inputs, Level 3 [Member]</t>
  </si>
  <si>
    <t>Estimate of Fair Value Measurement [Member] | Recurring [Member]</t>
  </si>
  <si>
    <t>Estimate of Fair Value Measurement [Member] | Recurring [Member] | Interest Rate Related [Member]</t>
  </si>
  <si>
    <t>Estimate of Fair Value Measurement [Member] | Recurring [Member] | Forward Contracts [Member]</t>
  </si>
  <si>
    <t>Estimate of Fair Value Measurement [Member] | Recurring [Member] | US Treasury Securities [Member]</t>
  </si>
  <si>
    <t>Estimate of Fair Value Measurement [Member] | Recurring [Member] | Mortgage Receivable [Member] | Forward Contracts [Member]</t>
  </si>
  <si>
    <t>Estimate of Fair Value Measurement [Member] | Recurring [Member] | GSE and TVA Debentures [Member]</t>
  </si>
  <si>
    <t>Estimate of Fair Value Measurement [Member] | Recurring [Member] | Mortgage-backed Securities, Issued by US Government Sponsored Enterprises [Member]</t>
  </si>
  <si>
    <t>Estimate of Fair Value Measurement [Member] | Fair Value, Measurements, Nonrecurring [Member]</t>
  </si>
  <si>
    <t>[6]</t>
  </si>
  <si>
    <t>Represents the application of the netting requirements that allow us to settle (i) positive and negative positions and (ii) cash collateral and related accrued interest held or placed, with the same clearing agent and/or counterparty.</t>
  </si>
  <si>
    <t>Included in other assets.</t>
  </si>
  <si>
    <t>Amounts are as of the date the fair-value adjustment was recorded during the year ended December 31, 2018.</t>
  </si>
  <si>
    <t>Amounts are as of the date the fair-value adjustment was recorded during the year ended December 31, 2019.</t>
  </si>
  <si>
    <t>Estimated Fair Values - Level 3 Reconciliation (Details) - Residential Mortgage Backed Securities [Member] - Available-for-sale Securities [Member] - Mortgage-backed Securities, Issued by Private Enterprises [Member] - Recurring [Member] - Level 3 [Member] - USD ($) $ in Thousands</t>
  </si>
  <si>
    <t>Fair Value, Assets Measured on Recurring Basis, Unobservable Input Reconciliation, Calculation [Roll Forward]</t>
  </si>
  <si>
    <t>Balance, beginning of period</t>
  </si>
  <si>
    <t>Reclassification of Gains Included in Net Income</t>
  </si>
  <si>
    <t>Accretion of credit losses in interest income</t>
  </si>
  <si>
    <t>Net gains (losses) on changes in fair value in Other Income (Loss)</t>
  </si>
  <si>
    <t>Net change in fair value not in excess of cumulative non-credit losses in OCI</t>
  </si>
  <si>
    <t>Unrealized gains in OCI</t>
  </si>
  <si>
    <t>Reclassification of non-credit portion in OCI to other income</t>
  </si>
  <si>
    <t>Sale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arrying value of guarantees related to standby letters of credit</t>
  </si>
  <si>
    <t>Cash collateral pledged</t>
  </si>
  <si>
    <t>Proceeds from legal settlements, net of legal fees and litigation expenses</t>
  </si>
  <si>
    <t>Original terms of these standby letters of credit</t>
  </si>
  <si>
    <t>20 years</t>
  </si>
  <si>
    <t>Period of time commitments unconditionally obligate to fund or purchase mortgage loans and participation interests</t>
  </si>
  <si>
    <t>91 days</t>
  </si>
  <si>
    <t>3 months</t>
  </si>
  <si>
    <t>Standby Letters of Credit [Member]</t>
  </si>
  <si>
    <t>Off-balance-sheet commitments expire within one year</t>
  </si>
  <si>
    <t>Off-balance-sheet commitments expire after one year</t>
  </si>
  <si>
    <t>Off-balance-sheet commitments, Total</t>
  </si>
  <si>
    <t>Maximum line of credit amount</t>
  </si>
  <si>
    <t>Period of time for short-term cash needs</t>
  </si>
  <si>
    <t>Unused lines of Credit [Member]</t>
  </si>
  <si>
    <t>Loan Origination Commitments [Member]</t>
  </si>
  <si>
    <t>Period for Advance Commitments</t>
  </si>
  <si>
    <t>6 months</t>
  </si>
  <si>
    <t>Consolidated Obligation Discount Notes [Member]</t>
  </si>
  <si>
    <t>Commitments to Invest in Mortgage Loans [Member]</t>
  </si>
  <si>
    <t>(1) Maximum line of credit amount for any member is $50,000.</t>
  </si>
  <si>
    <t>(2) Generally for periods up to six</t>
  </si>
  <si>
    <t>(3) Generally for periods up to 91 days.</t>
  </si>
  <si>
    <t>Transactions with Related Parties and Other Entities (Details) - USD ($) $ in Thousands</t>
  </si>
  <si>
    <t>Mortgage loans acquired</t>
  </si>
  <si>
    <t>Disbursements to other FHLBanks</t>
  </si>
  <si>
    <t>Principal repayments from other FHLBanks</t>
  </si>
  <si>
    <t>Borrowings from other FHLBanks</t>
  </si>
  <si>
    <t>Principal repayments to other FHLBanks</t>
  </si>
  <si>
    <t>Capital Stock, including MRCS, par value</t>
  </si>
  <si>
    <t>Capital Stock, including MRCS, % of Total</t>
  </si>
  <si>
    <t>2.00%</t>
  </si>
  <si>
    <t>Advances, % of Total</t>
  </si>
  <si>
    <t>Net capital stock issuances (redemptions and repurchases)</t>
  </si>
  <si>
    <t>Net advances (repayments)</t>
  </si>
  <si>
    <t>Mortgage loan repurchases</t>
  </si>
</sst>
</file>

<file path=xl/styles.xml><?xml version="1.0" encoding="utf-8"?>
<styleSheet xmlns="http://schemas.openxmlformats.org/spreadsheetml/2006/main">
  <numFmts count="3">
    <numFmt formatCode="_(&quot;$ &quot;#,##0.0_);_(&quot;$ &quot;(#,##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11</v>
      </c>
    </row>
    <row r="23" spans="1:4">
      <c r="A23" s="4" t="s">
        <v>41</v>
      </c>
      <c r="D23" s="5" t="n">
        <v>2.2</v>
      </c>
    </row>
    <row r="24" spans="1:4">
      <c r="A24" s="4" t="s">
        <v>42</v>
      </c>
      <c r="C24" s="6" t="n">
        <v>23240489</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11</v>
      </c>
    </row>
    <row r="32" spans="1:4">
      <c r="A32" s="4" t="s">
        <v>56</v>
      </c>
      <c r="B32" s="4" t="s">
        <v>11</v>
      </c>
    </row>
    <row r="33" spans="1:4">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244</v>
      </c>
    </row>
    <row r="4" spans="1:2">
      <c r="A4" s="4" t="s">
        <v>111</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20294</v>
      </c>
      <c r="C3" s="7" t="n">
        <v>100735</v>
      </c>
    </row>
    <row r="4" spans="1:3">
      <c r="A4" s="4" t="s">
        <v>62</v>
      </c>
      <c r="B4" s="6" t="n">
        <v>809141</v>
      </c>
      <c r="C4" s="6" t="n">
        <v>1210705</v>
      </c>
    </row>
    <row r="5" spans="1:3">
      <c r="A5" s="4" t="s">
        <v>63</v>
      </c>
      <c r="B5" s="6" t="n">
        <v>1500000</v>
      </c>
      <c r="C5" s="6" t="n">
        <v>3212726</v>
      </c>
    </row>
    <row r="6" spans="1:3">
      <c r="A6" s="4" t="s">
        <v>64</v>
      </c>
      <c r="B6" s="6" t="n">
        <v>2550000</v>
      </c>
      <c r="C6" s="6" t="n">
        <v>3085000</v>
      </c>
    </row>
    <row r="7" spans="1:3">
      <c r="A7" s="4" t="s">
        <v>65</v>
      </c>
      <c r="B7" s="6" t="n">
        <v>5016649</v>
      </c>
      <c r="C7" s="6" t="n">
        <v>0</v>
      </c>
    </row>
    <row r="8" spans="1:3">
      <c r="A8" s="4" t="s">
        <v>66</v>
      </c>
      <c r="B8" s="6" t="n">
        <v>8484478</v>
      </c>
      <c r="C8" s="6" t="n">
        <v>7703596</v>
      </c>
    </row>
    <row r="9" spans="1:3">
      <c r="A9" s="4" t="s">
        <v>67</v>
      </c>
      <c r="B9" s="6" t="n">
        <v>5216401</v>
      </c>
      <c r="C9" s="6" t="n">
        <v>5673720</v>
      </c>
    </row>
    <row r="10" spans="1:3">
      <c r="A10" s="4" t="s">
        <v>68</v>
      </c>
      <c r="B10" s="6" t="n">
        <v>32480108</v>
      </c>
      <c r="C10" s="6" t="n">
        <v>32727668</v>
      </c>
    </row>
    <row r="11" spans="1:3">
      <c r="A11" s="4" t="s">
        <v>69</v>
      </c>
      <c r="B11" s="6" t="n">
        <v>10815037</v>
      </c>
      <c r="C11" s="6" t="n">
        <v>11384978</v>
      </c>
    </row>
    <row r="12" spans="1:3">
      <c r="A12" s="4" t="s">
        <v>70</v>
      </c>
      <c r="B12" s="6" t="n">
        <v>131822</v>
      </c>
      <c r="C12" s="6" t="n">
        <v>124611</v>
      </c>
    </row>
    <row r="13" spans="1:3">
      <c r="A13" s="4" t="s">
        <v>71</v>
      </c>
      <c r="B13" s="6" t="n">
        <v>36549</v>
      </c>
      <c r="C13" s="6" t="n">
        <v>37198</v>
      </c>
    </row>
    <row r="14" spans="1:3">
      <c r="A14" s="4" t="s">
        <v>72</v>
      </c>
      <c r="B14" s="6" t="n">
        <v>208008</v>
      </c>
      <c r="C14" s="6" t="n">
        <v>116764</v>
      </c>
    </row>
    <row r="15" spans="1:3">
      <c r="A15" s="4" t="s">
        <v>73</v>
      </c>
      <c r="B15" s="6" t="n">
        <v>42288</v>
      </c>
      <c r="C15" s="6" t="n">
        <v>33998</v>
      </c>
    </row>
    <row r="16" spans="1:3">
      <c r="A16" s="4" t="s">
        <v>74</v>
      </c>
      <c r="B16" s="6" t="n">
        <v>67510775</v>
      </c>
      <c r="C16" s="6" t="n">
        <v>65411699</v>
      </c>
    </row>
    <row r="17" spans="1:3">
      <c r="A17" s="3" t="s">
        <v>75</v>
      </c>
    </row>
    <row r="18" spans="1:3">
      <c r="A18" s="4" t="s">
        <v>76</v>
      </c>
      <c r="B18" s="6" t="n">
        <v>960304</v>
      </c>
      <c r="C18" s="6" t="n">
        <v>500440</v>
      </c>
    </row>
    <row r="19" spans="1:3">
      <c r="A19" s="3" t="s">
        <v>77</v>
      </c>
    </row>
    <row r="20" spans="1:3">
      <c r="A20" s="4" t="s">
        <v>78</v>
      </c>
      <c r="B20" s="6" t="n">
        <v>17676793</v>
      </c>
      <c r="C20" s="6" t="n">
        <v>20895262</v>
      </c>
    </row>
    <row r="21" spans="1:3">
      <c r="A21" s="4" t="s">
        <v>79</v>
      </c>
      <c r="B21" s="6" t="n">
        <v>44715224</v>
      </c>
      <c r="C21" s="6" t="n">
        <v>40265465</v>
      </c>
    </row>
    <row r="22" spans="1:3">
      <c r="A22" s="4" t="s">
        <v>80</v>
      </c>
      <c r="B22" s="6" t="n">
        <v>62392017</v>
      </c>
      <c r="C22" s="6" t="n">
        <v>61160727</v>
      </c>
    </row>
    <row r="23" spans="1:3">
      <c r="A23" s="4" t="s">
        <v>81</v>
      </c>
      <c r="B23" s="6" t="n">
        <v>178981</v>
      </c>
      <c r="C23" s="6" t="n">
        <v>179728</v>
      </c>
    </row>
    <row r="24" spans="1:3">
      <c r="A24" s="4" t="s">
        <v>82</v>
      </c>
      <c r="B24" s="6" t="n">
        <v>38084</v>
      </c>
      <c r="C24" s="6" t="n">
        <v>40747</v>
      </c>
    </row>
    <row r="25" spans="1:3">
      <c r="A25" s="4" t="s">
        <v>83</v>
      </c>
      <c r="B25" s="6" t="n">
        <v>3206</v>
      </c>
      <c r="C25" s="6" t="n">
        <v>21067</v>
      </c>
    </row>
    <row r="26" spans="1:3">
      <c r="A26" s="4" t="s">
        <v>84</v>
      </c>
      <c r="B26" s="6" t="n">
        <v>322902</v>
      </c>
      <c r="C26" s="6" t="n">
        <v>168876</v>
      </c>
    </row>
    <row r="27" spans="1:3">
      <c r="A27" s="4" t="s">
        <v>85</v>
      </c>
      <c r="B27" s="6" t="n">
        <v>458521</v>
      </c>
      <c r="C27" s="6" t="n">
        <v>289665</v>
      </c>
    </row>
    <row r="28" spans="1:3">
      <c r="A28" s="4" t="s">
        <v>86</v>
      </c>
      <c r="B28" s="6" t="n">
        <v>64354015</v>
      </c>
      <c r="C28" s="6" t="n">
        <v>62361250</v>
      </c>
    </row>
    <row r="29" spans="1:3">
      <c r="A29" s="4" t="s">
        <v>87</v>
      </c>
      <c r="B29" s="4" t="s">
        <v>88</v>
      </c>
      <c r="C29" s="4" t="s">
        <v>88</v>
      </c>
    </row>
    <row r="30" spans="1:3">
      <c r="A30" s="3" t="s">
        <v>89</v>
      </c>
    </row>
    <row r="31" spans="1:3">
      <c r="A31" s="4" t="s">
        <v>90</v>
      </c>
      <c r="B31" s="6" t="n">
        <v>1974076</v>
      </c>
      <c r="C31" s="6" t="n">
        <v>1930952</v>
      </c>
    </row>
    <row r="32" spans="1:3">
      <c r="A32" s="3" t="s">
        <v>91</v>
      </c>
    </row>
    <row r="33" spans="1:3">
      <c r="A33" s="4" t="s">
        <v>92</v>
      </c>
      <c r="B33" s="6" t="n">
        <v>864454</v>
      </c>
      <c r="C33" s="6" t="n">
        <v>855311</v>
      </c>
    </row>
    <row r="34" spans="1:3">
      <c r="A34" s="4" t="s">
        <v>93</v>
      </c>
      <c r="B34" s="6" t="n">
        <v>250854</v>
      </c>
      <c r="C34" s="6" t="n">
        <v>222499</v>
      </c>
    </row>
    <row r="35" spans="1:3">
      <c r="A35" s="4" t="s">
        <v>94</v>
      </c>
      <c r="B35" s="6" t="n">
        <v>1115308</v>
      </c>
      <c r="C35" s="6" t="n">
        <v>1077810</v>
      </c>
    </row>
    <row r="36" spans="1:3">
      <c r="A36" s="4" t="s">
        <v>95</v>
      </c>
      <c r="B36" s="6" t="n">
        <v>67376</v>
      </c>
      <c r="C36" s="6" t="n">
        <v>41687</v>
      </c>
    </row>
    <row r="37" spans="1:3">
      <c r="A37" s="4" t="s">
        <v>96</v>
      </c>
      <c r="B37" s="6" t="n">
        <v>3156760</v>
      </c>
      <c r="C37" s="6" t="n">
        <v>3050449</v>
      </c>
    </row>
    <row r="38" spans="1:3">
      <c r="A38" s="4" t="s">
        <v>97</v>
      </c>
      <c r="B38" s="6" t="n">
        <v>67510775</v>
      </c>
      <c r="C38" s="6" t="n">
        <v>65411699</v>
      </c>
    </row>
    <row r="39" spans="1:3">
      <c r="A39" s="4" t="s">
        <v>98</v>
      </c>
    </row>
    <row r="40" spans="1:3">
      <c r="A40" s="3" t="s">
        <v>89</v>
      </c>
    </row>
    <row r="41" spans="1:3">
      <c r="A41" s="4" t="s">
        <v>90</v>
      </c>
      <c r="B41" s="6" t="n">
        <v>1973773</v>
      </c>
      <c r="C41" s="6" t="n">
        <v>1930633</v>
      </c>
    </row>
    <row r="42" spans="1:3">
      <c r="A42" s="4" t="s">
        <v>99</v>
      </c>
    </row>
    <row r="43" spans="1:3">
      <c r="A43" s="3" t="s">
        <v>89</v>
      </c>
    </row>
    <row r="44" spans="1:3">
      <c r="A44" s="4" t="s">
        <v>90</v>
      </c>
      <c r="B44" s="7" t="n">
        <v>303</v>
      </c>
      <c r="C44" s="7" t="n">
        <v>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3" t="s">
        <v>336</v>
      </c>
    </row>
    <row r="10" spans="1:2">
      <c r="A10" s="4" t="s">
        <v>346</v>
      </c>
      <c r="B10" s="4" t="s">
        <v>347</v>
      </c>
    </row>
    <row r="11" spans="1:2">
      <c r="A11" s="4" t="s">
        <v>348</v>
      </c>
    </row>
    <row r="12" spans="1:2">
      <c r="A12" s="3" t="s">
        <v>336</v>
      </c>
    </row>
    <row r="13" spans="1:2">
      <c r="A13" s="4" t="s">
        <v>349</v>
      </c>
      <c r="B13" s="4" t="s">
        <v>350</v>
      </c>
    </row>
    <row r="14" spans="1:2">
      <c r="A14" s="4" t="s">
        <v>351</v>
      </c>
    </row>
    <row r="15" spans="1:2">
      <c r="A15" s="3" t="s">
        <v>336</v>
      </c>
    </row>
    <row r="16" spans="1:2">
      <c r="A16" s="4" t="s">
        <v>352</v>
      </c>
      <c r="B1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v>
      </c>
      <c r="B1" s="2" t="s">
        <v>2</v>
      </c>
      <c r="C1" s="2" t="s">
        <v>59</v>
      </c>
    </row>
    <row r="2" spans="1:3">
      <c r="A2" s="4" t="s">
        <v>101</v>
      </c>
      <c r="B2" s="7" t="n">
        <v>5216206</v>
      </c>
      <c r="C2" s="7" t="n">
        <v>5676145</v>
      </c>
    </row>
    <row r="3" spans="1:3">
      <c r="A3" s="4" t="s">
        <v>102</v>
      </c>
      <c r="B3" s="7" t="n">
        <v>-300</v>
      </c>
      <c r="C3" s="7" t="n">
        <v>-600</v>
      </c>
    </row>
    <row r="4" spans="1:3">
      <c r="A4" s="4" t="s">
        <v>103</v>
      </c>
      <c r="B4" s="7" t="n">
        <v>100</v>
      </c>
      <c r="C4" s="7" t="n">
        <v>100</v>
      </c>
    </row>
    <row r="5" spans="1:3">
      <c r="A5" s="4" t="s">
        <v>104</v>
      </c>
    </row>
    <row r="6" spans="1:3">
      <c r="A6" s="4" t="s">
        <v>105</v>
      </c>
      <c r="B6" s="6" t="n">
        <v>19737727</v>
      </c>
      <c r="C6" s="6" t="n">
        <v>19306333</v>
      </c>
    </row>
    <row r="7" spans="1:3">
      <c r="A7" s="4" t="s">
        <v>106</v>
      </c>
      <c r="B7" s="6" t="n">
        <v>19737727</v>
      </c>
      <c r="C7" s="6" t="n">
        <v>19306333</v>
      </c>
    </row>
    <row r="8" spans="1:3">
      <c r="A8" s="4" t="s">
        <v>107</v>
      </c>
    </row>
    <row r="9" spans="1:3">
      <c r="A9" s="4" t="s">
        <v>105</v>
      </c>
      <c r="B9" s="6" t="n">
        <v>3028</v>
      </c>
      <c r="C9" s="6" t="n">
        <v>3192</v>
      </c>
    </row>
    <row r="10" spans="1:3">
      <c r="A10" s="4" t="s">
        <v>106</v>
      </c>
      <c r="B10" s="6" t="n">
        <v>3028</v>
      </c>
      <c r="C10" s="6" t="n">
        <v>3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47</v>
      </c>
    </row>
    <row r="4" spans="1:2">
      <c r="A4" s="4" t="s">
        <v>24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59</v>
      </c>
      <c r="D2" s="2" t="s">
        <v>109</v>
      </c>
    </row>
    <row r="3" spans="1:4">
      <c r="A3" s="3" t="s">
        <v>110</v>
      </c>
    </row>
    <row r="4" spans="1:4">
      <c r="A4" s="4" t="s">
        <v>111</v>
      </c>
      <c r="B4" s="7" t="n">
        <v>813152</v>
      </c>
      <c r="C4" s="7" t="n">
        <v>726243</v>
      </c>
      <c r="D4" s="7" t="n">
        <v>405863</v>
      </c>
    </row>
    <row r="5" spans="1:4">
      <c r="A5" s="4" t="s">
        <v>62</v>
      </c>
      <c r="B5" s="6" t="n">
        <v>22050</v>
      </c>
      <c r="C5" s="6" t="n">
        <v>21004</v>
      </c>
      <c r="D5" s="6" t="n">
        <v>3397</v>
      </c>
    </row>
    <row r="6" spans="1:4">
      <c r="A6" s="4" t="s">
        <v>63</v>
      </c>
      <c r="B6" s="6" t="n">
        <v>79100</v>
      </c>
      <c r="C6" s="6" t="n">
        <v>58940</v>
      </c>
      <c r="D6" s="6" t="n">
        <v>6144</v>
      </c>
    </row>
    <row r="7" spans="1:4">
      <c r="A7" s="4" t="s">
        <v>64</v>
      </c>
      <c r="B7" s="6" t="n">
        <v>62235</v>
      </c>
      <c r="C7" s="6" t="n">
        <v>54602</v>
      </c>
      <c r="D7" s="6" t="n">
        <v>44054</v>
      </c>
    </row>
    <row r="8" spans="1:4">
      <c r="A8" s="4" t="s">
        <v>65</v>
      </c>
      <c r="B8" s="6" t="n">
        <v>53213</v>
      </c>
      <c r="C8" s="6" t="n">
        <v>0</v>
      </c>
      <c r="D8" s="6" t="n">
        <v>0</v>
      </c>
    </row>
    <row r="9" spans="1:4">
      <c r="A9" s="4" t="s">
        <v>112</v>
      </c>
      <c r="B9" s="6" t="n">
        <v>214558</v>
      </c>
      <c r="C9" s="6" t="n">
        <v>197600</v>
      </c>
      <c r="D9" s="6" t="n">
        <v>121049</v>
      </c>
    </row>
    <row r="10" spans="1:4">
      <c r="A10" s="4" t="s">
        <v>113</v>
      </c>
      <c r="B10" s="6" t="n">
        <v>150822</v>
      </c>
      <c r="C10" s="6" t="n">
        <v>152581</v>
      </c>
      <c r="D10" s="6" t="n">
        <v>119347</v>
      </c>
    </row>
    <row r="11" spans="1:4">
      <c r="A11" s="4" t="s">
        <v>114</v>
      </c>
      <c r="B11" s="6" t="n">
        <v>357231</v>
      </c>
      <c r="C11" s="6" t="n">
        <v>354091</v>
      </c>
      <c r="D11" s="6" t="n">
        <v>314827</v>
      </c>
    </row>
    <row r="12" spans="1:4">
      <c r="A12" s="4" t="s">
        <v>115</v>
      </c>
      <c r="B12" s="6" t="n">
        <v>0</v>
      </c>
      <c r="C12" s="6" t="n">
        <v>17</v>
      </c>
      <c r="D12" s="6" t="n">
        <v>1955</v>
      </c>
    </row>
    <row r="13" spans="1:4">
      <c r="A13" s="4" t="s">
        <v>116</v>
      </c>
      <c r="B13" s="6" t="n">
        <v>1752361</v>
      </c>
      <c r="C13" s="6" t="n">
        <v>1565078</v>
      </c>
      <c r="D13" s="6" t="n">
        <v>1016636</v>
      </c>
    </row>
    <row r="14" spans="1:4">
      <c r="A14" s="3" t="s">
        <v>117</v>
      </c>
    </row>
    <row r="15" spans="1:4">
      <c r="A15" s="4" t="s">
        <v>118</v>
      </c>
      <c r="B15" s="6" t="n">
        <v>440305</v>
      </c>
      <c r="C15" s="6" t="n">
        <v>392281</v>
      </c>
      <c r="D15" s="6" t="n">
        <v>182104</v>
      </c>
    </row>
    <row r="16" spans="1:4">
      <c r="A16" s="4" t="s">
        <v>119</v>
      </c>
      <c r="B16" s="6" t="n">
        <v>1050015</v>
      </c>
      <c r="C16" s="6" t="n">
        <v>865298</v>
      </c>
      <c r="D16" s="6" t="n">
        <v>559711</v>
      </c>
    </row>
    <row r="17" spans="1:4">
      <c r="A17" s="4" t="s">
        <v>120</v>
      </c>
      <c r="B17" s="6" t="n">
        <v>12899</v>
      </c>
      <c r="C17" s="6" t="n">
        <v>11021</v>
      </c>
      <c r="D17" s="6" t="n">
        <v>4784</v>
      </c>
    </row>
    <row r="18" spans="1:4">
      <c r="A18" s="4" t="s">
        <v>121</v>
      </c>
      <c r="B18" s="6" t="n">
        <v>11863</v>
      </c>
      <c r="C18" s="6" t="n">
        <v>8391</v>
      </c>
      <c r="D18" s="6" t="n">
        <v>7034</v>
      </c>
    </row>
    <row r="19" spans="1:4">
      <c r="A19" s="4" t="s">
        <v>122</v>
      </c>
      <c r="B19" s="6" t="n">
        <v>37</v>
      </c>
      <c r="C19" s="6" t="n">
        <v>0</v>
      </c>
      <c r="D19" s="6" t="n">
        <v>0</v>
      </c>
    </row>
    <row r="20" spans="1:4">
      <c r="A20" s="4" t="s">
        <v>123</v>
      </c>
      <c r="B20" s="6" t="n">
        <v>1515119</v>
      </c>
      <c r="C20" s="6" t="n">
        <v>1276991</v>
      </c>
      <c r="D20" s="6" t="n">
        <v>753633</v>
      </c>
    </row>
    <row r="21" spans="1:4">
      <c r="A21" s="4" t="s">
        <v>124</v>
      </c>
      <c r="B21" s="6" t="n">
        <v>237242</v>
      </c>
      <c r="C21" s="6" t="n">
        <v>288087</v>
      </c>
      <c r="D21" s="6" t="n">
        <v>263003</v>
      </c>
    </row>
    <row r="22" spans="1:4">
      <c r="A22" s="4" t="s">
        <v>125</v>
      </c>
      <c r="B22" s="6" t="n">
        <v>-289</v>
      </c>
      <c r="C22" s="6" t="n">
        <v>-231</v>
      </c>
      <c r="D22" s="6" t="n">
        <v>51</v>
      </c>
    </row>
    <row r="23" spans="1:4">
      <c r="A23" s="4" t="s">
        <v>126</v>
      </c>
      <c r="B23" s="6" t="n">
        <v>237531</v>
      </c>
      <c r="C23" s="6" t="n">
        <v>288318</v>
      </c>
      <c r="D23" s="6" t="n">
        <v>262952</v>
      </c>
    </row>
    <row r="24" spans="1:4">
      <c r="A24" s="3" t="s">
        <v>127</v>
      </c>
    </row>
    <row r="25" spans="1:4">
      <c r="A25" s="4" t="s">
        <v>128</v>
      </c>
      <c r="B25" s="6" t="n">
        <v>0</v>
      </c>
      <c r="C25" s="6" t="n">
        <v>0</v>
      </c>
      <c r="D25" s="6" t="n">
        <v>-207</v>
      </c>
    </row>
    <row r="26" spans="1:4">
      <c r="A26" s="4" t="s">
        <v>129</v>
      </c>
      <c r="B26" s="6" t="n">
        <v>0</v>
      </c>
      <c r="C26" s="6" t="n">
        <v>32407</v>
      </c>
      <c r="D26" s="6" t="n">
        <v>0</v>
      </c>
    </row>
    <row r="27" spans="1:4">
      <c r="A27" s="4" t="s">
        <v>130</v>
      </c>
      <c r="B27" s="6" t="n">
        <v>0</v>
      </c>
      <c r="C27" s="6" t="n">
        <v>-45</v>
      </c>
      <c r="D27" s="6" t="n">
        <v>0</v>
      </c>
    </row>
    <row r="28" spans="1:4">
      <c r="A28" s="4" t="s">
        <v>131</v>
      </c>
      <c r="B28" s="6" t="n">
        <v>32996</v>
      </c>
      <c r="C28" s="6" t="n">
        <v>0</v>
      </c>
      <c r="D28" s="6" t="n">
        <v>0</v>
      </c>
    </row>
    <row r="29" spans="1:4">
      <c r="A29" s="4" t="s">
        <v>132</v>
      </c>
      <c r="B29" s="6" t="n">
        <v>-18983</v>
      </c>
      <c r="C29" s="6" t="n">
        <v>-13350</v>
      </c>
      <c r="D29" s="6" t="n">
        <v>-9258</v>
      </c>
    </row>
    <row r="30" spans="1:4">
      <c r="A30" s="4" t="s">
        <v>133</v>
      </c>
      <c r="B30" s="6" t="n">
        <v>4817</v>
      </c>
      <c r="C30" s="6" t="n">
        <v>-107</v>
      </c>
      <c r="D30" s="6" t="n">
        <v>1775</v>
      </c>
    </row>
    <row r="31" spans="1:4">
      <c r="A31" s="4" t="s">
        <v>134</v>
      </c>
      <c r="B31" s="6" t="n">
        <v>20309</v>
      </c>
      <c r="C31" s="6" t="n">
        <v>20509</v>
      </c>
      <c r="D31" s="6" t="n">
        <v>-5996</v>
      </c>
    </row>
    <row r="32" spans="1:4">
      <c r="A32" s="3" t="s">
        <v>135</v>
      </c>
    </row>
    <row r="33" spans="1:4">
      <c r="A33" s="4" t="s">
        <v>136</v>
      </c>
      <c r="B33" s="6" t="n">
        <v>55494</v>
      </c>
      <c r="C33" s="6" t="n">
        <v>49938</v>
      </c>
      <c r="D33" s="6" t="n">
        <v>45630</v>
      </c>
    </row>
    <row r="34" spans="1:4">
      <c r="A34" s="4" t="s">
        <v>137</v>
      </c>
      <c r="B34" s="6" t="n">
        <v>29526</v>
      </c>
      <c r="C34" s="6" t="n">
        <v>28476</v>
      </c>
      <c r="D34" s="6" t="n">
        <v>26349</v>
      </c>
    </row>
    <row r="35" spans="1:4">
      <c r="A35" s="4" t="s">
        <v>138</v>
      </c>
      <c r="B35" s="6" t="n">
        <v>4189</v>
      </c>
      <c r="C35" s="6" t="n">
        <v>3633</v>
      </c>
      <c r="D35" s="6" t="n">
        <v>3328</v>
      </c>
    </row>
    <row r="36" spans="1:4">
      <c r="A36" s="4" t="s">
        <v>139</v>
      </c>
      <c r="B36" s="6" t="n">
        <v>4907</v>
      </c>
      <c r="C36" s="6" t="n">
        <v>4503</v>
      </c>
      <c r="D36" s="6" t="n">
        <v>3687</v>
      </c>
    </row>
    <row r="37" spans="1:4">
      <c r="A37" s="4" t="s">
        <v>140</v>
      </c>
      <c r="B37" s="6" t="n">
        <v>4878</v>
      </c>
      <c r="C37" s="6" t="n">
        <v>4971</v>
      </c>
      <c r="D37" s="6" t="n">
        <v>3368</v>
      </c>
    </row>
    <row r="38" spans="1:4">
      <c r="A38" s="4" t="s">
        <v>141</v>
      </c>
      <c r="B38" s="6" t="n">
        <v>98994</v>
      </c>
      <c r="C38" s="6" t="n">
        <v>91521</v>
      </c>
      <c r="D38" s="6" t="n">
        <v>82362</v>
      </c>
    </row>
    <row r="39" spans="1:4">
      <c r="A39" s="4" t="s">
        <v>142</v>
      </c>
      <c r="B39" s="6" t="n">
        <v>158846</v>
      </c>
      <c r="C39" s="6" t="n">
        <v>217306</v>
      </c>
      <c r="D39" s="6" t="n">
        <v>174594</v>
      </c>
    </row>
    <row r="40" spans="1:4">
      <c r="A40" s="4" t="s">
        <v>143</v>
      </c>
      <c r="B40" s="6" t="n">
        <v>17071</v>
      </c>
      <c r="C40" s="6" t="n">
        <v>22570</v>
      </c>
      <c r="D40" s="6" t="n">
        <v>18163</v>
      </c>
    </row>
    <row r="41" spans="1:4">
      <c r="A41" s="4" t="s">
        <v>144</v>
      </c>
      <c r="B41" s="6" t="n">
        <v>141775</v>
      </c>
      <c r="C41" s="6" t="n">
        <v>194736</v>
      </c>
      <c r="D41" s="6" t="n">
        <v>156431</v>
      </c>
    </row>
    <row r="42" spans="1:4">
      <c r="A42" s="4" t="s">
        <v>145</v>
      </c>
    </row>
    <row r="43" spans="1:4">
      <c r="A43" s="3" t="s">
        <v>127</v>
      </c>
    </row>
    <row r="44" spans="1:4">
      <c r="A44" s="4" t="s">
        <v>146</v>
      </c>
      <c r="B44" s="6" t="n">
        <v>776</v>
      </c>
      <c r="C44" s="6" t="n">
        <v>995</v>
      </c>
      <c r="D44" s="6" t="n">
        <v>947</v>
      </c>
    </row>
    <row r="45" spans="1:4">
      <c r="A45" s="4" t="s">
        <v>147</v>
      </c>
    </row>
    <row r="46" spans="1:4">
      <c r="A46" s="3" t="s">
        <v>127</v>
      </c>
    </row>
    <row r="47" spans="1:4">
      <c r="A47" s="4" t="s">
        <v>146</v>
      </c>
      <c r="B47" s="7" t="n">
        <v>703</v>
      </c>
      <c r="C47" s="7" t="n">
        <v>609</v>
      </c>
      <c r="D47" s="7" t="n">
        <v>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8</v>
      </c>
      <c r="B7" s="4" t="s">
        <v>439</v>
      </c>
    </row>
    <row r="8" spans="1:2">
      <c r="A8" s="4" t="s">
        <v>435</v>
      </c>
      <c r="B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41</v>
      </c>
      <c r="B1" s="2" t="s">
        <v>1</v>
      </c>
    </row>
    <row r="2" spans="1:2">
      <c r="B2" s="2" t="s">
        <v>442</v>
      </c>
    </row>
    <row r="3" spans="1:2">
      <c r="A3" s="3" t="s">
        <v>443</v>
      </c>
    </row>
    <row r="4" spans="1:2">
      <c r="A4" s="4" t="s">
        <v>444</v>
      </c>
      <c r="B4" s="4" t="s">
        <v>445</v>
      </c>
    </row>
    <row r="5" spans="1:2">
      <c r="A5" s="4" t="s">
        <v>446</v>
      </c>
      <c r="B5" s="6" t="n">
        <v>2</v>
      </c>
    </row>
    <row r="6" spans="1:2">
      <c r="A6" s="4" t="s">
        <v>447</v>
      </c>
      <c r="B6" s="4" t="s">
        <v>448</v>
      </c>
    </row>
    <row r="7" spans="1:2">
      <c r="A7" s="4" t="s">
        <v>449</v>
      </c>
      <c r="B7" s="4" t="s">
        <v>450</v>
      </c>
    </row>
    <row r="8" spans="1:2">
      <c r="A8" s="4" t="s">
        <v>451</v>
      </c>
    </row>
    <row r="9" spans="1:2">
      <c r="A9" s="3" t="s">
        <v>443</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row>
    <row r="15" spans="1:2">
      <c r="A15" s="3" t="s">
        <v>443</v>
      </c>
    </row>
    <row r="16" spans="1:2">
      <c r="A16" s="4" t="s">
        <v>454</v>
      </c>
      <c r="B16"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59</v>
      </c>
      <c r="D2" s="2" t="s">
        <v>109</v>
      </c>
    </row>
    <row r="3" spans="1:4">
      <c r="A3" s="3" t="s">
        <v>463</v>
      </c>
    </row>
    <row r="4" spans="1:4">
      <c r="A4" s="4" t="s">
        <v>464</v>
      </c>
      <c r="B4" s="7" t="n">
        <v>0</v>
      </c>
      <c r="C4" s="7" t="n">
        <v>-5323</v>
      </c>
      <c r="D4" s="7" t="n">
        <v>-7414</v>
      </c>
    </row>
    <row r="5" spans="1:4">
      <c r="A5" s="4" t="s">
        <v>465</v>
      </c>
    </row>
    <row r="6" spans="1:4">
      <c r="A6" s="3" t="s">
        <v>463</v>
      </c>
    </row>
    <row r="7" spans="1:4">
      <c r="A7" s="4" t="s">
        <v>464</v>
      </c>
      <c r="B7" s="7" t="n">
        <v>-235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6</v>
      </c>
      <c r="B1" s="2" t="s">
        <v>1</v>
      </c>
    </row>
    <row r="2" spans="1:4">
      <c r="B2" s="2" t="s">
        <v>2</v>
      </c>
      <c r="C2" s="2" t="s">
        <v>59</v>
      </c>
      <c r="D2" s="2" t="s">
        <v>109</v>
      </c>
    </row>
    <row r="3" spans="1:4">
      <c r="A3" s="3" t="s">
        <v>239</v>
      </c>
    </row>
    <row r="4" spans="1:4">
      <c r="A4" s="4" t="s">
        <v>467</v>
      </c>
      <c r="B4" s="7" t="n">
        <v>19420</v>
      </c>
      <c r="C4" s="7" t="n">
        <v>22300</v>
      </c>
      <c r="D4" s="7" t="n">
        <v>35592</v>
      </c>
    </row>
    <row r="5" spans="1:4">
      <c r="A5" s="4" t="s">
        <v>468</v>
      </c>
      <c r="B5" s="7" t="n">
        <v>54264</v>
      </c>
      <c r="C5" s="7" t="n">
        <v>658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9</v>
      </c>
      <c r="B1" s="2" t="s">
        <v>1</v>
      </c>
    </row>
    <row r="2" spans="1:4">
      <c r="B2" s="2" t="s">
        <v>2</v>
      </c>
      <c r="C2" s="2" t="s">
        <v>59</v>
      </c>
      <c r="D2" s="2" t="s">
        <v>109</v>
      </c>
    </row>
    <row r="3" spans="1:4">
      <c r="A3" s="3" t="s">
        <v>242</v>
      </c>
    </row>
    <row r="4" spans="1:4">
      <c r="A4" s="4" t="s">
        <v>65</v>
      </c>
      <c r="B4" s="7" t="n">
        <v>5016649</v>
      </c>
      <c r="C4" s="7" t="n">
        <v>0</v>
      </c>
    </row>
    <row r="5" spans="1:4">
      <c r="A5" s="4" t="s">
        <v>470</v>
      </c>
      <c r="B5" s="6" t="n">
        <v>30705</v>
      </c>
      <c r="C5" s="6" t="n">
        <v>0</v>
      </c>
      <c r="D5" s="7" t="n">
        <v>0</v>
      </c>
    </row>
    <row r="6" spans="1:4">
      <c r="A6" s="4" t="s">
        <v>471</v>
      </c>
      <c r="B6" s="6" t="n">
        <v>2291</v>
      </c>
      <c r="C6" s="6" t="n">
        <v>0</v>
      </c>
      <c r="D6" s="6" t="n">
        <v>0</v>
      </c>
    </row>
    <row r="7" spans="1:4">
      <c r="A7" s="4" t="s">
        <v>131</v>
      </c>
      <c r="B7" s="7" t="n">
        <v>32996</v>
      </c>
      <c r="C7" s="7" t="n">
        <v>0</v>
      </c>
      <c r="D7"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59</v>
      </c>
    </row>
    <row r="2" spans="1:4">
      <c r="A2" s="3" t="s">
        <v>473</v>
      </c>
    </row>
    <row r="3" spans="1:4">
      <c r="A3" s="4" t="s">
        <v>474</v>
      </c>
      <c r="B3" s="4" t="s">
        <v>215</v>
      </c>
      <c r="C3" s="7" t="n">
        <v>8394665</v>
      </c>
      <c r="D3" s="7" t="n">
        <v>7650610</v>
      </c>
    </row>
    <row r="4" spans="1:4">
      <c r="A4" s="4" t="s">
        <v>475</v>
      </c>
      <c r="C4" s="6" t="n">
        <v>93040</v>
      </c>
      <c r="D4" s="6" t="n">
        <v>65255</v>
      </c>
    </row>
    <row r="5" spans="1:4">
      <c r="A5" s="4" t="s">
        <v>476</v>
      </c>
      <c r="C5" s="6" t="n">
        <v>-3227</v>
      </c>
      <c r="D5" s="6" t="n">
        <v>-12269</v>
      </c>
    </row>
    <row r="6" spans="1:4">
      <c r="A6" s="4" t="s">
        <v>477</v>
      </c>
      <c r="C6" s="6" t="n">
        <v>8484478</v>
      </c>
      <c r="D6" s="6" t="n">
        <v>7703596</v>
      </c>
    </row>
    <row r="7" spans="1:4">
      <c r="A7" s="4" t="s">
        <v>478</v>
      </c>
    </row>
    <row r="8" spans="1:4">
      <c r="A8" s="3" t="s">
        <v>473</v>
      </c>
    </row>
    <row r="9" spans="1:4">
      <c r="A9" s="4" t="s">
        <v>474</v>
      </c>
      <c r="C9" s="6" t="n">
        <v>3885012</v>
      </c>
      <c r="D9" s="6" t="n">
        <v>4239622</v>
      </c>
    </row>
    <row r="10" spans="1:4">
      <c r="A10" s="4" t="s">
        <v>475</v>
      </c>
      <c r="C10" s="6" t="n">
        <v>41840</v>
      </c>
      <c r="D10" s="6" t="n">
        <v>37458</v>
      </c>
    </row>
    <row r="11" spans="1:4">
      <c r="A11" s="4" t="s">
        <v>476</v>
      </c>
      <c r="C11" s="6" t="n">
        <v>0</v>
      </c>
      <c r="D11" s="6" t="n">
        <v>0</v>
      </c>
    </row>
    <row r="12" spans="1:4">
      <c r="A12" s="4" t="s">
        <v>477</v>
      </c>
      <c r="C12" s="6" t="n">
        <v>3926852</v>
      </c>
      <c r="D12" s="6" t="n">
        <v>4277080</v>
      </c>
    </row>
    <row r="13" spans="1:4">
      <c r="A13" s="4" t="s">
        <v>479</v>
      </c>
    </row>
    <row r="14" spans="1:4">
      <c r="A14" s="3" t="s">
        <v>473</v>
      </c>
    </row>
    <row r="15" spans="1:4">
      <c r="A15" s="4" t="s">
        <v>474</v>
      </c>
      <c r="C15" s="6" t="n">
        <v>4509653</v>
      </c>
      <c r="D15" s="6" t="n">
        <v>3410988</v>
      </c>
    </row>
    <row r="16" spans="1:4">
      <c r="A16" s="4" t="s">
        <v>475</v>
      </c>
      <c r="C16" s="6" t="n">
        <v>51200</v>
      </c>
      <c r="D16" s="6" t="n">
        <v>27797</v>
      </c>
    </row>
    <row r="17" spans="1:4">
      <c r="A17" s="4" t="s">
        <v>476</v>
      </c>
      <c r="C17" s="6" t="n">
        <v>-3227</v>
      </c>
      <c r="D17" s="6" t="n">
        <v>-12269</v>
      </c>
    </row>
    <row r="18" spans="1:4">
      <c r="A18" s="4" t="s">
        <v>477</v>
      </c>
      <c r="C18" s="7" t="n">
        <v>4557626</v>
      </c>
      <c r="D18" s="7" t="n">
        <v>3426516</v>
      </c>
    </row>
    <row r="19" spans="1:4"/>
    <row r="20" spans="1:4">
      <c r="A20" s="4" t="s">
        <v>215</v>
      </c>
      <c r="B20" s="4" t="s">
        <v>480</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v>
      </c>
      <c r="B1" s="2" t="s">
        <v>1</v>
      </c>
    </row>
    <row r="2" spans="1:4">
      <c r="B2" s="2" t="s">
        <v>2</v>
      </c>
      <c r="C2" s="2" t="s">
        <v>59</v>
      </c>
      <c r="D2" s="2" t="s">
        <v>109</v>
      </c>
    </row>
    <row r="3" spans="1:4">
      <c r="A3" s="3" t="s">
        <v>149</v>
      </c>
    </row>
    <row r="4" spans="1:4">
      <c r="A4" s="4" t="s">
        <v>144</v>
      </c>
      <c r="B4" s="7" t="n">
        <v>141775</v>
      </c>
      <c r="C4" s="7" t="n">
        <v>194736</v>
      </c>
      <c r="D4" s="7" t="n">
        <v>156431</v>
      </c>
    </row>
    <row r="5" spans="1:4">
      <c r="A5" s="3" t="s">
        <v>150</v>
      </c>
    </row>
    <row r="6" spans="1:4">
      <c r="A6" s="4" t="s">
        <v>151</v>
      </c>
      <c r="B6" s="6" t="n">
        <v>36827</v>
      </c>
      <c r="C6" s="6" t="n">
        <v>-39533</v>
      </c>
      <c r="D6" s="6" t="n">
        <v>53051</v>
      </c>
    </row>
    <row r="7" spans="1:4">
      <c r="A7" s="4" t="s">
        <v>152</v>
      </c>
      <c r="B7" s="6" t="n">
        <v>0</v>
      </c>
      <c r="C7" s="6" t="n">
        <v>-29271</v>
      </c>
      <c r="D7" s="6" t="n">
        <v>2436</v>
      </c>
    </row>
    <row r="8" spans="1:4">
      <c r="A8" s="4" t="s">
        <v>153</v>
      </c>
      <c r="B8" s="6" t="n">
        <v>-11138</v>
      </c>
      <c r="C8" s="6" t="n">
        <v>-915</v>
      </c>
      <c r="D8" s="6" t="n">
        <v>-449</v>
      </c>
    </row>
    <row r="9" spans="1:4">
      <c r="A9" s="4" t="s">
        <v>154</v>
      </c>
      <c r="B9" s="6" t="n">
        <v>25689</v>
      </c>
      <c r="C9" s="6" t="n">
        <v>-69719</v>
      </c>
      <c r="D9" s="6" t="n">
        <v>55038</v>
      </c>
    </row>
    <row r="10" spans="1:4">
      <c r="A10" s="4" t="s">
        <v>155</v>
      </c>
      <c r="B10" s="7" t="n">
        <v>167464</v>
      </c>
      <c r="C10" s="7" t="n">
        <v>125017</v>
      </c>
      <c r="D10" s="7" t="n">
        <v>211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9</v>
      </c>
    </row>
    <row r="2" spans="1:3">
      <c r="A2" s="3" t="s">
        <v>482</v>
      </c>
    </row>
    <row r="3" spans="1:3">
      <c r="A3" s="4" t="s">
        <v>483</v>
      </c>
      <c r="B3" s="7" t="n">
        <v>339981</v>
      </c>
      <c r="C3" s="7" t="n">
        <v>1256816</v>
      </c>
    </row>
    <row r="4" spans="1:3">
      <c r="A4" s="4" t="s">
        <v>484</v>
      </c>
      <c r="B4" s="6" t="n">
        <v>-1134</v>
      </c>
      <c r="C4" s="6" t="n">
        <v>-12269</v>
      </c>
    </row>
    <row r="5" spans="1:3">
      <c r="A5" s="4" t="s">
        <v>485</v>
      </c>
      <c r="B5" s="6" t="n">
        <v>519446</v>
      </c>
      <c r="C5" s="6" t="n">
        <v>0</v>
      </c>
    </row>
    <row r="6" spans="1:3">
      <c r="A6" s="4" t="s">
        <v>486</v>
      </c>
      <c r="B6" s="6" t="n">
        <v>-2093</v>
      </c>
      <c r="C6" s="6" t="n">
        <v>0</v>
      </c>
    </row>
    <row r="7" spans="1:3">
      <c r="A7" s="4" t="s">
        <v>487</v>
      </c>
      <c r="B7" s="6" t="n">
        <v>859427</v>
      </c>
      <c r="C7" s="6" t="n">
        <v>1256816</v>
      </c>
    </row>
    <row r="8" spans="1:3">
      <c r="A8" s="4" t="s">
        <v>488</v>
      </c>
      <c r="B8" s="6" t="n">
        <v>-3227</v>
      </c>
      <c r="C8" s="6" t="n">
        <v>-12269</v>
      </c>
    </row>
    <row r="9" spans="1:3">
      <c r="A9" s="4" t="s">
        <v>479</v>
      </c>
    </row>
    <row r="10" spans="1:3">
      <c r="A10" s="3" t="s">
        <v>482</v>
      </c>
    </row>
    <row r="11" spans="1:3">
      <c r="A11" s="4" t="s">
        <v>483</v>
      </c>
      <c r="B11" s="6" t="n">
        <v>339981</v>
      </c>
      <c r="C11" s="6" t="n">
        <v>1256816</v>
      </c>
    </row>
    <row r="12" spans="1:3">
      <c r="A12" s="4" t="s">
        <v>484</v>
      </c>
      <c r="B12" s="6" t="n">
        <v>-1134</v>
      </c>
      <c r="C12" s="6" t="n">
        <v>-12269</v>
      </c>
    </row>
    <row r="13" spans="1:3">
      <c r="A13" s="4" t="s">
        <v>485</v>
      </c>
      <c r="B13" s="6" t="n">
        <v>519446</v>
      </c>
      <c r="C13" s="6" t="n">
        <v>0</v>
      </c>
    </row>
    <row r="14" spans="1:3">
      <c r="A14" s="4" t="s">
        <v>486</v>
      </c>
      <c r="B14" s="6" t="n">
        <v>-2093</v>
      </c>
      <c r="C14" s="6" t="n">
        <v>0</v>
      </c>
    </row>
    <row r="15" spans="1:3">
      <c r="A15" s="4" t="s">
        <v>487</v>
      </c>
      <c r="B15" s="6" t="n">
        <v>859427</v>
      </c>
      <c r="C15" s="6" t="n">
        <v>1256816</v>
      </c>
    </row>
    <row r="16" spans="1:3">
      <c r="A16" s="4" t="s">
        <v>488</v>
      </c>
      <c r="B16" s="7" t="n">
        <v>-3227</v>
      </c>
      <c r="C16" s="7" t="n">
        <v>-12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5"/>
    <col customWidth="1" max="5" min="5" width="14"/>
  </cols>
  <sheetData>
    <row r="1" spans="1:5">
      <c r="A1" s="1" t="s">
        <v>489</v>
      </c>
      <c r="C1" s="2" t="s">
        <v>1</v>
      </c>
    </row>
    <row r="2" spans="1:5">
      <c r="C2" s="2" t="s">
        <v>2</v>
      </c>
      <c r="D2" s="2" t="s">
        <v>59</v>
      </c>
      <c r="E2" s="2" t="s">
        <v>109</v>
      </c>
    </row>
    <row r="3" spans="1:5">
      <c r="A3" s="3" t="s">
        <v>482</v>
      </c>
    </row>
    <row r="4" spans="1:5">
      <c r="A4" s="4" t="s">
        <v>474</v>
      </c>
      <c r="B4" s="4" t="s">
        <v>215</v>
      </c>
      <c r="C4" s="7" t="n">
        <v>8394665000</v>
      </c>
      <c r="D4" s="7" t="n">
        <v>7650610000</v>
      </c>
    </row>
    <row r="5" spans="1:5">
      <c r="A5" s="4" t="s">
        <v>477</v>
      </c>
      <c r="C5" s="6" t="n">
        <v>8484478000</v>
      </c>
      <c r="D5" s="6" t="n">
        <v>7703596000</v>
      </c>
    </row>
    <row r="6" spans="1:5">
      <c r="A6" s="4" t="s">
        <v>490</v>
      </c>
      <c r="C6" s="6" t="n">
        <v>0</v>
      </c>
      <c r="D6" s="6" t="n">
        <v>203841000</v>
      </c>
      <c r="E6" s="7" t="n">
        <v>0</v>
      </c>
    </row>
    <row r="7" spans="1:5">
      <c r="A7" s="4" t="s">
        <v>491</v>
      </c>
      <c r="D7" s="6" t="n">
        <v>32407000</v>
      </c>
    </row>
    <row r="8" spans="1:5">
      <c r="A8" s="4" t="s">
        <v>492</v>
      </c>
    </row>
    <row r="9" spans="1:5">
      <c r="A9" s="3" t="s">
        <v>482</v>
      </c>
    </row>
    <row r="10" spans="1:5">
      <c r="A10" s="4" t="s">
        <v>493</v>
      </c>
      <c r="C10" s="6" t="n">
        <v>570209000</v>
      </c>
      <c r="D10" s="6" t="n">
        <v>507355000</v>
      </c>
    </row>
    <row r="11" spans="1:5">
      <c r="A11" s="4" t="s">
        <v>494</v>
      </c>
      <c r="C11" s="6" t="n">
        <v>1729664000</v>
      </c>
      <c r="D11" s="6" t="n">
        <v>1933682000</v>
      </c>
    </row>
    <row r="12" spans="1:5">
      <c r="A12" s="4" t="s">
        <v>495</v>
      </c>
      <c r="C12" s="6" t="n">
        <v>1489144000</v>
      </c>
      <c r="D12" s="6" t="n">
        <v>1646892000</v>
      </c>
    </row>
    <row r="13" spans="1:5">
      <c r="A13" s="4" t="s">
        <v>496</v>
      </c>
      <c r="C13" s="6" t="n">
        <v>95995000</v>
      </c>
      <c r="D13" s="6" t="n">
        <v>151693000</v>
      </c>
    </row>
    <row r="14" spans="1:5">
      <c r="A14" s="4" t="s">
        <v>474</v>
      </c>
      <c r="C14" s="6" t="n">
        <v>3885012000</v>
      </c>
      <c r="D14" s="6" t="n">
        <v>4239622000</v>
      </c>
    </row>
    <row r="15" spans="1:5">
      <c r="A15" s="4" t="s">
        <v>497</v>
      </c>
      <c r="C15" s="6" t="n">
        <v>571588000</v>
      </c>
      <c r="D15" s="6" t="n">
        <v>507832000</v>
      </c>
    </row>
    <row r="16" spans="1:5">
      <c r="A16" s="4" t="s">
        <v>498</v>
      </c>
      <c r="C16" s="6" t="n">
        <v>1742681000</v>
      </c>
      <c r="D16" s="6" t="n">
        <v>1947240000</v>
      </c>
    </row>
    <row r="17" spans="1:5">
      <c r="A17" s="4" t="s">
        <v>499</v>
      </c>
      <c r="C17" s="6" t="n">
        <v>1514978000</v>
      </c>
      <c r="D17" s="6" t="n">
        <v>1668409000</v>
      </c>
    </row>
    <row r="18" spans="1:5">
      <c r="A18" s="4" t="s">
        <v>500</v>
      </c>
      <c r="C18" s="6" t="n">
        <v>97605000</v>
      </c>
      <c r="D18" s="6" t="n">
        <v>153599000</v>
      </c>
    </row>
    <row r="19" spans="1:5">
      <c r="A19" s="4" t="s">
        <v>477</v>
      </c>
      <c r="C19" s="6" t="n">
        <v>3926852000</v>
      </c>
      <c r="D19" s="6" t="n">
        <v>4277080000</v>
      </c>
    </row>
    <row r="20" spans="1:5">
      <c r="A20" s="4" t="s">
        <v>501</v>
      </c>
    </row>
    <row r="21" spans="1:5">
      <c r="A21" s="3" t="s">
        <v>482</v>
      </c>
    </row>
    <row r="22" spans="1:5">
      <c r="A22" s="4" t="s">
        <v>502</v>
      </c>
      <c r="C22" s="6" t="n">
        <v>4509653000</v>
      </c>
      <c r="D22" s="6" t="n">
        <v>3410988000</v>
      </c>
    </row>
    <row r="23" spans="1:5">
      <c r="A23" s="4" t="s">
        <v>503</v>
      </c>
      <c r="C23" s="7" t="n">
        <v>4557626000</v>
      </c>
      <c r="D23" s="7" t="n">
        <v>3426516000</v>
      </c>
    </row>
    <row r="24" spans="1:5"/>
    <row r="25" spans="1:5">
      <c r="A25" s="4" t="s">
        <v>215</v>
      </c>
      <c r="B25" s="4" t="s">
        <v>480</v>
      </c>
    </row>
  </sheetData>
  <mergeCells count="4">
    <mergeCell ref="A1:B2"/>
    <mergeCell ref="C1:E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59</v>
      </c>
    </row>
    <row r="2" spans="1:4">
      <c r="A2" s="3" t="s">
        <v>505</v>
      </c>
    </row>
    <row r="3" spans="1:4">
      <c r="A3" s="4" t="s">
        <v>506</v>
      </c>
      <c r="B3" s="4" t="s">
        <v>215</v>
      </c>
      <c r="C3" s="7" t="n">
        <v>5216401</v>
      </c>
      <c r="D3" s="7" t="n">
        <v>5673720</v>
      </c>
    </row>
    <row r="4" spans="1:4">
      <c r="A4" s="4" t="s">
        <v>507</v>
      </c>
      <c r="C4" s="6" t="n">
        <v>17065</v>
      </c>
      <c r="D4" s="6" t="n">
        <v>18707</v>
      </c>
    </row>
    <row r="5" spans="1:4">
      <c r="A5" s="4" t="s">
        <v>508</v>
      </c>
      <c r="C5" s="6" t="n">
        <v>-17260</v>
      </c>
      <c r="D5" s="6" t="n">
        <v>-16282</v>
      </c>
    </row>
    <row r="6" spans="1:4">
      <c r="A6" s="4" t="s">
        <v>280</v>
      </c>
      <c r="C6" s="6" t="n">
        <v>5216206</v>
      </c>
      <c r="D6" s="6" t="n">
        <v>5676145</v>
      </c>
    </row>
    <row r="7" spans="1:4">
      <c r="A7" s="4" t="s">
        <v>509</v>
      </c>
    </row>
    <row r="8" spans="1:4">
      <c r="A8" s="3" t="s">
        <v>505</v>
      </c>
    </row>
    <row r="9" spans="1:4">
      <c r="A9" s="4" t="s">
        <v>506</v>
      </c>
      <c r="C9" s="6" t="n">
        <v>3059875</v>
      </c>
      <c r="D9" s="6" t="n">
        <v>3468882</v>
      </c>
    </row>
    <row r="10" spans="1:4">
      <c r="A10" s="4" t="s">
        <v>507</v>
      </c>
      <c r="C10" s="6" t="n">
        <v>6948</v>
      </c>
      <c r="D10" s="6" t="n">
        <v>11034</v>
      </c>
    </row>
    <row r="11" spans="1:4">
      <c r="A11" s="4" t="s">
        <v>508</v>
      </c>
      <c r="C11" s="6" t="n">
        <v>-13217</v>
      </c>
      <c r="D11" s="6" t="n">
        <v>-1552</v>
      </c>
    </row>
    <row r="12" spans="1:4">
      <c r="A12" s="4" t="s">
        <v>280</v>
      </c>
      <c r="C12" s="6" t="n">
        <v>3053606</v>
      </c>
      <c r="D12" s="6" t="n">
        <v>3478364</v>
      </c>
    </row>
    <row r="13" spans="1:4">
      <c r="A13" s="4" t="s">
        <v>510</v>
      </c>
    </row>
    <row r="14" spans="1:4">
      <c r="A14" s="3" t="s">
        <v>505</v>
      </c>
    </row>
    <row r="15" spans="1:4">
      <c r="A15" s="4" t="s">
        <v>506</v>
      </c>
      <c r="C15" s="6" t="n">
        <v>2156526</v>
      </c>
      <c r="D15" s="6" t="n">
        <v>2204838</v>
      </c>
    </row>
    <row r="16" spans="1:4">
      <c r="A16" s="4" t="s">
        <v>507</v>
      </c>
      <c r="C16" s="6" t="n">
        <v>10117</v>
      </c>
      <c r="D16" s="6" t="n">
        <v>7673</v>
      </c>
    </row>
    <row r="17" spans="1:4">
      <c r="A17" s="4" t="s">
        <v>508</v>
      </c>
      <c r="C17" s="6" t="n">
        <v>-4043</v>
      </c>
      <c r="D17" s="6" t="n">
        <v>-14730</v>
      </c>
    </row>
    <row r="18" spans="1:4">
      <c r="A18" s="4" t="s">
        <v>280</v>
      </c>
      <c r="C18" s="7" t="n">
        <v>2162600</v>
      </c>
      <c r="D18" s="7" t="n">
        <v>2197781</v>
      </c>
    </row>
    <row r="19" spans="1:4"/>
    <row r="20" spans="1:4">
      <c r="A20" s="4" t="s">
        <v>215</v>
      </c>
      <c r="B20" s="4" t="s">
        <v>511</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12</v>
      </c>
      <c r="B1" s="2" t="s">
        <v>1</v>
      </c>
    </row>
    <row r="2" spans="1:4">
      <c r="B2" s="2" t="s">
        <v>2</v>
      </c>
      <c r="C2" s="2" t="s">
        <v>59</v>
      </c>
      <c r="D2" s="2" t="s">
        <v>109</v>
      </c>
    </row>
    <row r="3" spans="1:4">
      <c r="A3" s="3" t="s">
        <v>505</v>
      </c>
    </row>
    <row r="4" spans="1:4">
      <c r="A4" s="4" t="s">
        <v>513</v>
      </c>
      <c r="B4" s="7" t="n">
        <v>1494740000</v>
      </c>
      <c r="C4" s="7" t="n">
        <v>1264877000</v>
      </c>
    </row>
    <row r="5" spans="1:4">
      <c r="A5" s="4" t="s">
        <v>514</v>
      </c>
      <c r="B5" s="6" t="n">
        <v>-8923000</v>
      </c>
      <c r="C5" s="6" t="n">
        <v>-1763000</v>
      </c>
    </row>
    <row r="6" spans="1:4">
      <c r="A6" s="4" t="s">
        <v>515</v>
      </c>
      <c r="B6" s="6" t="n">
        <v>1298228000</v>
      </c>
      <c r="C6" s="6" t="n">
        <v>1134599000</v>
      </c>
    </row>
    <row r="7" spans="1:4">
      <c r="A7" s="4" t="s">
        <v>516</v>
      </c>
      <c r="B7" s="6" t="n">
        <v>-8337000</v>
      </c>
      <c r="C7" s="6" t="n">
        <v>-14519000</v>
      </c>
    </row>
    <row r="8" spans="1:4">
      <c r="A8" s="4" t="s">
        <v>517</v>
      </c>
      <c r="B8" s="6" t="n">
        <v>2792968000</v>
      </c>
      <c r="C8" s="6" t="n">
        <v>2399476000</v>
      </c>
    </row>
    <row r="9" spans="1:4">
      <c r="A9" s="4" t="s">
        <v>518</v>
      </c>
      <c r="B9" s="6" t="n">
        <v>-17260000</v>
      </c>
      <c r="C9" s="6" t="n">
        <v>-16282000</v>
      </c>
    </row>
    <row r="10" spans="1:4">
      <c r="A10" s="4" t="s">
        <v>196</v>
      </c>
      <c r="B10" s="6" t="n">
        <v>0</v>
      </c>
      <c r="C10" s="6" t="n">
        <v>41226000</v>
      </c>
      <c r="D10" s="7" t="n">
        <v>0</v>
      </c>
    </row>
    <row r="11" spans="1:4">
      <c r="A11" s="4" t="s">
        <v>519</v>
      </c>
      <c r="C11" s="6" t="n">
        <v>41271000</v>
      </c>
    </row>
    <row r="12" spans="1:4">
      <c r="A12" s="4" t="s">
        <v>185</v>
      </c>
      <c r="B12" s="6" t="n">
        <v>0</v>
      </c>
      <c r="C12" s="7" t="n">
        <v>45000</v>
      </c>
      <c r="D12" s="7" t="n">
        <v>0</v>
      </c>
    </row>
    <row r="13" spans="1:4">
      <c r="A13" s="4" t="s">
        <v>520</v>
      </c>
      <c r="C13" s="4" t="s">
        <v>521</v>
      </c>
    </row>
    <row r="14" spans="1:4">
      <c r="A14" s="4" t="s">
        <v>509</v>
      </c>
    </row>
    <row r="15" spans="1:4">
      <c r="A15" s="3" t="s">
        <v>505</v>
      </c>
    </row>
    <row r="16" spans="1:4">
      <c r="A16" s="4" t="s">
        <v>513</v>
      </c>
      <c r="B16" s="6" t="n">
        <v>656398000</v>
      </c>
      <c r="C16" s="7" t="n">
        <v>829121000</v>
      </c>
    </row>
    <row r="17" spans="1:4">
      <c r="A17" s="4" t="s">
        <v>514</v>
      </c>
      <c r="B17" s="6" t="n">
        <v>-6728000</v>
      </c>
      <c r="C17" s="6" t="n">
        <v>-873000</v>
      </c>
    </row>
    <row r="18" spans="1:4">
      <c r="A18" s="4" t="s">
        <v>515</v>
      </c>
      <c r="B18" s="6" t="n">
        <v>1009661000</v>
      </c>
      <c r="C18" s="6" t="n">
        <v>417952000</v>
      </c>
    </row>
    <row r="19" spans="1:4">
      <c r="A19" s="4" t="s">
        <v>516</v>
      </c>
      <c r="B19" s="6" t="n">
        <v>-6489000</v>
      </c>
      <c r="C19" s="6" t="n">
        <v>-679000</v>
      </c>
    </row>
    <row r="20" spans="1:4">
      <c r="A20" s="4" t="s">
        <v>517</v>
      </c>
      <c r="B20" s="6" t="n">
        <v>1666059000</v>
      </c>
      <c r="C20" s="6" t="n">
        <v>1247073000</v>
      </c>
    </row>
    <row r="21" spans="1:4">
      <c r="A21" s="4" t="s">
        <v>518</v>
      </c>
      <c r="B21" s="6" t="n">
        <v>-13217000</v>
      </c>
      <c r="C21" s="6" t="n">
        <v>-1552000</v>
      </c>
    </row>
    <row r="22" spans="1:4">
      <c r="A22" s="4" t="s">
        <v>510</v>
      </c>
    </row>
    <row r="23" spans="1:4">
      <c r="A23" s="3" t="s">
        <v>505</v>
      </c>
    </row>
    <row r="24" spans="1:4">
      <c r="A24" s="4" t="s">
        <v>513</v>
      </c>
      <c r="B24" s="6" t="n">
        <v>838342000</v>
      </c>
      <c r="C24" s="6" t="n">
        <v>435756000</v>
      </c>
    </row>
    <row r="25" spans="1:4">
      <c r="A25" s="4" t="s">
        <v>514</v>
      </c>
      <c r="B25" s="6" t="n">
        <v>-2195000</v>
      </c>
      <c r="C25" s="6" t="n">
        <v>-890000</v>
      </c>
    </row>
    <row r="26" spans="1:4">
      <c r="A26" s="4" t="s">
        <v>515</v>
      </c>
      <c r="B26" s="6" t="n">
        <v>288567000</v>
      </c>
      <c r="C26" s="6" t="n">
        <v>716647000</v>
      </c>
    </row>
    <row r="27" spans="1:4">
      <c r="A27" s="4" t="s">
        <v>516</v>
      </c>
      <c r="B27" s="6" t="n">
        <v>-1848000</v>
      </c>
      <c r="C27" s="6" t="n">
        <v>-13840000</v>
      </c>
    </row>
    <row r="28" spans="1:4">
      <c r="A28" s="4" t="s">
        <v>517</v>
      </c>
      <c r="B28" s="6" t="n">
        <v>1126909000</v>
      </c>
      <c r="C28" s="6" t="n">
        <v>1152403000</v>
      </c>
    </row>
    <row r="29" spans="1:4">
      <c r="A29" s="4" t="s">
        <v>518</v>
      </c>
      <c r="B29" s="7" t="n">
        <v>-4043000</v>
      </c>
      <c r="C29" s="7" t="n">
        <v>-1473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2</v>
      </c>
      <c r="B1" s="2" t="s">
        <v>1</v>
      </c>
    </row>
    <row r="2" spans="1:4">
      <c r="B2" s="2" t="s">
        <v>59</v>
      </c>
      <c r="C2" s="2" t="s">
        <v>109</v>
      </c>
    </row>
    <row r="3" spans="1:4">
      <c r="A3" s="3" t="s">
        <v>523</v>
      </c>
    </row>
    <row r="4" spans="1:4">
      <c r="A4" s="4" t="s">
        <v>524</v>
      </c>
      <c r="B4" s="7" t="n">
        <v>0</v>
      </c>
      <c r="C4" s="7" t="n">
        <v>-207</v>
      </c>
      <c r="D4" s="4" t="s">
        <v>215</v>
      </c>
    </row>
    <row r="5" spans="1:4"/>
    <row r="6" spans="1:4">
      <c r="A6" s="4" t="s">
        <v>215</v>
      </c>
      <c r="B6" s="4" t="s">
        <v>525</v>
      </c>
    </row>
  </sheetData>
  <mergeCells count="5">
    <mergeCell ref="A1:A2"/>
    <mergeCell ref="B1:D1"/>
    <mergeCell ref="C2:D2"/>
    <mergeCell ref="A5:D5"/>
    <mergeCell ref="B6:D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6</v>
      </c>
      <c r="B1" s="2" t="s">
        <v>1</v>
      </c>
    </row>
    <row r="2" spans="1:4">
      <c r="B2" s="2" t="s">
        <v>59</v>
      </c>
      <c r="C2" s="2" t="s">
        <v>109</v>
      </c>
    </row>
    <row r="3" spans="1:4">
      <c r="A3" s="3" t="s">
        <v>527</v>
      </c>
    </row>
    <row r="4" spans="1:4">
      <c r="A4" s="4" t="s">
        <v>528</v>
      </c>
      <c r="B4" s="7" t="n">
        <v>44935</v>
      </c>
      <c r="C4" s="7" t="n">
        <v>51514</v>
      </c>
    </row>
    <row r="5" spans="1:4">
      <c r="A5" s="4" t="s">
        <v>529</v>
      </c>
      <c r="B5" s="6" t="n">
        <v>0</v>
      </c>
      <c r="C5" s="6" t="n">
        <v>207</v>
      </c>
      <c r="D5" s="4" t="s">
        <v>215</v>
      </c>
    </row>
    <row r="6" spans="1:4">
      <c r="A6" s="4" t="s">
        <v>530</v>
      </c>
      <c r="B6" s="6" t="n">
        <v>-43049</v>
      </c>
      <c r="C6" s="6" t="n">
        <v>0</v>
      </c>
    </row>
    <row r="7" spans="1:4">
      <c r="A7" s="4" t="s">
        <v>531</v>
      </c>
      <c r="B7" s="6" t="n">
        <v>-1886</v>
      </c>
      <c r="C7" s="6" t="n">
        <v>-6786</v>
      </c>
    </row>
    <row r="8" spans="1:4">
      <c r="A8" s="4" t="s">
        <v>532</v>
      </c>
      <c r="B8" s="7" t="n">
        <v>0</v>
      </c>
      <c r="C8" s="7" t="n">
        <v>44935</v>
      </c>
    </row>
    <row r="9" spans="1:4"/>
    <row r="10" spans="1:4">
      <c r="A10" s="4" t="s">
        <v>215</v>
      </c>
      <c r="B10" s="4" t="s">
        <v>525</v>
      </c>
    </row>
  </sheetData>
  <mergeCells count="5">
    <mergeCell ref="A1:A2"/>
    <mergeCell ref="B1:D1"/>
    <mergeCell ref="C2:D2"/>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9</v>
      </c>
    </row>
    <row r="2" spans="1:3">
      <c r="A2" s="3" t="s">
        <v>534</v>
      </c>
    </row>
    <row r="3" spans="1:3">
      <c r="A3" s="4" t="s">
        <v>535</v>
      </c>
      <c r="B3" s="7" t="n">
        <v>37</v>
      </c>
      <c r="C3" s="7" t="n">
        <v>0</v>
      </c>
    </row>
    <row r="4" spans="1:3">
      <c r="A4" s="4" t="s">
        <v>536</v>
      </c>
      <c r="B4" s="6" t="n">
        <v>11791716</v>
      </c>
      <c r="C4" s="6" t="n">
        <v>15595985</v>
      </c>
    </row>
    <row r="5" spans="1:3">
      <c r="A5" s="4" t="s">
        <v>537</v>
      </c>
      <c r="B5" s="6" t="n">
        <v>2106315</v>
      </c>
      <c r="C5" s="6" t="n">
        <v>2957861</v>
      </c>
    </row>
    <row r="6" spans="1:3">
      <c r="A6" s="4" t="s">
        <v>538</v>
      </c>
      <c r="B6" s="6" t="n">
        <v>2505693</v>
      </c>
      <c r="C6" s="6" t="n">
        <v>2444486</v>
      </c>
    </row>
    <row r="7" spans="1:3">
      <c r="A7" s="4" t="s">
        <v>539</v>
      </c>
      <c r="B7" s="6" t="n">
        <v>2625446</v>
      </c>
      <c r="C7" s="6" t="n">
        <v>2139695</v>
      </c>
    </row>
    <row r="8" spans="1:3">
      <c r="A8" s="4" t="s">
        <v>540</v>
      </c>
      <c r="B8" s="6" t="n">
        <v>4076103</v>
      </c>
      <c r="C8" s="6" t="n">
        <v>1977925</v>
      </c>
    </row>
    <row r="9" spans="1:3">
      <c r="A9" s="4" t="s">
        <v>541</v>
      </c>
      <c r="B9" s="6" t="n">
        <v>9166357</v>
      </c>
      <c r="C9" s="6" t="n">
        <v>7713409</v>
      </c>
    </row>
    <row r="10" spans="1:3">
      <c r="A10" s="4" t="s">
        <v>542</v>
      </c>
      <c r="B10" s="6" t="n">
        <v>32271667</v>
      </c>
      <c r="C10" s="6" t="n">
        <v>32829361</v>
      </c>
    </row>
    <row r="11" spans="1:3">
      <c r="A11" s="4" t="s">
        <v>543</v>
      </c>
      <c r="B11" s="6" t="n">
        <v>207111</v>
      </c>
      <c r="C11" s="6" t="n">
        <v>-106499</v>
      </c>
    </row>
    <row r="12" spans="1:3">
      <c r="A12" s="4" t="s">
        <v>544</v>
      </c>
      <c r="B12" s="6" t="n">
        <v>1330</v>
      </c>
      <c r="C12" s="6" t="n">
        <v>4806</v>
      </c>
    </row>
    <row r="13" spans="1:3">
      <c r="A13" s="4" t="s">
        <v>545</v>
      </c>
      <c r="B13" s="7" t="n">
        <v>32480108</v>
      </c>
      <c r="C13" s="7" t="n">
        <v>32727668</v>
      </c>
    </row>
    <row r="14" spans="1:3">
      <c r="A14" s="3" t="s">
        <v>546</v>
      </c>
    </row>
    <row r="15" spans="1:3">
      <c r="A15" s="4" t="s">
        <v>535</v>
      </c>
      <c r="B15" s="4" t="s">
        <v>547</v>
      </c>
      <c r="C15" s="4" t="s">
        <v>548</v>
      </c>
    </row>
    <row r="16" spans="1:3">
      <c r="A16" s="4" t="s">
        <v>536</v>
      </c>
      <c r="B16" s="4" t="s">
        <v>549</v>
      </c>
      <c r="C16" s="4" t="s">
        <v>550</v>
      </c>
    </row>
    <row r="17" spans="1:3">
      <c r="A17" s="4" t="s">
        <v>537</v>
      </c>
      <c r="B17" s="4" t="s">
        <v>551</v>
      </c>
      <c r="C17" s="4" t="s">
        <v>552</v>
      </c>
    </row>
    <row r="18" spans="1:3">
      <c r="A18" s="4" t="s">
        <v>538</v>
      </c>
      <c r="B18" s="4" t="s">
        <v>553</v>
      </c>
      <c r="C18" s="4" t="s">
        <v>554</v>
      </c>
    </row>
    <row r="19" spans="1:3">
      <c r="A19" s="4" t="s">
        <v>539</v>
      </c>
      <c r="B19" s="4" t="s">
        <v>555</v>
      </c>
      <c r="C19" s="4" t="s">
        <v>556</v>
      </c>
    </row>
    <row r="20" spans="1:3">
      <c r="A20" s="4" t="s">
        <v>540</v>
      </c>
      <c r="B20" s="4" t="s">
        <v>557</v>
      </c>
      <c r="C20" s="4" t="s">
        <v>558</v>
      </c>
    </row>
    <row r="21" spans="1:3">
      <c r="A21" s="4" t="s">
        <v>541</v>
      </c>
      <c r="B21" s="4" t="s">
        <v>559</v>
      </c>
      <c r="C21" s="4" t="s">
        <v>560</v>
      </c>
    </row>
    <row r="22" spans="1:3">
      <c r="A22" s="4" t="s">
        <v>542</v>
      </c>
      <c r="B22" s="4" t="s">
        <v>561</v>
      </c>
      <c r="C22" s="4" t="s">
        <v>5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9</v>
      </c>
    </row>
    <row r="2" spans="1:3">
      <c r="A2" s="3" t="s">
        <v>563</v>
      </c>
    </row>
    <row r="3" spans="1:3">
      <c r="A3" s="4" t="s">
        <v>535</v>
      </c>
      <c r="B3" s="7" t="n">
        <v>37</v>
      </c>
      <c r="C3" s="7" t="n">
        <v>0</v>
      </c>
    </row>
    <row r="4" spans="1:3">
      <c r="A4" s="4" t="s">
        <v>536</v>
      </c>
      <c r="B4" s="6" t="n">
        <v>18497813</v>
      </c>
      <c r="C4" s="6" t="n">
        <v>22574897</v>
      </c>
    </row>
    <row r="5" spans="1:3">
      <c r="A5" s="4" t="s">
        <v>537</v>
      </c>
      <c r="B5" s="6" t="n">
        <v>1514015</v>
      </c>
      <c r="C5" s="6" t="n">
        <v>2061411</v>
      </c>
    </row>
    <row r="6" spans="1:3">
      <c r="A6" s="4" t="s">
        <v>538</v>
      </c>
      <c r="B6" s="6" t="n">
        <v>2127903</v>
      </c>
      <c r="C6" s="6" t="n">
        <v>1356186</v>
      </c>
    </row>
    <row r="7" spans="1:3">
      <c r="A7" s="4" t="s">
        <v>539</v>
      </c>
      <c r="B7" s="6" t="n">
        <v>2117546</v>
      </c>
      <c r="C7" s="6" t="n">
        <v>1581905</v>
      </c>
    </row>
    <row r="8" spans="1:3">
      <c r="A8" s="4" t="s">
        <v>540</v>
      </c>
      <c r="B8" s="6" t="n">
        <v>2454103</v>
      </c>
      <c r="C8" s="6" t="n">
        <v>1425525</v>
      </c>
    </row>
    <row r="9" spans="1:3">
      <c r="A9" s="4" t="s">
        <v>541</v>
      </c>
      <c r="B9" s="6" t="n">
        <v>5560250</v>
      </c>
      <c r="C9" s="6" t="n">
        <v>3829437</v>
      </c>
    </row>
    <row r="10" spans="1:3">
      <c r="A10" s="3" t="s">
        <v>564</v>
      </c>
    </row>
    <row r="11" spans="1:3">
      <c r="A11" s="4" t="s">
        <v>536</v>
      </c>
      <c r="B11" s="6" t="n">
        <v>14560066</v>
      </c>
      <c r="C11" s="6" t="n">
        <v>15595985</v>
      </c>
    </row>
    <row r="12" spans="1:3">
      <c r="A12" s="4" t="s">
        <v>537</v>
      </c>
      <c r="B12" s="6" t="n">
        <v>3329315</v>
      </c>
      <c r="C12" s="6" t="n">
        <v>3682461</v>
      </c>
    </row>
    <row r="13" spans="1:3">
      <c r="A13" s="4" t="s">
        <v>538</v>
      </c>
      <c r="B13" s="6" t="n">
        <v>3254093</v>
      </c>
      <c r="C13" s="6" t="n">
        <v>3660486</v>
      </c>
    </row>
    <row r="14" spans="1:3">
      <c r="A14" s="4" t="s">
        <v>539</v>
      </c>
      <c r="B14" s="6" t="n">
        <v>3025551</v>
      </c>
      <c r="C14" s="6" t="n">
        <v>2547995</v>
      </c>
    </row>
    <row r="15" spans="1:3">
      <c r="A15" s="4" t="s">
        <v>540</v>
      </c>
      <c r="B15" s="6" t="n">
        <v>3481353</v>
      </c>
      <c r="C15" s="6" t="n">
        <v>2633030</v>
      </c>
    </row>
    <row r="16" spans="1:3">
      <c r="A16" s="4" t="s">
        <v>541</v>
      </c>
      <c r="B16" s="6" t="n">
        <v>4621252</v>
      </c>
      <c r="C16" s="6" t="n">
        <v>4709404</v>
      </c>
    </row>
    <row r="17" spans="1:3">
      <c r="A17" s="4" t="s">
        <v>542</v>
      </c>
      <c r="B17" s="7" t="n">
        <v>32271667</v>
      </c>
      <c r="C17" s="7" t="n">
        <v>32829361</v>
      </c>
    </row>
    <row r="18" spans="1:3">
      <c r="A18" s="4" t="s">
        <v>565</v>
      </c>
      <c r="B18" s="4" t="s">
        <v>566</v>
      </c>
      <c r="C18" s="4" t="s">
        <v>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569</v>
      </c>
      <c r="D2" s="2" t="s">
        <v>59</v>
      </c>
      <c r="E2" s="2" t="s">
        <v>109</v>
      </c>
    </row>
    <row r="3" spans="1:5">
      <c r="A3" s="3" t="s">
        <v>570</v>
      </c>
    </row>
    <row r="4" spans="1:5">
      <c r="A4" s="4" t="s">
        <v>571</v>
      </c>
      <c r="C4" s="4" t="s">
        <v>572</v>
      </c>
    </row>
    <row r="5" spans="1:5">
      <c r="A5" s="4" t="s">
        <v>573</v>
      </c>
      <c r="C5" s="7" t="n">
        <v>100000</v>
      </c>
    </row>
    <row r="6" spans="1:5">
      <c r="A6" s="4" t="s">
        <v>574</v>
      </c>
      <c r="B6" s="7" t="n">
        <v>10585534</v>
      </c>
      <c r="D6" s="7" t="n">
        <v>11137535</v>
      </c>
    </row>
    <row r="7" spans="1:5">
      <c r="A7" s="4" t="s">
        <v>575</v>
      </c>
      <c r="B7" s="6" t="n">
        <v>231807</v>
      </c>
      <c r="D7" s="6" t="n">
        <v>251778</v>
      </c>
    </row>
    <row r="8" spans="1:5">
      <c r="A8" s="4" t="s">
        <v>576</v>
      </c>
      <c r="B8" s="6" t="n">
        <v>-2158</v>
      </c>
      <c r="D8" s="6" t="n">
        <v>-2415</v>
      </c>
    </row>
    <row r="9" spans="1:5">
      <c r="A9" s="4" t="s">
        <v>577</v>
      </c>
      <c r="B9" s="6" t="n">
        <v>154</v>
      </c>
      <c r="D9" s="6" t="n">
        <v>-1320</v>
      </c>
    </row>
    <row r="10" spans="1:5">
      <c r="A10" s="4" t="s">
        <v>578</v>
      </c>
      <c r="B10" s="6" t="n">
        <v>-300</v>
      </c>
      <c r="D10" s="6" t="n">
        <v>-600</v>
      </c>
    </row>
    <row r="11" spans="1:5">
      <c r="A11" s="4" t="s">
        <v>579</v>
      </c>
      <c r="B11" s="6" t="n">
        <v>10815037</v>
      </c>
      <c r="D11" s="6" t="n">
        <v>11384978</v>
      </c>
    </row>
    <row r="12" spans="1:5">
      <c r="A12" s="4" t="s">
        <v>580</v>
      </c>
    </row>
    <row r="13" spans="1:5">
      <c r="A13" s="3" t="s">
        <v>570</v>
      </c>
    </row>
    <row r="14" spans="1:5">
      <c r="A14" s="4" t="s">
        <v>574</v>
      </c>
      <c r="B14" s="6" t="n">
        <v>10363081</v>
      </c>
      <c r="D14" s="6" t="n">
        <v>10875079</v>
      </c>
    </row>
    <row r="15" spans="1:5">
      <c r="A15" s="4" t="s">
        <v>581</v>
      </c>
    </row>
    <row r="16" spans="1:5">
      <c r="A16" s="3" t="s">
        <v>570</v>
      </c>
    </row>
    <row r="17" spans="1:5">
      <c r="A17" s="4" t="s">
        <v>574</v>
      </c>
      <c r="B17" s="6" t="n">
        <v>222453</v>
      </c>
      <c r="D17" s="6" t="n">
        <v>262456</v>
      </c>
    </row>
    <row r="18" spans="1:5">
      <c r="A18" s="4" t="s">
        <v>582</v>
      </c>
    </row>
    <row r="19" spans="1:5">
      <c r="A19" s="3" t="s">
        <v>570</v>
      </c>
    </row>
    <row r="20" spans="1:5">
      <c r="A20" s="4" t="s">
        <v>574</v>
      </c>
      <c r="B20" s="6" t="n">
        <v>322285</v>
      </c>
      <c r="D20" s="6" t="n">
        <v>367555</v>
      </c>
    </row>
    <row r="21" spans="1:5">
      <c r="A21" s="4" t="s">
        <v>583</v>
      </c>
    </row>
    <row r="22" spans="1:5">
      <c r="A22" s="3" t="s">
        <v>570</v>
      </c>
    </row>
    <row r="23" spans="1:5">
      <c r="A23" s="4" t="s">
        <v>574</v>
      </c>
      <c r="B23" s="6" t="n">
        <v>9677008</v>
      </c>
      <c r="D23" s="6" t="n">
        <v>10145476</v>
      </c>
    </row>
    <row r="24" spans="1:5">
      <c r="A24" s="4" t="s">
        <v>584</v>
      </c>
    </row>
    <row r="25" spans="1:5">
      <c r="A25" s="3" t="s">
        <v>570</v>
      </c>
    </row>
    <row r="26" spans="1:5">
      <c r="A26" s="4" t="s">
        <v>574</v>
      </c>
      <c r="B26" s="7" t="n">
        <v>908526</v>
      </c>
      <c r="D26" s="6" t="n">
        <v>992059</v>
      </c>
    </row>
    <row r="27" spans="1:5">
      <c r="A27" s="4" t="s">
        <v>585</v>
      </c>
    </row>
    <row r="28" spans="1:5">
      <c r="A28" s="3" t="s">
        <v>570</v>
      </c>
    </row>
    <row r="29" spans="1:5">
      <c r="A29" s="4" t="s">
        <v>586</v>
      </c>
      <c r="B29" s="4" t="s">
        <v>587</v>
      </c>
    </row>
    <row r="30" spans="1:5">
      <c r="A30" s="4" t="s">
        <v>588</v>
      </c>
    </row>
    <row r="31" spans="1:5">
      <c r="A31" s="3" t="s">
        <v>570</v>
      </c>
    </row>
    <row r="32" spans="1:5">
      <c r="A32" s="4" t="s">
        <v>574</v>
      </c>
      <c r="B32" s="7" t="n">
        <v>10263249</v>
      </c>
      <c r="D32" s="6" t="n">
        <v>10769980</v>
      </c>
    </row>
    <row r="33" spans="1:5">
      <c r="A33" s="4" t="s">
        <v>578</v>
      </c>
      <c r="B33" s="6" t="n">
        <v>-300</v>
      </c>
      <c r="C33" s="7" t="n">
        <v>-850</v>
      </c>
      <c r="D33" s="6" t="n">
        <v>-600</v>
      </c>
      <c r="E33" s="7" t="n">
        <v>-850</v>
      </c>
    </row>
    <row r="34" spans="1:5">
      <c r="A34" s="4" t="s">
        <v>589</v>
      </c>
    </row>
    <row r="35" spans="1:5">
      <c r="A35" s="3" t="s">
        <v>570</v>
      </c>
    </row>
    <row r="36" spans="1:5">
      <c r="A36" s="4" t="s">
        <v>578</v>
      </c>
      <c r="B36" s="6" t="n">
        <v>-250</v>
      </c>
      <c r="D36" s="6" t="n">
        <v>-500</v>
      </c>
    </row>
    <row r="37" spans="1:5">
      <c r="A37" s="4" t="s">
        <v>590</v>
      </c>
    </row>
    <row r="38" spans="1:5">
      <c r="A38" s="3" t="s">
        <v>570</v>
      </c>
    </row>
    <row r="39" spans="1:5">
      <c r="A39" s="4" t="s">
        <v>578</v>
      </c>
      <c r="B39" s="7" t="n">
        <v>-50</v>
      </c>
      <c r="D39" s="7"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59</v>
      </c>
      <c r="D2" s="2" t="s">
        <v>109</v>
      </c>
      <c r="E2" s="2" t="s">
        <v>569</v>
      </c>
    </row>
    <row r="3" spans="1:5">
      <c r="A3" s="3" t="s">
        <v>592</v>
      </c>
    </row>
    <row r="4" spans="1:5">
      <c r="A4" s="4" t="s">
        <v>578</v>
      </c>
      <c r="B4" s="7" t="n">
        <v>300</v>
      </c>
      <c r="C4" s="7" t="n">
        <v>600</v>
      </c>
    </row>
    <row r="5" spans="1:5">
      <c r="A5" s="3" t="s">
        <v>593</v>
      </c>
    </row>
    <row r="6" spans="1:5">
      <c r="A6" s="4" t="s">
        <v>594</v>
      </c>
      <c r="B6" s="6" t="n">
        <v>174096</v>
      </c>
      <c r="C6" s="6" t="n">
        <v>148715</v>
      </c>
      <c r="D6" s="7" t="n">
        <v>125683</v>
      </c>
    </row>
    <row r="7" spans="1:5">
      <c r="A7" s="4" t="s">
        <v>595</v>
      </c>
      <c r="B7" s="6" t="n">
        <v>15435</v>
      </c>
      <c r="C7" s="6" t="n">
        <v>26662</v>
      </c>
      <c r="D7" s="6" t="n">
        <v>25350</v>
      </c>
    </row>
    <row r="8" spans="1:5">
      <c r="A8" s="4" t="s">
        <v>596</v>
      </c>
      <c r="B8" s="6" t="n">
        <v>-302</v>
      </c>
      <c r="C8" s="6" t="n">
        <v>-508</v>
      </c>
      <c r="D8" s="6" t="n">
        <v>-617</v>
      </c>
    </row>
    <row r="9" spans="1:5">
      <c r="A9" s="4" t="s">
        <v>597</v>
      </c>
      <c r="B9" s="6" t="n">
        <v>-2644</v>
      </c>
      <c r="C9" s="6" t="n">
        <v>-773</v>
      </c>
      <c r="D9" s="6" t="n">
        <v>-1701</v>
      </c>
    </row>
    <row r="10" spans="1:5">
      <c r="A10" s="4" t="s">
        <v>598</v>
      </c>
      <c r="B10" s="6" t="n">
        <v>186585</v>
      </c>
      <c r="C10" s="6" t="n">
        <v>174096</v>
      </c>
      <c r="D10" s="6" t="n">
        <v>148715</v>
      </c>
    </row>
    <row r="11" spans="1:5">
      <c r="A11" s="4" t="s">
        <v>599</v>
      </c>
    </row>
    <row r="12" spans="1:5">
      <c r="A12" s="3" t="s">
        <v>592</v>
      </c>
    </row>
    <row r="13" spans="1:5">
      <c r="A13" s="4" t="s">
        <v>578</v>
      </c>
      <c r="B13" s="6" t="n">
        <v>300</v>
      </c>
      <c r="C13" s="6" t="n">
        <v>600</v>
      </c>
      <c r="D13" s="7" t="n">
        <v>850</v>
      </c>
      <c r="E13" s="7" t="n">
        <v>850</v>
      </c>
    </row>
    <row r="14" spans="1:5">
      <c r="A14" s="4" t="s">
        <v>600</v>
      </c>
    </row>
    <row r="15" spans="1:5">
      <c r="A15" s="3" t="s">
        <v>592</v>
      </c>
    </row>
    <row r="16" spans="1:5">
      <c r="A16" s="4" t="s">
        <v>601</v>
      </c>
      <c r="B16" s="6" t="n">
        <v>4410</v>
      </c>
      <c r="C16" s="6" t="n">
        <v>3505</v>
      </c>
    </row>
    <row r="17" spans="1:5">
      <c r="A17" s="4" t="s">
        <v>602</v>
      </c>
      <c r="B17" s="6" t="n">
        <v>-4175</v>
      </c>
      <c r="C17" s="6" t="n">
        <v>-3020</v>
      </c>
    </row>
    <row r="18" spans="1:5">
      <c r="A18" s="4" t="s">
        <v>603</v>
      </c>
      <c r="B18" s="6" t="n">
        <v>15</v>
      </c>
      <c r="C18" s="6" t="n">
        <v>15</v>
      </c>
    </row>
    <row r="19" spans="1:5">
      <c r="A19" s="4" t="s">
        <v>578</v>
      </c>
      <c r="B19" s="6" t="n">
        <v>250</v>
      </c>
      <c r="C19" s="6" t="n">
        <v>500</v>
      </c>
    </row>
    <row r="20" spans="1:5">
      <c r="A20" s="4" t="s">
        <v>604</v>
      </c>
    </row>
    <row r="21" spans="1:5">
      <c r="A21" s="3" t="s">
        <v>592</v>
      </c>
    </row>
    <row r="22" spans="1:5">
      <c r="A22" s="4" t="s">
        <v>602</v>
      </c>
      <c r="B22" s="6" t="n">
        <v>-667</v>
      </c>
      <c r="C22" s="6" t="n">
        <v>-627</v>
      </c>
    </row>
    <row r="23" spans="1:5">
      <c r="A23" s="4" t="s">
        <v>605</v>
      </c>
    </row>
    <row r="24" spans="1:5">
      <c r="A24" s="3" t="s">
        <v>592</v>
      </c>
    </row>
    <row r="25" spans="1:5">
      <c r="A25" s="4" t="s">
        <v>602</v>
      </c>
      <c r="B25" s="6" t="n">
        <v>-2581</v>
      </c>
      <c r="C25" s="6" t="n">
        <v>-1137</v>
      </c>
    </row>
    <row r="26" spans="1:5">
      <c r="A26" s="4" t="s">
        <v>606</v>
      </c>
    </row>
    <row r="27" spans="1:5">
      <c r="A27" s="3" t="s">
        <v>592</v>
      </c>
    </row>
    <row r="28" spans="1:5">
      <c r="A28" s="4" t="s">
        <v>602</v>
      </c>
      <c r="B28" s="6" t="n">
        <v>-927</v>
      </c>
      <c r="C28" s="6" t="n">
        <v>-1256</v>
      </c>
    </row>
    <row r="29" spans="1:5">
      <c r="A29" s="4" t="s">
        <v>607</v>
      </c>
    </row>
    <row r="30" spans="1:5">
      <c r="A30" s="3" t="s">
        <v>592</v>
      </c>
    </row>
    <row r="31" spans="1:5">
      <c r="A31" s="4" t="s">
        <v>578</v>
      </c>
      <c r="B31" s="7" t="n">
        <v>50</v>
      </c>
      <c r="C31" s="7" t="n">
        <v>100</v>
      </c>
    </row>
    <row r="32" spans="1:5">
      <c r="A32" s="4" t="s">
        <v>451</v>
      </c>
    </row>
    <row r="33" spans="1:5">
      <c r="A33" s="3" t="s">
        <v>592</v>
      </c>
    </row>
    <row r="34" spans="1:5">
      <c r="A34" s="4" t="s">
        <v>608</v>
      </c>
      <c r="B34" s="4" t="s">
        <v>609</v>
      </c>
    </row>
    <row r="35" spans="1:5">
      <c r="A35" s="4" t="s">
        <v>610</v>
      </c>
      <c r="B35" s="4" t="s">
        <v>611</v>
      </c>
    </row>
    <row r="36" spans="1:5">
      <c r="A36" s="4" t="s">
        <v>612</v>
      </c>
      <c r="B36" s="4" t="s">
        <v>613</v>
      </c>
    </row>
    <row r="37" spans="1:5">
      <c r="A37" s="4" t="s">
        <v>460</v>
      </c>
    </row>
    <row r="38" spans="1:5">
      <c r="A38" s="3" t="s">
        <v>592</v>
      </c>
    </row>
    <row r="39" spans="1:5">
      <c r="A39" s="4" t="s">
        <v>608</v>
      </c>
      <c r="B39" s="4" t="s">
        <v>614</v>
      </c>
    </row>
    <row r="40" spans="1:5">
      <c r="A40" s="4" t="s">
        <v>615</v>
      </c>
      <c r="B40" s="4" t="s">
        <v>616</v>
      </c>
    </row>
    <row r="41" spans="1:5">
      <c r="A41" s="4" t="s">
        <v>617</v>
      </c>
      <c r="B41" s="4" t="s">
        <v>6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6</v>
      </c>
      <c r="B1" s="2" t="s">
        <v>1</v>
      </c>
    </row>
    <row r="2" spans="1:4">
      <c r="B2" s="2" t="s">
        <v>2</v>
      </c>
      <c r="C2" s="2" t="s">
        <v>59</v>
      </c>
      <c r="D2" s="2" t="s">
        <v>109</v>
      </c>
    </row>
    <row r="3" spans="1:4">
      <c r="A3" s="3" t="s">
        <v>157</v>
      </c>
    </row>
    <row r="4" spans="1:4">
      <c r="A4" s="4" t="s">
        <v>158</v>
      </c>
      <c r="B4" s="7" t="n">
        <v>3050449</v>
      </c>
      <c r="C4" s="7" t="n">
        <v>2945506</v>
      </c>
      <c r="D4" s="7" t="n">
        <v>2436196</v>
      </c>
    </row>
    <row r="5" spans="1:4">
      <c r="A5" s="4" t="s">
        <v>155</v>
      </c>
      <c r="B5" s="6" t="n">
        <v>167464</v>
      </c>
      <c r="C5" s="6" t="n">
        <v>125017</v>
      </c>
      <c r="D5" s="6" t="n">
        <v>211469</v>
      </c>
    </row>
    <row r="6" spans="1:4">
      <c r="A6" s="4" t="s">
        <v>159</v>
      </c>
      <c r="B6" s="6" t="n">
        <v>194102</v>
      </c>
      <c r="C6" s="6" t="n">
        <v>104432</v>
      </c>
      <c r="D6" s="6" t="n">
        <v>365185</v>
      </c>
    </row>
    <row r="7" spans="1:4">
      <c r="A7" s="4" t="s">
        <v>160</v>
      </c>
      <c r="C7" s="6" t="n">
        <v>-32</v>
      </c>
    </row>
    <row r="8" spans="1:4">
      <c r="A8" s="4" t="s">
        <v>161</v>
      </c>
      <c r="B8" s="6" t="n">
        <v>-150978</v>
      </c>
      <c r="C8" s="6" t="n">
        <v>-31214</v>
      </c>
      <c r="D8" s="6" t="n">
        <v>0</v>
      </c>
    </row>
    <row r="9" spans="1:4">
      <c r="A9" s="4" t="s">
        <v>162</v>
      </c>
      <c r="B9" s="6" t="n">
        <v>-104277</v>
      </c>
      <c r="C9" s="6" t="n">
        <v>-93260</v>
      </c>
      <c r="D9" s="6" t="n">
        <v>-67344</v>
      </c>
    </row>
    <row r="10" spans="1:4">
      <c r="A10" s="4" t="s">
        <v>163</v>
      </c>
      <c r="B10" s="6" t="n">
        <v>3156760</v>
      </c>
      <c r="C10" s="6" t="n">
        <v>3050449</v>
      </c>
      <c r="D10" s="6" t="n">
        <v>2945506</v>
      </c>
    </row>
    <row r="11" spans="1:4">
      <c r="A11" s="4" t="s">
        <v>164</v>
      </c>
    </row>
    <row r="12" spans="1:4">
      <c r="A12" s="3" t="s">
        <v>157</v>
      </c>
    </row>
    <row r="13" spans="1:4">
      <c r="A13" s="4" t="s">
        <v>158</v>
      </c>
      <c r="B13" s="7" t="n">
        <v>1930952</v>
      </c>
      <c r="C13" s="7" t="n">
        <v>1857766</v>
      </c>
      <c r="D13" s="7" t="n">
        <v>1492581</v>
      </c>
    </row>
    <row r="14" spans="1:4">
      <c r="A14" s="4" t="s">
        <v>165</v>
      </c>
      <c r="B14" s="6" t="n">
        <v>19310</v>
      </c>
      <c r="C14" s="6" t="n">
        <v>18578</v>
      </c>
      <c r="D14" s="6" t="n">
        <v>14926</v>
      </c>
    </row>
    <row r="15" spans="1:4">
      <c r="A15" s="4" t="s">
        <v>159</v>
      </c>
      <c r="B15" s="7" t="n">
        <v>194102</v>
      </c>
      <c r="C15" s="7" t="n">
        <v>104432</v>
      </c>
      <c r="D15" s="7" t="n">
        <v>365185</v>
      </c>
    </row>
    <row r="16" spans="1:4">
      <c r="A16" s="4" t="s">
        <v>166</v>
      </c>
      <c r="B16" s="6" t="n">
        <v>1941</v>
      </c>
      <c r="C16" s="6" t="n">
        <v>1044</v>
      </c>
      <c r="D16" s="6" t="n">
        <v>3652</v>
      </c>
    </row>
    <row r="17" spans="1:4">
      <c r="A17" s="4" t="s">
        <v>160</v>
      </c>
      <c r="C17" s="7" t="n">
        <v>-32</v>
      </c>
    </row>
    <row r="18" spans="1:4">
      <c r="A18" s="4" t="s">
        <v>161</v>
      </c>
      <c r="B18" s="7" t="n">
        <v>-150978</v>
      </c>
      <c r="C18" s="7" t="n">
        <v>-31214</v>
      </c>
    </row>
    <row r="19" spans="1:4">
      <c r="A19" s="4" t="s">
        <v>167</v>
      </c>
      <c r="B19" s="6" t="n">
        <v>-1510</v>
      </c>
      <c r="C19" s="6" t="n">
        <v>-312</v>
      </c>
    </row>
    <row r="20" spans="1:4">
      <c r="A20" s="4" t="s">
        <v>163</v>
      </c>
      <c r="B20" s="7" t="n">
        <v>1974076</v>
      </c>
      <c r="C20" s="7" t="n">
        <v>1930952</v>
      </c>
      <c r="D20" s="7" t="n">
        <v>1857766</v>
      </c>
    </row>
    <row r="21" spans="1:4">
      <c r="A21" s="4" t="s">
        <v>168</v>
      </c>
      <c r="B21" s="6" t="n">
        <v>19741</v>
      </c>
      <c r="C21" s="6" t="n">
        <v>19310</v>
      </c>
      <c r="D21" s="6" t="n">
        <v>18578</v>
      </c>
    </row>
    <row r="22" spans="1:4">
      <c r="A22" s="4" t="s">
        <v>169</v>
      </c>
    </row>
    <row r="23" spans="1:4">
      <c r="A23" s="3" t="s">
        <v>157</v>
      </c>
    </row>
    <row r="24" spans="1:4">
      <c r="A24" s="4" t="s">
        <v>158</v>
      </c>
      <c r="B24" s="7" t="n">
        <v>855311</v>
      </c>
      <c r="C24" s="7" t="n">
        <v>792783</v>
      </c>
      <c r="D24" s="7" t="n">
        <v>734982</v>
      </c>
    </row>
    <row r="25" spans="1:4">
      <c r="A25" s="4" t="s">
        <v>155</v>
      </c>
      <c r="B25" s="6" t="n">
        <v>113420</v>
      </c>
      <c r="C25" s="6" t="n">
        <v>155788</v>
      </c>
      <c r="D25" s="6" t="n">
        <v>125145</v>
      </c>
    </row>
    <row r="26" spans="1:4">
      <c r="A26" s="4" t="s">
        <v>162</v>
      </c>
      <c r="B26" s="6" t="n">
        <v>-104277</v>
      </c>
      <c r="C26" s="6" t="n">
        <v>-93260</v>
      </c>
      <c r="D26" s="6" t="n">
        <v>-67344</v>
      </c>
    </row>
    <row r="27" spans="1:4">
      <c r="A27" s="4" t="s">
        <v>163</v>
      </c>
      <c r="B27" s="6" t="n">
        <v>864454</v>
      </c>
      <c r="C27" s="6" t="n">
        <v>855311</v>
      </c>
      <c r="D27" s="6" t="n">
        <v>792783</v>
      </c>
    </row>
    <row r="28" spans="1:4">
      <c r="A28" s="4" t="s">
        <v>170</v>
      </c>
    </row>
    <row r="29" spans="1:4">
      <c r="A29" s="3" t="s">
        <v>157</v>
      </c>
    </row>
    <row r="30" spans="1:4">
      <c r="A30" s="4" t="s">
        <v>158</v>
      </c>
      <c r="B30" s="6" t="n">
        <v>222499</v>
      </c>
      <c r="C30" s="6" t="n">
        <v>183551</v>
      </c>
      <c r="D30" s="6" t="n">
        <v>152265</v>
      </c>
    </row>
    <row r="31" spans="1:4">
      <c r="A31" s="4" t="s">
        <v>155</v>
      </c>
      <c r="B31" s="6" t="n">
        <v>28355</v>
      </c>
      <c r="C31" s="6" t="n">
        <v>38948</v>
      </c>
      <c r="D31" s="6" t="n">
        <v>31286</v>
      </c>
    </row>
    <row r="32" spans="1:4">
      <c r="A32" s="4" t="s">
        <v>163</v>
      </c>
      <c r="B32" s="6" t="n">
        <v>250854</v>
      </c>
      <c r="C32" s="6" t="n">
        <v>222499</v>
      </c>
      <c r="D32" s="6" t="n">
        <v>183551</v>
      </c>
    </row>
    <row r="33" spans="1:4">
      <c r="A33" s="4" t="s">
        <v>171</v>
      </c>
    </row>
    <row r="34" spans="1:4">
      <c r="A34" s="3" t="s">
        <v>157</v>
      </c>
    </row>
    <row r="35" spans="1:4">
      <c r="A35" s="4" t="s">
        <v>158</v>
      </c>
      <c r="B35" s="6" t="n">
        <v>1077810</v>
      </c>
      <c r="C35" s="6" t="n">
        <v>976334</v>
      </c>
      <c r="D35" s="6" t="n">
        <v>887247</v>
      </c>
    </row>
    <row r="36" spans="1:4">
      <c r="A36" s="4" t="s">
        <v>155</v>
      </c>
      <c r="B36" s="6" t="n">
        <v>141775</v>
      </c>
      <c r="C36" s="6" t="n">
        <v>194736</v>
      </c>
      <c r="D36" s="6" t="n">
        <v>156431</v>
      </c>
    </row>
    <row r="37" spans="1:4">
      <c r="A37" s="4" t="s">
        <v>162</v>
      </c>
      <c r="B37" s="6" t="n">
        <v>-104277</v>
      </c>
      <c r="C37" s="6" t="n">
        <v>-93260</v>
      </c>
      <c r="D37" s="6" t="n">
        <v>-67344</v>
      </c>
    </row>
    <row r="38" spans="1:4">
      <c r="A38" s="4" t="s">
        <v>163</v>
      </c>
      <c r="B38" s="6" t="n">
        <v>1115308</v>
      </c>
      <c r="C38" s="6" t="n">
        <v>1077810</v>
      </c>
      <c r="D38" s="6" t="n">
        <v>976334</v>
      </c>
    </row>
    <row r="39" spans="1:4">
      <c r="A39" s="4" t="s">
        <v>172</v>
      </c>
    </row>
    <row r="40" spans="1:4">
      <c r="A40" s="3" t="s">
        <v>157</v>
      </c>
    </row>
    <row r="41" spans="1:4">
      <c r="A41" s="4" t="s">
        <v>158</v>
      </c>
      <c r="B41" s="6" t="n">
        <v>41687</v>
      </c>
      <c r="C41" s="6" t="n">
        <v>111406</v>
      </c>
      <c r="D41" s="6" t="n">
        <v>56368</v>
      </c>
    </row>
    <row r="42" spans="1:4">
      <c r="A42" s="4" t="s">
        <v>155</v>
      </c>
      <c r="B42" s="6" t="n">
        <v>25689</v>
      </c>
      <c r="C42" s="6" t="n">
        <v>-69719</v>
      </c>
      <c r="D42" s="6" t="n">
        <v>55038</v>
      </c>
    </row>
    <row r="43" spans="1:4">
      <c r="A43" s="4" t="s">
        <v>163</v>
      </c>
      <c r="B43" s="7" t="n">
        <v>67376</v>
      </c>
      <c r="C43" s="7" t="n">
        <v>41687</v>
      </c>
      <c r="D43" s="7" t="n">
        <v>1114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9</v>
      </c>
      <c r="C1" s="2" t="s">
        <v>1</v>
      </c>
    </row>
    <row r="2" spans="1:4">
      <c r="C2" s="2" t="s">
        <v>2</v>
      </c>
      <c r="D2" s="2" t="s">
        <v>59</v>
      </c>
    </row>
    <row r="3" spans="1:4">
      <c r="A3" s="3" t="s">
        <v>620</v>
      </c>
    </row>
    <row r="4" spans="1:4">
      <c r="A4" s="4" t="s">
        <v>621</v>
      </c>
      <c r="C4" s="7" t="n">
        <v>77925</v>
      </c>
      <c r="D4" s="7" t="n">
        <v>72181</v>
      </c>
    </row>
    <row r="5" spans="1:4">
      <c r="A5" s="4" t="s">
        <v>622</v>
      </c>
      <c r="C5" s="6" t="n">
        <v>10785133</v>
      </c>
      <c r="D5" s="6" t="n">
        <v>11363001</v>
      </c>
    </row>
    <row r="6" spans="1:4">
      <c r="A6" s="4" t="s">
        <v>623</v>
      </c>
      <c r="B6" s="4" t="s">
        <v>215</v>
      </c>
      <c r="C6" s="6" t="n">
        <v>10863058</v>
      </c>
      <c r="D6" s="6" t="n">
        <v>11435182</v>
      </c>
    </row>
    <row r="7" spans="1:4">
      <c r="A7" s="4" t="s">
        <v>624</v>
      </c>
      <c r="B7" s="4" t="s">
        <v>226</v>
      </c>
      <c r="C7" s="7" t="n">
        <v>2071</v>
      </c>
      <c r="D7" s="7" t="n">
        <v>6836</v>
      </c>
    </row>
    <row r="8" spans="1:4">
      <c r="A8" s="4" t="s">
        <v>625</v>
      </c>
      <c r="B8" s="4" t="s">
        <v>626</v>
      </c>
      <c r="C8" s="4" t="s">
        <v>627</v>
      </c>
      <c r="D8" s="4" t="s">
        <v>628</v>
      </c>
    </row>
    <row r="9" spans="1:4">
      <c r="A9" s="4" t="s">
        <v>629</v>
      </c>
      <c r="B9" s="4" t="s">
        <v>630</v>
      </c>
      <c r="C9" s="7" t="n">
        <v>13196</v>
      </c>
      <c r="D9" s="7" t="n">
        <v>14546</v>
      </c>
    </row>
    <row r="10" spans="1:4">
      <c r="A10" s="4" t="s">
        <v>631</v>
      </c>
      <c r="C10" s="7" t="n">
        <v>1063</v>
      </c>
      <c r="D10" s="6" t="n">
        <v>1762</v>
      </c>
    </row>
    <row r="11" spans="1:4">
      <c r="A11" s="4" t="s">
        <v>632</v>
      </c>
      <c r="C11" s="4" t="s">
        <v>633</v>
      </c>
    </row>
    <row r="12" spans="1:4">
      <c r="A12" s="4" t="s">
        <v>634</v>
      </c>
    </row>
    <row r="13" spans="1:4">
      <c r="A13" s="3" t="s">
        <v>620</v>
      </c>
    </row>
    <row r="14" spans="1:4">
      <c r="A14" s="4" t="s">
        <v>621</v>
      </c>
      <c r="C14" s="7" t="n">
        <v>52131</v>
      </c>
      <c r="D14" s="6" t="n">
        <v>45946</v>
      </c>
    </row>
    <row r="15" spans="1:4">
      <c r="A15" s="4" t="s">
        <v>635</v>
      </c>
    </row>
    <row r="16" spans="1:4">
      <c r="A16" s="3" t="s">
        <v>620</v>
      </c>
    </row>
    <row r="17" spans="1:4">
      <c r="A17" s="4" t="s">
        <v>621</v>
      </c>
      <c r="C17" s="6" t="n">
        <v>12057</v>
      </c>
      <c r="D17" s="6" t="n">
        <v>10774</v>
      </c>
    </row>
    <row r="18" spans="1:4">
      <c r="A18" s="4" t="s">
        <v>636</v>
      </c>
    </row>
    <row r="19" spans="1:4">
      <c r="A19" s="3" t="s">
        <v>620</v>
      </c>
    </row>
    <row r="20" spans="1:4">
      <c r="A20" s="4" t="s">
        <v>621</v>
      </c>
      <c r="C20" s="6" t="n">
        <v>13737</v>
      </c>
      <c r="D20" s="6" t="n">
        <v>15461</v>
      </c>
    </row>
    <row r="21" spans="1:4">
      <c r="A21" s="4" t="s">
        <v>582</v>
      </c>
    </row>
    <row r="22" spans="1:4">
      <c r="A22" s="3" t="s">
        <v>620</v>
      </c>
    </row>
    <row r="23" spans="1:4">
      <c r="A23" s="4" t="s">
        <v>621</v>
      </c>
      <c r="C23" s="6" t="n">
        <v>12910</v>
      </c>
      <c r="D23" s="6" t="n">
        <v>13919</v>
      </c>
    </row>
    <row r="24" spans="1:4">
      <c r="A24" s="4" t="s">
        <v>622</v>
      </c>
      <c r="C24" s="6" t="n">
        <v>314638</v>
      </c>
      <c r="D24" s="6" t="n">
        <v>359758</v>
      </c>
    </row>
    <row r="25" spans="1:4">
      <c r="A25" s="4" t="s">
        <v>623</v>
      </c>
      <c r="B25" s="4" t="s">
        <v>215</v>
      </c>
      <c r="C25" s="6" t="n">
        <v>327548</v>
      </c>
      <c r="D25" s="6" t="n">
        <v>373677</v>
      </c>
    </row>
    <row r="26" spans="1:4">
      <c r="A26" s="4" t="s">
        <v>624</v>
      </c>
      <c r="B26" s="4" t="s">
        <v>226</v>
      </c>
      <c r="C26" s="7" t="n">
        <v>0</v>
      </c>
      <c r="D26" s="7" t="n">
        <v>0</v>
      </c>
    </row>
    <row r="27" spans="1:4">
      <c r="A27" s="4" t="s">
        <v>625</v>
      </c>
      <c r="B27" s="4" t="s">
        <v>626</v>
      </c>
      <c r="C27" s="4" t="s">
        <v>637</v>
      </c>
      <c r="D27" s="4" t="s">
        <v>638</v>
      </c>
    </row>
    <row r="28" spans="1:4">
      <c r="A28" s="4" t="s">
        <v>629</v>
      </c>
      <c r="B28" s="4" t="s">
        <v>630</v>
      </c>
      <c r="C28" s="7" t="n">
        <v>3069</v>
      </c>
      <c r="D28" s="7" t="n">
        <v>1697</v>
      </c>
    </row>
    <row r="29" spans="1:4">
      <c r="A29" s="4" t="s">
        <v>631</v>
      </c>
      <c r="C29" s="6" t="n">
        <v>0</v>
      </c>
      <c r="D29" s="6" t="n">
        <v>0</v>
      </c>
    </row>
    <row r="30" spans="1:4">
      <c r="A30" s="4" t="s">
        <v>639</v>
      </c>
    </row>
    <row r="31" spans="1:4">
      <c r="A31" s="3" t="s">
        <v>620</v>
      </c>
    </row>
    <row r="32" spans="1:4">
      <c r="A32" s="4" t="s">
        <v>621</v>
      </c>
      <c r="C32" s="6" t="n">
        <v>7652</v>
      </c>
      <c r="D32" s="6" t="n">
        <v>9352</v>
      </c>
    </row>
    <row r="33" spans="1:4">
      <c r="A33" s="4" t="s">
        <v>640</v>
      </c>
    </row>
    <row r="34" spans="1:4">
      <c r="A34" s="3" t="s">
        <v>620</v>
      </c>
    </row>
    <row r="35" spans="1:4">
      <c r="A35" s="4" t="s">
        <v>621</v>
      </c>
      <c r="C35" s="6" t="n">
        <v>2189</v>
      </c>
      <c r="D35" s="6" t="n">
        <v>2870</v>
      </c>
    </row>
    <row r="36" spans="1:4">
      <c r="A36" s="4" t="s">
        <v>641</v>
      </c>
    </row>
    <row r="37" spans="1:4">
      <c r="A37" s="3" t="s">
        <v>620</v>
      </c>
    </row>
    <row r="38" spans="1:4">
      <c r="A38" s="4" t="s">
        <v>621</v>
      </c>
      <c r="C38" s="6" t="n">
        <v>3069</v>
      </c>
      <c r="D38" s="6" t="n">
        <v>1697</v>
      </c>
    </row>
    <row r="39" spans="1:4">
      <c r="A39" s="4" t="s">
        <v>599</v>
      </c>
    </row>
    <row r="40" spans="1:4">
      <c r="A40" s="3" t="s">
        <v>620</v>
      </c>
    </row>
    <row r="41" spans="1:4">
      <c r="A41" s="4" t="s">
        <v>621</v>
      </c>
      <c r="C41" s="6" t="n">
        <v>65015</v>
      </c>
      <c r="D41" s="6" t="n">
        <v>58262</v>
      </c>
    </row>
    <row r="42" spans="1:4">
      <c r="A42" s="4" t="s">
        <v>622</v>
      </c>
      <c r="C42" s="6" t="n">
        <v>10470495</v>
      </c>
      <c r="D42" s="6" t="n">
        <v>11003243</v>
      </c>
    </row>
    <row r="43" spans="1:4">
      <c r="A43" s="4" t="s">
        <v>623</v>
      </c>
      <c r="B43" s="4" t="s">
        <v>215</v>
      </c>
      <c r="C43" s="6" t="n">
        <v>10535510</v>
      </c>
      <c r="D43" s="6" t="n">
        <v>11061505</v>
      </c>
    </row>
    <row r="44" spans="1:4">
      <c r="A44" s="4" t="s">
        <v>624</v>
      </c>
      <c r="B44" s="4" t="s">
        <v>226</v>
      </c>
      <c r="C44" s="7" t="n">
        <v>2071</v>
      </c>
      <c r="D44" s="7" t="n">
        <v>6836</v>
      </c>
    </row>
    <row r="45" spans="1:4">
      <c r="A45" s="4" t="s">
        <v>625</v>
      </c>
      <c r="B45" s="4" t="s">
        <v>626</v>
      </c>
      <c r="C45" s="4" t="s">
        <v>642</v>
      </c>
      <c r="D45" s="4" t="s">
        <v>643</v>
      </c>
    </row>
    <row r="46" spans="1:4">
      <c r="A46" s="4" t="s">
        <v>629</v>
      </c>
      <c r="B46" s="4" t="s">
        <v>630</v>
      </c>
      <c r="C46" s="7" t="n">
        <v>10127</v>
      </c>
      <c r="D46" s="7" t="n">
        <v>12849</v>
      </c>
    </row>
    <row r="47" spans="1:4">
      <c r="A47" s="4" t="s">
        <v>631</v>
      </c>
      <c r="C47" s="6" t="n">
        <v>1063</v>
      </c>
      <c r="D47" s="6" t="n">
        <v>1762</v>
      </c>
    </row>
    <row r="48" spans="1:4">
      <c r="A48" s="4" t="s">
        <v>644</v>
      </c>
    </row>
    <row r="49" spans="1:4">
      <c r="A49" s="3" t="s">
        <v>620</v>
      </c>
    </row>
    <row r="50" spans="1:4">
      <c r="A50" s="4" t="s">
        <v>621</v>
      </c>
      <c r="C50" s="6" t="n">
        <v>44479</v>
      </c>
      <c r="D50" s="6" t="n">
        <v>36594</v>
      </c>
    </row>
    <row r="51" spans="1:4">
      <c r="A51" s="4" t="s">
        <v>645</v>
      </c>
    </row>
    <row r="52" spans="1:4">
      <c r="A52" s="3" t="s">
        <v>620</v>
      </c>
    </row>
    <row r="53" spans="1:4">
      <c r="A53" s="4" t="s">
        <v>621</v>
      </c>
      <c r="C53" s="6" t="n">
        <v>9868</v>
      </c>
      <c r="D53" s="6" t="n">
        <v>7904</v>
      </c>
    </row>
    <row r="54" spans="1:4">
      <c r="A54" s="4" t="s">
        <v>646</v>
      </c>
    </row>
    <row r="55" spans="1:4">
      <c r="A55" s="3" t="s">
        <v>620</v>
      </c>
    </row>
    <row r="56" spans="1:4">
      <c r="A56" s="4" t="s">
        <v>621</v>
      </c>
      <c r="C56" s="7" t="n">
        <v>10668</v>
      </c>
      <c r="D56" s="7" t="n">
        <v>13764</v>
      </c>
    </row>
    <row r="57" spans="1:4"/>
    <row r="58" spans="1:4">
      <c r="A58" s="4" t="s">
        <v>215</v>
      </c>
      <c r="B58" s="4" t="s">
        <v>647</v>
      </c>
    </row>
    <row r="59" spans="1:4">
      <c r="A59" s="4" t="s">
        <v>226</v>
      </c>
      <c r="B59" s="4" t="s">
        <v>648</v>
      </c>
    </row>
    <row r="60" spans="1:4">
      <c r="A60" s="4" t="s">
        <v>626</v>
      </c>
      <c r="B60" s="4" t="s">
        <v>649</v>
      </c>
    </row>
    <row r="61" spans="1:4">
      <c r="A61" s="4" t="s">
        <v>630</v>
      </c>
      <c r="B61" s="4" t="s">
        <v>650</v>
      </c>
    </row>
  </sheetData>
  <mergeCells count="6">
    <mergeCell ref="A1:B2"/>
    <mergeCell ref="A57:C57"/>
    <mergeCell ref="B58:C58"/>
    <mergeCell ref="B59:C59"/>
    <mergeCell ref="B60:C60"/>
    <mergeCell ref="B61:C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651</v>
      </c>
      <c r="C1" s="2" t="s">
        <v>1</v>
      </c>
    </row>
    <row r="2" spans="1:8">
      <c r="C2" s="2" t="s">
        <v>2</v>
      </c>
      <c r="D2" s="2" t="s">
        <v>59</v>
      </c>
      <c r="E2" s="2" t="s">
        <v>109</v>
      </c>
      <c r="F2" s="2" t="s">
        <v>2</v>
      </c>
      <c r="H2" s="2" t="s">
        <v>59</v>
      </c>
    </row>
    <row r="3" spans="1:8">
      <c r="A3" s="3" t="s">
        <v>592</v>
      </c>
    </row>
    <row r="4" spans="1:8">
      <c r="A4" s="4" t="s">
        <v>578</v>
      </c>
      <c r="C4" s="7" t="n">
        <v>600</v>
      </c>
      <c r="D4" s="7" t="n">
        <v>600</v>
      </c>
      <c r="F4" s="7" t="n">
        <v>300</v>
      </c>
      <c r="H4" s="7" t="n">
        <v>600</v>
      </c>
    </row>
    <row r="5" spans="1:8">
      <c r="A5" s="4" t="s">
        <v>623</v>
      </c>
      <c r="B5" s="4" t="s">
        <v>215</v>
      </c>
      <c r="F5" s="6" t="n">
        <v>10863058</v>
      </c>
      <c r="H5" s="6" t="n">
        <v>11435182</v>
      </c>
    </row>
    <row r="6" spans="1:8">
      <c r="A6" s="3" t="s">
        <v>652</v>
      </c>
    </row>
    <row r="7" spans="1:8">
      <c r="A7" s="4" t="s">
        <v>653</v>
      </c>
      <c r="C7" s="6" t="n">
        <v>600</v>
      </c>
    </row>
    <row r="8" spans="1:8">
      <c r="A8" s="4" t="s">
        <v>125</v>
      </c>
      <c r="C8" s="6" t="n">
        <v>-289</v>
      </c>
      <c r="D8" s="6" t="n">
        <v>-231</v>
      </c>
      <c r="E8" s="7" t="n">
        <v>51</v>
      </c>
    </row>
    <row r="9" spans="1:8">
      <c r="A9" s="4" t="s">
        <v>654</v>
      </c>
      <c r="C9" s="6" t="n">
        <v>300</v>
      </c>
      <c r="D9" s="6" t="n">
        <v>600</v>
      </c>
    </row>
    <row r="10" spans="1:8">
      <c r="A10" s="4" t="s">
        <v>599</v>
      </c>
    </row>
    <row r="11" spans="1:8">
      <c r="A11" s="3" t="s">
        <v>592</v>
      </c>
    </row>
    <row r="12" spans="1:8">
      <c r="A12" s="4" t="s">
        <v>655</v>
      </c>
      <c r="F12" s="6" t="n">
        <v>265</v>
      </c>
      <c r="H12" s="6" t="n">
        <v>563</v>
      </c>
    </row>
    <row r="13" spans="1:8">
      <c r="A13" s="4" t="s">
        <v>656</v>
      </c>
      <c r="F13" s="6" t="n">
        <v>35</v>
      </c>
      <c r="H13" s="6" t="n">
        <v>37</v>
      </c>
    </row>
    <row r="14" spans="1:8">
      <c r="A14" s="4" t="s">
        <v>578</v>
      </c>
      <c r="C14" s="6" t="n">
        <v>300</v>
      </c>
      <c r="D14" s="6" t="n">
        <v>850</v>
      </c>
      <c r="E14" s="6" t="n">
        <v>850</v>
      </c>
      <c r="F14" s="6" t="n">
        <v>300</v>
      </c>
      <c r="H14" s="6" t="n">
        <v>600</v>
      </c>
    </row>
    <row r="15" spans="1:8">
      <c r="A15" s="4" t="s">
        <v>657</v>
      </c>
      <c r="F15" s="6" t="n">
        <v>10522243</v>
      </c>
      <c r="H15" s="6" t="n">
        <v>11048075</v>
      </c>
    </row>
    <row r="16" spans="1:8">
      <c r="A16" s="4" t="s">
        <v>656</v>
      </c>
      <c r="F16" s="6" t="n">
        <v>13267</v>
      </c>
      <c r="G16" s="4" t="s">
        <v>226</v>
      </c>
      <c r="H16" s="6" t="n">
        <v>13430</v>
      </c>
    </row>
    <row r="17" spans="1:8">
      <c r="A17" s="4" t="s">
        <v>623</v>
      </c>
      <c r="B17" s="4" t="s">
        <v>215</v>
      </c>
      <c r="F17" s="6" t="n">
        <v>10535510</v>
      </c>
      <c r="H17" s="6" t="n">
        <v>11061505</v>
      </c>
    </row>
    <row r="18" spans="1:8">
      <c r="A18" s="4" t="s">
        <v>658</v>
      </c>
      <c r="F18" s="6" t="n">
        <v>1318</v>
      </c>
      <c r="H18" s="6" t="n">
        <v>1552</v>
      </c>
    </row>
    <row r="19" spans="1:8">
      <c r="A19" s="4" t="s">
        <v>659</v>
      </c>
      <c r="F19" s="6" t="n">
        <v>5</v>
      </c>
      <c r="H19" s="6" t="n">
        <v>16</v>
      </c>
    </row>
    <row r="20" spans="1:8">
      <c r="A20" s="3" t="s">
        <v>652</v>
      </c>
    </row>
    <row r="21" spans="1:8">
      <c r="A21" s="4" t="s">
        <v>653</v>
      </c>
      <c r="C21" s="6" t="n">
        <v>600</v>
      </c>
      <c r="D21" s="6" t="n">
        <v>850</v>
      </c>
      <c r="E21" s="6" t="n">
        <v>850</v>
      </c>
    </row>
    <row r="22" spans="1:8">
      <c r="A22" s="4" t="s">
        <v>660</v>
      </c>
      <c r="C22" s="6" t="n">
        <v>-137</v>
      </c>
      <c r="D22" s="6" t="n">
        <v>-444</v>
      </c>
      <c r="E22" s="6" t="n">
        <v>-647</v>
      </c>
    </row>
    <row r="23" spans="1:8">
      <c r="A23" s="4" t="s">
        <v>661</v>
      </c>
      <c r="C23" s="6" t="n">
        <v>126</v>
      </c>
      <c r="D23" s="6" t="n">
        <v>425</v>
      </c>
      <c r="E23" s="6" t="n">
        <v>596</v>
      </c>
    </row>
    <row r="24" spans="1:8">
      <c r="A24" s="4" t="s">
        <v>125</v>
      </c>
      <c r="C24" s="6" t="n">
        <v>-289</v>
      </c>
      <c r="D24" s="6" t="n">
        <v>-231</v>
      </c>
      <c r="E24" s="6" t="n">
        <v>51</v>
      </c>
    </row>
    <row r="25" spans="1:8">
      <c r="A25" s="4" t="s">
        <v>654</v>
      </c>
      <c r="C25" s="6" t="n">
        <v>300</v>
      </c>
      <c r="D25" s="6" t="n">
        <v>600</v>
      </c>
      <c r="E25" s="7" t="n">
        <v>850</v>
      </c>
    </row>
    <row r="26" spans="1:8">
      <c r="A26" s="4" t="s">
        <v>600</v>
      </c>
    </row>
    <row r="27" spans="1:8">
      <c r="A27" s="3" t="s">
        <v>592</v>
      </c>
    </row>
    <row r="28" spans="1:8">
      <c r="A28" s="4" t="s">
        <v>578</v>
      </c>
      <c r="C28" s="6" t="n">
        <v>500</v>
      </c>
      <c r="D28" s="6" t="n">
        <v>500</v>
      </c>
      <c r="F28" s="6" t="n">
        <v>250</v>
      </c>
      <c r="H28" s="6" t="n">
        <v>500</v>
      </c>
    </row>
    <row r="29" spans="1:8">
      <c r="A29" s="3" t="s">
        <v>652</v>
      </c>
    </row>
    <row r="30" spans="1:8">
      <c r="A30" s="4" t="s">
        <v>653</v>
      </c>
      <c r="C30" s="6" t="n">
        <v>500</v>
      </c>
    </row>
    <row r="31" spans="1:8">
      <c r="A31" s="4" t="s">
        <v>654</v>
      </c>
      <c r="C31" s="6" t="n">
        <v>250</v>
      </c>
      <c r="D31" s="6" t="n">
        <v>500</v>
      </c>
    </row>
    <row r="32" spans="1:8">
      <c r="A32" s="4" t="s">
        <v>607</v>
      </c>
    </row>
    <row r="33" spans="1:8">
      <c r="A33" s="3" t="s">
        <v>592</v>
      </c>
    </row>
    <row r="34" spans="1:8">
      <c r="A34" s="4" t="s">
        <v>578</v>
      </c>
      <c r="C34" s="6" t="n">
        <v>100</v>
      </c>
      <c r="D34" s="6" t="n">
        <v>100</v>
      </c>
      <c r="F34" s="7" t="n">
        <v>50</v>
      </c>
      <c r="H34" s="7" t="n">
        <v>100</v>
      </c>
    </row>
    <row r="35" spans="1:8">
      <c r="A35" s="3" t="s">
        <v>652</v>
      </c>
    </row>
    <row r="36" spans="1:8">
      <c r="A36" s="4" t="s">
        <v>653</v>
      </c>
      <c r="C36" s="6" t="n">
        <v>100</v>
      </c>
    </row>
    <row r="37" spans="1:8">
      <c r="A37" s="4" t="s">
        <v>654</v>
      </c>
      <c r="C37" s="7" t="n">
        <v>50</v>
      </c>
      <c r="D37" s="7" t="n">
        <v>100</v>
      </c>
    </row>
    <row r="38" spans="1:8"/>
    <row r="39" spans="1:8">
      <c r="A39" s="4" t="s">
        <v>215</v>
      </c>
      <c r="B39" s="4" t="s">
        <v>647</v>
      </c>
    </row>
    <row r="40" spans="1:8">
      <c r="A40" s="4" t="s">
        <v>226</v>
      </c>
      <c r="B40" s="4" t="s">
        <v>662</v>
      </c>
    </row>
  </sheetData>
  <mergeCells count="7">
    <mergeCell ref="A1:B2"/>
    <mergeCell ref="C1:E1"/>
    <mergeCell ref="F1:G1"/>
    <mergeCell ref="F2:G2"/>
    <mergeCell ref="A38:G38"/>
    <mergeCell ref="B39:G39"/>
    <mergeCell ref="B40:G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3</v>
      </c>
      <c r="B1" s="2" t="s">
        <v>1</v>
      </c>
    </row>
    <row r="2" spans="1:4">
      <c r="B2" s="2" t="s">
        <v>2</v>
      </c>
      <c r="C2" s="2" t="s">
        <v>59</v>
      </c>
      <c r="D2" s="2" t="s">
        <v>109</v>
      </c>
    </row>
    <row r="3" spans="1:4">
      <c r="A3" s="3" t="s">
        <v>252</v>
      </c>
    </row>
    <row r="4" spans="1:4">
      <c r="A4" s="4" t="s">
        <v>664</v>
      </c>
      <c r="B4" s="7" t="n">
        <v>15828</v>
      </c>
      <c r="C4" s="7" t="n">
        <v>15059</v>
      </c>
    </row>
    <row r="5" spans="1:4">
      <c r="A5" s="4" t="s">
        <v>665</v>
      </c>
      <c r="B5" s="6" t="n">
        <v>45049</v>
      </c>
      <c r="C5" s="6" t="n">
        <v>43186</v>
      </c>
    </row>
    <row r="6" spans="1:4">
      <c r="A6" s="4" t="s">
        <v>666</v>
      </c>
      <c r="B6" s="6" t="n">
        <v>4975</v>
      </c>
      <c r="C6" s="6" t="n">
        <v>5054</v>
      </c>
    </row>
    <row r="7" spans="1:4">
      <c r="A7" s="4" t="s">
        <v>667</v>
      </c>
      <c r="B7" s="6" t="n">
        <v>6294</v>
      </c>
      <c r="C7" s="6" t="n">
        <v>5237</v>
      </c>
    </row>
    <row r="8" spans="1:4">
      <c r="A8" s="4" t="s">
        <v>140</v>
      </c>
      <c r="B8" s="6" t="n">
        <v>703</v>
      </c>
      <c r="C8" s="6" t="n">
        <v>724</v>
      </c>
    </row>
    <row r="9" spans="1:4">
      <c r="A9" s="4" t="s">
        <v>668</v>
      </c>
      <c r="B9" s="6" t="n">
        <v>72849</v>
      </c>
      <c r="C9" s="6" t="n">
        <v>69260</v>
      </c>
    </row>
    <row r="10" spans="1:4">
      <c r="A10" s="4" t="s">
        <v>669</v>
      </c>
      <c r="B10" s="6" t="n">
        <v>-41133</v>
      </c>
      <c r="C10" s="6" t="n">
        <v>-34789</v>
      </c>
    </row>
    <row r="11" spans="1:4">
      <c r="A11" s="4" t="s">
        <v>670</v>
      </c>
      <c r="B11" s="6" t="n">
        <v>31716</v>
      </c>
      <c r="C11" s="6" t="n">
        <v>34471</v>
      </c>
    </row>
    <row r="12" spans="1:4">
      <c r="A12" s="4" t="s">
        <v>671</v>
      </c>
      <c r="B12" s="6" t="n">
        <v>4833</v>
      </c>
      <c r="C12" s="6" t="n">
        <v>2727</v>
      </c>
    </row>
    <row r="13" spans="1:4">
      <c r="A13" s="4" t="s">
        <v>672</v>
      </c>
      <c r="B13" s="6" t="n">
        <v>36549</v>
      </c>
      <c r="C13" s="6" t="n">
        <v>37198</v>
      </c>
    </row>
    <row r="14" spans="1:4">
      <c r="A14" s="4" t="s">
        <v>673</v>
      </c>
      <c r="B14" s="6" t="n">
        <v>4983</v>
      </c>
      <c r="C14" s="6" t="n">
        <v>4237</v>
      </c>
      <c r="D14" s="7" t="n">
        <v>4276</v>
      </c>
    </row>
    <row r="15" spans="1:4">
      <c r="A15" s="4" t="s">
        <v>674</v>
      </c>
      <c r="B15" s="7" t="n">
        <v>6879</v>
      </c>
      <c r="C15" s="7" t="n">
        <v>6230</v>
      </c>
      <c r="D15" s="7" t="n">
        <v>59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59</v>
      </c>
    </row>
    <row r="2" spans="1:4">
      <c r="A2" s="3" t="s">
        <v>676</v>
      </c>
    </row>
    <row r="3" spans="1:4">
      <c r="A3" s="4" t="s">
        <v>677</v>
      </c>
      <c r="C3" s="7" t="n">
        <v>1196</v>
      </c>
    </row>
    <row r="4" spans="1:4">
      <c r="A4" s="4" t="s">
        <v>678</v>
      </c>
      <c r="C4" s="6" t="n">
        <v>995</v>
      </c>
    </row>
    <row r="5" spans="1:4">
      <c r="A5" s="4" t="s">
        <v>679</v>
      </c>
      <c r="C5" s="6" t="n">
        <v>50402142</v>
      </c>
      <c r="D5" s="7" t="n">
        <v>37818900</v>
      </c>
    </row>
    <row r="6" spans="1:4">
      <c r="A6" s="4" t="s">
        <v>680</v>
      </c>
      <c r="C6" s="6" t="n">
        <v>60941</v>
      </c>
      <c r="D6" s="6" t="n">
        <v>176802</v>
      </c>
    </row>
    <row r="7" spans="1:4">
      <c r="A7" s="4" t="s">
        <v>681</v>
      </c>
      <c r="C7" s="6" t="n">
        <v>319061</v>
      </c>
      <c r="D7" s="6" t="n">
        <v>123662</v>
      </c>
    </row>
    <row r="8" spans="1:4">
      <c r="A8" s="4" t="s">
        <v>682</v>
      </c>
      <c r="B8" s="4" t="s">
        <v>215</v>
      </c>
      <c r="C8" s="6" t="n">
        <v>147067</v>
      </c>
      <c r="D8" s="6" t="n">
        <v>-60038</v>
      </c>
    </row>
    <row r="9" spans="1:4">
      <c r="A9" s="4" t="s">
        <v>683</v>
      </c>
      <c r="C9" s="6" t="n">
        <v>208008</v>
      </c>
      <c r="D9" s="6" t="n">
        <v>116764</v>
      </c>
    </row>
    <row r="10" spans="1:4">
      <c r="A10" s="4" t="s">
        <v>684</v>
      </c>
      <c r="B10" s="4" t="s">
        <v>215</v>
      </c>
      <c r="C10" s="6" t="n">
        <v>-315855</v>
      </c>
      <c r="D10" s="6" t="n">
        <v>-102595</v>
      </c>
    </row>
    <row r="11" spans="1:4">
      <c r="A11" s="4" t="s">
        <v>683</v>
      </c>
      <c r="C11" s="6" t="n">
        <v>3206</v>
      </c>
      <c r="D11" s="6" t="n">
        <v>21067</v>
      </c>
    </row>
    <row r="12" spans="1:4">
      <c r="A12" s="4" t="s">
        <v>685</v>
      </c>
      <c r="C12" s="6" t="n">
        <v>-464187</v>
      </c>
      <c r="D12" s="6" t="n">
        <v>-127952</v>
      </c>
    </row>
    <row r="13" spans="1:4">
      <c r="A13" s="4" t="s">
        <v>686</v>
      </c>
      <c r="C13" s="6" t="n">
        <v>1265</v>
      </c>
      <c r="D13" s="6" t="n">
        <v>85395</v>
      </c>
    </row>
    <row r="14" spans="1:4">
      <c r="A14" s="4" t="s">
        <v>687</v>
      </c>
    </row>
    <row r="15" spans="1:4">
      <c r="A15" s="3" t="s">
        <v>676</v>
      </c>
    </row>
    <row r="16" spans="1:4">
      <c r="A16" s="4" t="s">
        <v>679</v>
      </c>
      <c r="C16" s="6" t="n">
        <v>41108749</v>
      </c>
      <c r="D16" s="6" t="n">
        <v>35135617</v>
      </c>
    </row>
    <row r="17" spans="1:4">
      <c r="A17" s="4" t="s">
        <v>680</v>
      </c>
      <c r="C17" s="6" t="n">
        <v>60155</v>
      </c>
      <c r="D17" s="6" t="n">
        <v>174990</v>
      </c>
    </row>
    <row r="18" spans="1:4">
      <c r="A18" s="4" t="s">
        <v>681</v>
      </c>
      <c r="C18" s="6" t="n">
        <v>318815</v>
      </c>
      <c r="D18" s="6" t="n">
        <v>123331</v>
      </c>
    </row>
    <row r="19" spans="1:4">
      <c r="A19" s="4" t="s">
        <v>688</v>
      </c>
    </row>
    <row r="20" spans="1:4">
      <c r="A20" s="3" t="s">
        <v>676</v>
      </c>
    </row>
    <row r="21" spans="1:4">
      <c r="A21" s="4" t="s">
        <v>679</v>
      </c>
      <c r="C21" s="6" t="n">
        <v>41108749</v>
      </c>
      <c r="D21" s="6" t="n">
        <v>35135617</v>
      </c>
    </row>
    <row r="22" spans="1:4">
      <c r="A22" s="4" t="s">
        <v>680</v>
      </c>
      <c r="C22" s="6" t="n">
        <v>60155</v>
      </c>
      <c r="D22" s="6" t="n">
        <v>174990</v>
      </c>
    </row>
    <row r="23" spans="1:4">
      <c r="A23" s="4" t="s">
        <v>681</v>
      </c>
      <c r="C23" s="6" t="n">
        <v>318815</v>
      </c>
      <c r="D23" s="6" t="n">
        <v>123331</v>
      </c>
    </row>
    <row r="24" spans="1:4">
      <c r="A24" s="4" t="s">
        <v>689</v>
      </c>
    </row>
    <row r="25" spans="1:4">
      <c r="A25" s="3" t="s">
        <v>676</v>
      </c>
    </row>
    <row r="26" spans="1:4">
      <c r="A26" s="4" t="s">
        <v>679</v>
      </c>
      <c r="C26" s="6" t="n">
        <v>9293393</v>
      </c>
      <c r="D26" s="6" t="n">
        <v>2683283</v>
      </c>
    </row>
    <row r="27" spans="1:4">
      <c r="A27" s="4" t="s">
        <v>680</v>
      </c>
      <c r="C27" s="6" t="n">
        <v>786</v>
      </c>
      <c r="D27" s="6" t="n">
        <v>1812</v>
      </c>
    </row>
    <row r="28" spans="1:4">
      <c r="A28" s="4" t="s">
        <v>681</v>
      </c>
      <c r="C28" s="6" t="n">
        <v>246</v>
      </c>
      <c r="D28" s="6" t="n">
        <v>331</v>
      </c>
    </row>
    <row r="29" spans="1:4">
      <c r="A29" s="4" t="s">
        <v>690</v>
      </c>
    </row>
    <row r="30" spans="1:4">
      <c r="A30" s="3" t="s">
        <v>676</v>
      </c>
    </row>
    <row r="31" spans="1:4">
      <c r="A31" s="4" t="s">
        <v>679</v>
      </c>
      <c r="C31" s="6" t="n">
        <v>7634000</v>
      </c>
      <c r="D31" s="6" t="n">
        <v>965930</v>
      </c>
    </row>
    <row r="32" spans="1:4">
      <c r="A32" s="4" t="s">
        <v>680</v>
      </c>
      <c r="C32" s="6" t="n">
        <v>450</v>
      </c>
      <c r="D32" s="6" t="n">
        <v>562</v>
      </c>
    </row>
    <row r="33" spans="1:4">
      <c r="A33" s="4" t="s">
        <v>681</v>
      </c>
      <c r="C33" s="6" t="n">
        <v>27</v>
      </c>
      <c r="D33" s="6" t="n">
        <v>106</v>
      </c>
    </row>
    <row r="34" spans="1:4">
      <c r="A34" s="4" t="s">
        <v>691</v>
      </c>
    </row>
    <row r="35" spans="1:4">
      <c r="A35" s="3" t="s">
        <v>676</v>
      </c>
    </row>
    <row r="36" spans="1:4">
      <c r="A36" s="4" t="s">
        <v>679</v>
      </c>
      <c r="C36" s="6" t="n">
        <v>850000</v>
      </c>
      <c r="D36" s="6" t="n">
        <v>950000</v>
      </c>
    </row>
    <row r="37" spans="1:4">
      <c r="A37" s="4" t="s">
        <v>680</v>
      </c>
      <c r="C37" s="6" t="n">
        <v>16</v>
      </c>
      <c r="D37" s="6" t="n">
        <v>105</v>
      </c>
    </row>
    <row r="38" spans="1:4">
      <c r="A38" s="4" t="s">
        <v>681</v>
      </c>
      <c r="C38" s="6" t="n">
        <v>0</v>
      </c>
      <c r="D38" s="6" t="n">
        <v>0</v>
      </c>
    </row>
    <row r="39" spans="1:4">
      <c r="A39" s="4" t="s">
        <v>692</v>
      </c>
    </row>
    <row r="40" spans="1:4">
      <c r="A40" s="3" t="s">
        <v>676</v>
      </c>
    </row>
    <row r="41" spans="1:4">
      <c r="A41" s="4" t="s">
        <v>679</v>
      </c>
      <c r="C41" s="6" t="n">
        <v>668500</v>
      </c>
      <c r="D41" s="6" t="n">
        <v>679500</v>
      </c>
    </row>
    <row r="42" spans="1:4">
      <c r="A42" s="4" t="s">
        <v>680</v>
      </c>
      <c r="C42" s="6" t="n">
        <v>215</v>
      </c>
      <c r="D42" s="6" t="n">
        <v>999</v>
      </c>
    </row>
    <row r="43" spans="1:4">
      <c r="A43" s="4" t="s">
        <v>681</v>
      </c>
      <c r="C43" s="6" t="n">
        <v>0</v>
      </c>
      <c r="D43" s="6" t="n">
        <v>0</v>
      </c>
    </row>
    <row r="44" spans="1:4">
      <c r="A44" s="4" t="s">
        <v>693</v>
      </c>
    </row>
    <row r="45" spans="1:4">
      <c r="A45" s="3" t="s">
        <v>676</v>
      </c>
    </row>
    <row r="46" spans="1:4">
      <c r="A46" s="4" t="s">
        <v>679</v>
      </c>
      <c r="C46" s="6" t="n">
        <v>70200</v>
      </c>
      <c r="D46" s="6" t="n">
        <v>44100</v>
      </c>
    </row>
    <row r="47" spans="1:4">
      <c r="A47" s="4" t="s">
        <v>680</v>
      </c>
      <c r="C47" s="6" t="n">
        <v>0</v>
      </c>
      <c r="D47" s="6" t="n">
        <v>0</v>
      </c>
    </row>
    <row r="48" spans="1:4">
      <c r="A48" s="4" t="s">
        <v>681</v>
      </c>
      <c r="C48" s="6" t="n">
        <v>216</v>
      </c>
      <c r="D48" s="6" t="n">
        <v>202</v>
      </c>
    </row>
    <row r="49" spans="1:4">
      <c r="A49" s="4" t="s">
        <v>694</v>
      </c>
    </row>
    <row r="50" spans="1:4">
      <c r="A50" s="3" t="s">
        <v>676</v>
      </c>
    </row>
    <row r="51" spans="1:4">
      <c r="A51" s="4" t="s">
        <v>682</v>
      </c>
      <c r="C51" s="6" t="n">
        <v>184021</v>
      </c>
      <c r="D51" s="6" t="n">
        <v>108388</v>
      </c>
    </row>
    <row r="52" spans="1:4">
      <c r="A52" s="4" t="s">
        <v>684</v>
      </c>
      <c r="C52" s="6" t="n">
        <v>-819</v>
      </c>
      <c r="D52" s="6" t="n">
        <v>-17104</v>
      </c>
    </row>
    <row r="53" spans="1:4">
      <c r="A53" s="4" t="s">
        <v>695</v>
      </c>
    </row>
    <row r="54" spans="1:4">
      <c r="A54" s="3" t="s">
        <v>676</v>
      </c>
    </row>
    <row r="55" spans="1:4">
      <c r="A55" s="4" t="s">
        <v>679</v>
      </c>
      <c r="C55" s="6" t="n">
        <v>70693</v>
      </c>
      <c r="D55" s="6" t="n">
        <v>43753</v>
      </c>
    </row>
    <row r="56" spans="1:4">
      <c r="A56" s="4" t="s">
        <v>680</v>
      </c>
      <c r="C56" s="6" t="n">
        <v>105</v>
      </c>
      <c r="D56" s="6" t="n">
        <v>146</v>
      </c>
    </row>
    <row r="57" spans="1:4">
      <c r="A57" s="4" t="s">
        <v>681</v>
      </c>
      <c r="C57" s="7" t="n">
        <v>3</v>
      </c>
      <c r="D57" s="7" t="n">
        <v>23</v>
      </c>
    </row>
    <row r="58" spans="1:4"/>
    <row r="59" spans="1:4">
      <c r="A59" s="4" t="s">
        <v>215</v>
      </c>
      <c r="B59" s="4" t="s">
        <v>696</v>
      </c>
    </row>
  </sheetData>
  <mergeCells count="3">
    <mergeCell ref="A1:B1"/>
    <mergeCell ref="A58:C58"/>
    <mergeCell ref="B59:C5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7</v>
      </c>
      <c r="C1" s="2" t="s">
        <v>2</v>
      </c>
      <c r="D1" s="2" t="s">
        <v>59</v>
      </c>
    </row>
    <row r="2" spans="1:5">
      <c r="A2" s="3" t="s">
        <v>698</v>
      </c>
    </row>
    <row r="3" spans="1:5">
      <c r="A3" s="4" t="s">
        <v>699</v>
      </c>
      <c r="C3" s="7" t="n">
        <v>60836</v>
      </c>
      <c r="D3" s="7" t="n">
        <v>176656</v>
      </c>
    </row>
    <row r="4" spans="1:5">
      <c r="A4" s="4" t="s">
        <v>682</v>
      </c>
      <c r="B4" s="4" t="s">
        <v>215</v>
      </c>
      <c r="C4" s="6" t="n">
        <v>147067</v>
      </c>
      <c r="D4" s="6" t="n">
        <v>-60038</v>
      </c>
    </row>
    <row r="5" spans="1:5">
      <c r="A5" s="4" t="s">
        <v>700</v>
      </c>
      <c r="C5" s="6" t="n">
        <v>207903</v>
      </c>
      <c r="D5" s="6" t="n">
        <v>116618</v>
      </c>
    </row>
    <row r="6" spans="1:5">
      <c r="A6" s="4" t="s">
        <v>701</v>
      </c>
      <c r="C6" s="6" t="n">
        <v>105</v>
      </c>
      <c r="D6" s="6" t="n">
        <v>146</v>
      </c>
      <c r="E6" s="4" t="s">
        <v>226</v>
      </c>
    </row>
    <row r="7" spans="1:5">
      <c r="A7" s="4" t="s">
        <v>683</v>
      </c>
      <c r="C7" s="6" t="n">
        <v>208008</v>
      </c>
      <c r="D7" s="6" t="n">
        <v>116764</v>
      </c>
    </row>
    <row r="8" spans="1:5">
      <c r="A8" s="3" t="s">
        <v>702</v>
      </c>
    </row>
    <row r="9" spans="1:5">
      <c r="A9" s="4" t="s">
        <v>699</v>
      </c>
      <c r="C9" s="6" t="n">
        <v>318842</v>
      </c>
      <c r="D9" s="6" t="n">
        <v>123437</v>
      </c>
    </row>
    <row r="10" spans="1:5">
      <c r="A10" s="4" t="s">
        <v>684</v>
      </c>
      <c r="B10" s="4" t="s">
        <v>215</v>
      </c>
      <c r="C10" s="6" t="n">
        <v>-315855</v>
      </c>
      <c r="D10" s="6" t="n">
        <v>-102595</v>
      </c>
    </row>
    <row r="11" spans="1:5">
      <c r="A11" s="4" t="s">
        <v>700</v>
      </c>
      <c r="C11" s="6" t="n">
        <v>2987</v>
      </c>
      <c r="D11" s="6" t="n">
        <v>20842</v>
      </c>
    </row>
    <row r="12" spans="1:5">
      <c r="A12" s="4" t="s">
        <v>701</v>
      </c>
      <c r="C12" s="6" t="n">
        <v>219</v>
      </c>
      <c r="D12" s="6" t="n">
        <v>225</v>
      </c>
    </row>
    <row r="13" spans="1:5">
      <c r="A13" s="4" t="s">
        <v>683</v>
      </c>
      <c r="C13" s="6" t="n">
        <v>3206</v>
      </c>
      <c r="D13" s="6" t="n">
        <v>21067</v>
      </c>
    </row>
    <row r="14" spans="1:5">
      <c r="A14" s="4" t="s">
        <v>703</v>
      </c>
    </row>
    <row r="15" spans="1:5">
      <c r="A15" s="3" t="s">
        <v>698</v>
      </c>
    </row>
    <row r="16" spans="1:5">
      <c r="A16" s="4" t="s">
        <v>699</v>
      </c>
      <c r="C16" s="6" t="n">
        <v>51955</v>
      </c>
      <c r="D16" s="6" t="n">
        <v>174725</v>
      </c>
    </row>
    <row r="17" spans="1:5">
      <c r="A17" s="4" t="s">
        <v>682</v>
      </c>
      <c r="C17" s="6" t="n">
        <v>-36954</v>
      </c>
      <c r="D17" s="6" t="n">
        <v>-168426</v>
      </c>
    </row>
    <row r="18" spans="1:5">
      <c r="A18" s="4" t="s">
        <v>700</v>
      </c>
      <c r="C18" s="6" t="n">
        <v>15001</v>
      </c>
      <c r="D18" s="6" t="n">
        <v>6299</v>
      </c>
    </row>
    <row r="19" spans="1:5">
      <c r="A19" s="3" t="s">
        <v>702</v>
      </c>
    </row>
    <row r="20" spans="1:5">
      <c r="A20" s="4" t="s">
        <v>699</v>
      </c>
      <c r="C20" s="6" t="n">
        <v>318023</v>
      </c>
      <c r="D20" s="6" t="n">
        <v>106333</v>
      </c>
    </row>
    <row r="21" spans="1:5">
      <c r="A21" s="4" t="s">
        <v>684</v>
      </c>
      <c r="C21" s="6" t="n">
        <v>-315036</v>
      </c>
      <c r="D21" s="6" t="n">
        <v>-85491</v>
      </c>
    </row>
    <row r="22" spans="1:5">
      <c r="A22" s="4" t="s">
        <v>700</v>
      </c>
      <c r="C22" s="6" t="n">
        <v>2987</v>
      </c>
      <c r="D22" s="6" t="n">
        <v>20842</v>
      </c>
    </row>
    <row r="23" spans="1:5">
      <c r="A23" s="4" t="s">
        <v>694</v>
      </c>
    </row>
    <row r="24" spans="1:5">
      <c r="A24" s="3" t="s">
        <v>698</v>
      </c>
    </row>
    <row r="25" spans="1:5">
      <c r="A25" s="4" t="s">
        <v>699</v>
      </c>
      <c r="C25" s="6" t="n">
        <v>8881</v>
      </c>
      <c r="D25" s="6" t="n">
        <v>1931</v>
      </c>
    </row>
    <row r="26" spans="1:5">
      <c r="A26" s="4" t="s">
        <v>682</v>
      </c>
      <c r="C26" s="6" t="n">
        <v>184021</v>
      </c>
      <c r="D26" s="6" t="n">
        <v>108388</v>
      </c>
    </row>
    <row r="27" spans="1:5">
      <c r="A27" s="4" t="s">
        <v>700</v>
      </c>
      <c r="C27" s="6" t="n">
        <v>192902</v>
      </c>
      <c r="D27" s="6" t="n">
        <v>110319</v>
      </c>
    </row>
    <row r="28" spans="1:5">
      <c r="A28" s="3" t="s">
        <v>702</v>
      </c>
    </row>
    <row r="29" spans="1:5">
      <c r="A29" s="4" t="s">
        <v>699</v>
      </c>
      <c r="C29" s="6" t="n">
        <v>819</v>
      </c>
      <c r="D29" s="6" t="n">
        <v>17104</v>
      </c>
    </row>
    <row r="30" spans="1:5">
      <c r="A30" s="4" t="s">
        <v>684</v>
      </c>
      <c r="C30" s="6" t="n">
        <v>-819</v>
      </c>
      <c r="D30" s="6" t="n">
        <v>-17104</v>
      </c>
    </row>
    <row r="31" spans="1:5">
      <c r="A31" s="4" t="s">
        <v>700</v>
      </c>
      <c r="C31" s="7" t="n">
        <v>0</v>
      </c>
      <c r="D31" s="7" t="n">
        <v>0</v>
      </c>
    </row>
    <row r="32" spans="1:5"/>
    <row r="33" spans="1:5">
      <c r="A33" s="4" t="s">
        <v>215</v>
      </c>
      <c r="B33" s="4" t="s">
        <v>696</v>
      </c>
    </row>
    <row r="34" spans="1:5">
      <c r="A34" s="4" t="s">
        <v>226</v>
      </c>
      <c r="B34" s="4" t="s">
        <v>704</v>
      </c>
    </row>
  </sheetData>
  <mergeCells count="5">
    <mergeCell ref="A1:B1"/>
    <mergeCell ref="D1:E1"/>
    <mergeCell ref="A32:D32"/>
    <mergeCell ref="B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59</v>
      </c>
      <c r="D2" s="2" t="s">
        <v>109</v>
      </c>
    </row>
    <row r="3" spans="1:4">
      <c r="A3" s="3" t="s">
        <v>706</v>
      </c>
    </row>
    <row r="4" spans="1:4">
      <c r="A4" s="4" t="s">
        <v>464</v>
      </c>
      <c r="B4" s="7" t="n">
        <v>0</v>
      </c>
      <c r="C4" s="7" t="n">
        <v>-5323</v>
      </c>
      <c r="D4" s="7" t="n">
        <v>-7414</v>
      </c>
    </row>
    <row r="5" spans="1:4">
      <c r="A5" s="4" t="s">
        <v>707</v>
      </c>
      <c r="B5" s="6" t="n">
        <v>-18983</v>
      </c>
      <c r="C5" s="6" t="n">
        <v>-2645</v>
      </c>
      <c r="D5" s="6" t="n">
        <v>-1615</v>
      </c>
    </row>
    <row r="6" spans="1:4">
      <c r="A6" s="4" t="s">
        <v>708</v>
      </c>
      <c r="B6" s="6" t="n">
        <v>0</v>
      </c>
      <c r="C6" s="6" t="n">
        <v>-5382</v>
      </c>
      <c r="D6" s="6" t="n">
        <v>-229</v>
      </c>
    </row>
    <row r="7" spans="1:4">
      <c r="A7" s="4" t="s">
        <v>709</v>
      </c>
      <c r="B7" s="6" t="n">
        <v>-18983</v>
      </c>
      <c r="C7" s="6" t="n">
        <v>-13350</v>
      </c>
      <c r="D7" s="6" t="n">
        <v>-9258</v>
      </c>
    </row>
    <row r="8" spans="1:4">
      <c r="A8" s="4" t="s">
        <v>710</v>
      </c>
    </row>
    <row r="9" spans="1:4">
      <c r="A9" s="3" t="s">
        <v>706</v>
      </c>
    </row>
    <row r="10" spans="1:4">
      <c r="A10" s="4" t="s">
        <v>464</v>
      </c>
      <c r="B10" s="6" t="n">
        <v>0</v>
      </c>
      <c r="C10" s="6" t="n">
        <v>-5323</v>
      </c>
      <c r="D10" s="6" t="n">
        <v>-7414</v>
      </c>
    </row>
    <row r="11" spans="1:4">
      <c r="A11" s="4" t="s">
        <v>711</v>
      </c>
    </row>
    <row r="12" spans="1:4">
      <c r="A12" s="3" t="s">
        <v>706</v>
      </c>
    </row>
    <row r="13" spans="1:4">
      <c r="A13" s="4" t="s">
        <v>707</v>
      </c>
      <c r="B13" s="6" t="n">
        <v>-6950</v>
      </c>
      <c r="C13" s="6" t="n">
        <v>7071</v>
      </c>
      <c r="D13" s="6" t="n">
        <v>122</v>
      </c>
    </row>
    <row r="14" spans="1:4">
      <c r="A14" s="4" t="s">
        <v>712</v>
      </c>
    </row>
    <row r="15" spans="1:4">
      <c r="A15" s="3" t="s">
        <v>706</v>
      </c>
    </row>
    <row r="16" spans="1:4">
      <c r="A16" s="4" t="s">
        <v>707</v>
      </c>
      <c r="B16" s="6" t="n">
        <v>-1308</v>
      </c>
      <c r="C16" s="6" t="n">
        <v>-892</v>
      </c>
      <c r="D16" s="6" t="n">
        <v>-200</v>
      </c>
    </row>
    <row r="17" spans="1:4">
      <c r="A17" s="4" t="s">
        <v>713</v>
      </c>
    </row>
    <row r="18" spans="1:4">
      <c r="A18" s="3" t="s">
        <v>706</v>
      </c>
    </row>
    <row r="19" spans="1:4">
      <c r="A19" s="4" t="s">
        <v>707</v>
      </c>
      <c r="B19" s="6" t="n">
        <v>-784</v>
      </c>
      <c r="C19" s="6" t="n">
        <v>-60</v>
      </c>
      <c r="D19" s="6" t="n">
        <v>-228</v>
      </c>
    </row>
    <row r="20" spans="1:4">
      <c r="A20" s="4" t="s">
        <v>714</v>
      </c>
    </row>
    <row r="21" spans="1:4">
      <c r="A21" s="3" t="s">
        <v>706</v>
      </c>
    </row>
    <row r="22" spans="1:4">
      <c r="A22" s="4" t="s">
        <v>707</v>
      </c>
      <c r="B22" s="6" t="n">
        <v>-1647</v>
      </c>
      <c r="C22" s="6" t="n">
        <v>1460</v>
      </c>
      <c r="D22" s="6" t="n">
        <v>-1728</v>
      </c>
    </row>
    <row r="23" spans="1:4">
      <c r="A23" s="4" t="s">
        <v>715</v>
      </c>
    </row>
    <row r="24" spans="1:4">
      <c r="A24" s="3" t="s">
        <v>706</v>
      </c>
    </row>
    <row r="25" spans="1:4">
      <c r="A25" s="4" t="s">
        <v>707</v>
      </c>
      <c r="B25" s="6" t="n">
        <v>-9856</v>
      </c>
      <c r="C25" s="6" t="n">
        <v>-7834</v>
      </c>
      <c r="D25" s="6" t="n">
        <v>-416</v>
      </c>
    </row>
    <row r="26" spans="1:4">
      <c r="A26" s="4" t="s">
        <v>716</v>
      </c>
    </row>
    <row r="27" spans="1:4">
      <c r="A27" s="3" t="s">
        <v>706</v>
      </c>
    </row>
    <row r="28" spans="1:4">
      <c r="A28" s="4" t="s">
        <v>707</v>
      </c>
      <c r="B28" s="7" t="n">
        <v>1562</v>
      </c>
      <c r="C28" s="7" t="n">
        <v>-2390</v>
      </c>
      <c r="D28" s="7" t="n">
        <v>8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59</v>
      </c>
      <c r="D2" s="2" t="s">
        <v>109</v>
      </c>
    </row>
    <row r="3" spans="1:4">
      <c r="A3" s="3" t="s">
        <v>706</v>
      </c>
    </row>
    <row r="4" spans="1:4">
      <c r="A4" s="4" t="s">
        <v>718</v>
      </c>
      <c r="B4" s="7" t="n">
        <v>599879</v>
      </c>
      <c r="C4" s="7" t="n">
        <v>-8866</v>
      </c>
      <c r="D4" s="7" t="n">
        <v>-58174</v>
      </c>
    </row>
    <row r="5" spans="1:4">
      <c r="A5" s="4" t="s">
        <v>719</v>
      </c>
      <c r="B5" s="6" t="n">
        <v>-623394</v>
      </c>
      <c r="C5" s="6" t="n">
        <v>3543</v>
      </c>
      <c r="D5" s="6" t="n">
        <v>50760</v>
      </c>
    </row>
    <row r="6" spans="1:4">
      <c r="A6" s="4" t="s">
        <v>720</v>
      </c>
      <c r="B6" s="6" t="n">
        <v>-23515</v>
      </c>
    </row>
    <row r="7" spans="1:4">
      <c r="A7" s="4" t="s">
        <v>721</v>
      </c>
      <c r="B7" s="6" t="n">
        <v>0</v>
      </c>
      <c r="C7" s="6" t="n">
        <v>-5323</v>
      </c>
      <c r="D7" s="6" t="n">
        <v>-7414</v>
      </c>
    </row>
    <row r="8" spans="1:4">
      <c r="A8" s="4" t="s">
        <v>722</v>
      </c>
      <c r="B8" s="6" t="n">
        <v>74</v>
      </c>
    </row>
    <row r="9" spans="1:4">
      <c r="A9" s="4" t="s">
        <v>723</v>
      </c>
      <c r="B9" s="6" t="n">
        <v>60907</v>
      </c>
      <c r="C9" s="6" t="n">
        <v>26039</v>
      </c>
      <c r="D9" s="6" t="n">
        <v>-63316</v>
      </c>
    </row>
    <row r="10" spans="1:4">
      <c r="A10" s="4" t="s">
        <v>724</v>
      </c>
      <c r="B10" s="6" t="n">
        <v>-5306</v>
      </c>
      <c r="C10" s="6" t="n">
        <v>-7220</v>
      </c>
      <c r="D10" s="6" t="n">
        <v>1583</v>
      </c>
    </row>
    <row r="11" spans="1:4">
      <c r="A11" s="4" t="s">
        <v>725</v>
      </c>
      <c r="B11" s="6" t="n">
        <v>32160</v>
      </c>
      <c r="C11" s="6" t="n">
        <v>13496</v>
      </c>
      <c r="D11" s="6" t="n">
        <v>-69147</v>
      </c>
    </row>
    <row r="12" spans="1:4">
      <c r="A12" s="4" t="s">
        <v>726</v>
      </c>
      <c r="B12" s="6" t="n">
        <v>-141</v>
      </c>
      <c r="C12" s="6" t="n">
        <v>-137</v>
      </c>
      <c r="D12" s="6" t="n">
        <v>-133</v>
      </c>
    </row>
    <row r="13" spans="1:4">
      <c r="A13" s="4" t="s">
        <v>727</v>
      </c>
      <c r="C13" s="6" t="n">
        <v>5323</v>
      </c>
      <c r="D13" s="6" t="n">
        <v>7414</v>
      </c>
    </row>
    <row r="14" spans="1:4">
      <c r="A14" s="4" t="s">
        <v>728</v>
      </c>
      <c r="B14" s="6" t="n">
        <v>32019</v>
      </c>
      <c r="C14" s="6" t="n">
        <v>18682</v>
      </c>
      <c r="D14" s="6" t="n">
        <v>-61866</v>
      </c>
    </row>
    <row r="15" spans="1:4">
      <c r="A15" s="4" t="s">
        <v>710</v>
      </c>
    </row>
    <row r="16" spans="1:4">
      <c r="A16" s="3" t="s">
        <v>706</v>
      </c>
    </row>
    <row r="17" spans="1:4">
      <c r="A17" s="4" t="s">
        <v>721</v>
      </c>
      <c r="B17" s="6" t="n">
        <v>0</v>
      </c>
      <c r="C17" s="6" t="n">
        <v>-5323</v>
      </c>
      <c r="D17" s="6" t="n">
        <v>-7414</v>
      </c>
    </row>
    <row r="18" spans="1:4">
      <c r="A18" s="4" t="s">
        <v>729</v>
      </c>
    </row>
    <row r="19" spans="1:4">
      <c r="A19" s="3" t="s">
        <v>706</v>
      </c>
    </row>
    <row r="20" spans="1:4">
      <c r="A20" s="4" t="s">
        <v>718</v>
      </c>
      <c r="B20" s="6" t="n">
        <v>318284</v>
      </c>
      <c r="C20" s="6" t="n">
        <v>22557</v>
      </c>
      <c r="D20" s="6" t="n">
        <v>-62324</v>
      </c>
    </row>
    <row r="21" spans="1:4">
      <c r="A21" s="4" t="s">
        <v>719</v>
      </c>
      <c r="B21" s="6" t="n">
        <v>-317351</v>
      </c>
      <c r="C21" s="6" t="n">
        <v>-18331</v>
      </c>
      <c r="D21" s="6" t="n">
        <v>61439</v>
      </c>
    </row>
    <row r="22" spans="1:4">
      <c r="A22" s="4" t="s">
        <v>720</v>
      </c>
      <c r="B22" s="6" t="n">
        <v>933</v>
      </c>
    </row>
    <row r="23" spans="1:4">
      <c r="A23" s="4" t="s">
        <v>721</v>
      </c>
      <c r="C23" s="6" t="n">
        <v>4226</v>
      </c>
      <c r="D23" s="6" t="n">
        <v>-885</v>
      </c>
    </row>
    <row r="24" spans="1:4">
      <c r="A24" s="4" t="s">
        <v>722</v>
      </c>
      <c r="B24" s="6" t="n">
        <v>1047</v>
      </c>
    </row>
    <row r="25" spans="1:4">
      <c r="A25" s="4" t="s">
        <v>723</v>
      </c>
      <c r="B25" s="6" t="n">
        <v>61614</v>
      </c>
      <c r="C25" s="6" t="n">
        <v>48555</v>
      </c>
      <c r="D25" s="6" t="n">
        <v>-31461</v>
      </c>
    </row>
    <row r="26" spans="1:4">
      <c r="A26" s="4" t="s">
        <v>724</v>
      </c>
      <c r="B26" s="6" t="n">
        <v>-5</v>
      </c>
      <c r="C26" s="6" t="n">
        <v>-47</v>
      </c>
      <c r="D26" s="6" t="n">
        <v>-208</v>
      </c>
    </row>
    <row r="27" spans="1:4">
      <c r="A27" s="4" t="s">
        <v>725</v>
      </c>
      <c r="B27" s="6" t="n">
        <v>63589</v>
      </c>
      <c r="C27" s="6" t="n">
        <v>52734</v>
      </c>
      <c r="D27" s="6" t="n">
        <v>-32554</v>
      </c>
    </row>
    <row r="28" spans="1:4">
      <c r="A28" s="4" t="s">
        <v>726</v>
      </c>
      <c r="B28" s="6" t="n">
        <v>0</v>
      </c>
      <c r="C28" s="6" t="n">
        <v>0</v>
      </c>
      <c r="D28" s="6" t="n">
        <v>0</v>
      </c>
    </row>
    <row r="29" spans="1:4">
      <c r="A29" s="4" t="s">
        <v>727</v>
      </c>
      <c r="C29" s="6" t="n">
        <v>-4226</v>
      </c>
      <c r="D29" s="6" t="n">
        <v>885</v>
      </c>
    </row>
    <row r="30" spans="1:4">
      <c r="A30" s="4" t="s">
        <v>728</v>
      </c>
      <c r="B30" s="6" t="n">
        <v>63589</v>
      </c>
      <c r="C30" s="6" t="n">
        <v>48508</v>
      </c>
      <c r="D30" s="6" t="n">
        <v>-31669</v>
      </c>
    </row>
    <row r="31" spans="1:4">
      <c r="A31" s="4" t="s">
        <v>730</v>
      </c>
    </row>
    <row r="32" spans="1:4">
      <c r="A32" s="3" t="s">
        <v>706</v>
      </c>
    </row>
    <row r="33" spans="1:4">
      <c r="A33" s="4" t="s">
        <v>718</v>
      </c>
      <c r="B33" s="6" t="n">
        <v>385821</v>
      </c>
      <c r="C33" s="6" t="n">
        <v>-55842</v>
      </c>
      <c r="D33" s="6" t="n">
        <v>-39843</v>
      </c>
    </row>
    <row r="34" spans="1:4">
      <c r="A34" s="4" t="s">
        <v>719</v>
      </c>
      <c r="B34" s="6" t="n">
        <v>-405391</v>
      </c>
      <c r="C34" s="6" t="n">
        <v>47268</v>
      </c>
      <c r="D34" s="6" t="n">
        <v>35620</v>
      </c>
    </row>
    <row r="35" spans="1:4">
      <c r="A35" s="4" t="s">
        <v>720</v>
      </c>
      <c r="B35" s="6" t="n">
        <v>-19570</v>
      </c>
    </row>
    <row r="36" spans="1:4">
      <c r="A36" s="4" t="s">
        <v>721</v>
      </c>
      <c r="C36" s="6" t="n">
        <v>-8574</v>
      </c>
      <c r="D36" s="6" t="n">
        <v>-4223</v>
      </c>
    </row>
    <row r="37" spans="1:4">
      <c r="A37" s="4" t="s">
        <v>722</v>
      </c>
      <c r="B37" s="6" t="n">
        <v>-729</v>
      </c>
    </row>
    <row r="38" spans="1:4">
      <c r="A38" s="4" t="s">
        <v>723</v>
      </c>
      <c r="B38" s="6" t="n">
        <v>31242</v>
      </c>
      <c r="C38" s="6" t="n">
        <v>18391</v>
      </c>
      <c r="D38" s="6" t="n">
        <v>-48144</v>
      </c>
    </row>
    <row r="39" spans="1:4">
      <c r="A39" s="4" t="s">
        <v>724</v>
      </c>
      <c r="B39" s="6" t="n">
        <v>426</v>
      </c>
      <c r="C39" s="6" t="n">
        <v>276</v>
      </c>
      <c r="D39" s="6" t="n">
        <v>1560</v>
      </c>
    </row>
    <row r="40" spans="1:4">
      <c r="A40" s="4" t="s">
        <v>725</v>
      </c>
      <c r="B40" s="6" t="n">
        <v>11369</v>
      </c>
      <c r="C40" s="6" t="n">
        <v>10093</v>
      </c>
      <c r="D40" s="6" t="n">
        <v>-50807</v>
      </c>
    </row>
    <row r="41" spans="1:4">
      <c r="A41" s="4" t="s">
        <v>726</v>
      </c>
      <c r="B41" s="6" t="n">
        <v>0</v>
      </c>
      <c r="C41" s="6" t="n">
        <v>0</v>
      </c>
      <c r="D41" s="6" t="n">
        <v>0</v>
      </c>
    </row>
    <row r="42" spans="1:4">
      <c r="A42" s="4" t="s">
        <v>727</v>
      </c>
      <c r="C42" s="6" t="n">
        <v>8574</v>
      </c>
      <c r="D42" s="6" t="n">
        <v>4223</v>
      </c>
    </row>
    <row r="43" spans="1:4">
      <c r="A43" s="4" t="s">
        <v>728</v>
      </c>
      <c r="B43" s="6" t="n">
        <v>11369</v>
      </c>
      <c r="C43" s="6" t="n">
        <v>18667</v>
      </c>
      <c r="D43" s="6" t="n">
        <v>-46584</v>
      </c>
    </row>
    <row r="44" spans="1:4">
      <c r="A44" s="4" t="s">
        <v>731</v>
      </c>
    </row>
    <row r="45" spans="1:4">
      <c r="A45" s="3" t="s">
        <v>706</v>
      </c>
    </row>
    <row r="46" spans="1:4">
      <c r="A46" s="4" t="s">
        <v>718</v>
      </c>
      <c r="B46" s="6" t="n">
        <v>-104226</v>
      </c>
      <c r="C46" s="6" t="n">
        <v>24419</v>
      </c>
      <c r="D46" s="6" t="n">
        <v>43993</v>
      </c>
    </row>
    <row r="47" spans="1:4">
      <c r="A47" s="4" t="s">
        <v>719</v>
      </c>
      <c r="B47" s="6" t="n">
        <v>99348</v>
      </c>
      <c r="C47" s="6" t="n">
        <v>-25394</v>
      </c>
      <c r="D47" s="6" t="n">
        <v>-46299</v>
      </c>
    </row>
    <row r="48" spans="1:4">
      <c r="A48" s="4" t="s">
        <v>720</v>
      </c>
      <c r="B48" s="6" t="n">
        <v>-4878</v>
      </c>
    </row>
    <row r="49" spans="1:4">
      <c r="A49" s="4" t="s">
        <v>721</v>
      </c>
      <c r="C49" s="6" t="n">
        <v>-975</v>
      </c>
      <c r="D49" s="6" t="n">
        <v>-2306</v>
      </c>
    </row>
    <row r="50" spans="1:4">
      <c r="A50" s="4" t="s">
        <v>722</v>
      </c>
      <c r="B50" s="6" t="n">
        <v>-244</v>
      </c>
    </row>
    <row r="51" spans="1:4">
      <c r="A51" s="4" t="s">
        <v>723</v>
      </c>
      <c r="B51" s="6" t="n">
        <v>-31949</v>
      </c>
      <c r="C51" s="6" t="n">
        <v>-40907</v>
      </c>
      <c r="D51" s="6" t="n">
        <v>16289</v>
      </c>
    </row>
    <row r="52" spans="1:4">
      <c r="A52" s="4" t="s">
        <v>724</v>
      </c>
      <c r="B52" s="6" t="n">
        <v>-5727</v>
      </c>
      <c r="C52" s="6" t="n">
        <v>-7449</v>
      </c>
      <c r="D52" s="6" t="n">
        <v>231</v>
      </c>
    </row>
    <row r="53" spans="1:4">
      <c r="A53" s="4" t="s">
        <v>725</v>
      </c>
      <c r="B53" s="6" t="n">
        <v>-42798</v>
      </c>
      <c r="C53" s="6" t="n">
        <v>-49331</v>
      </c>
      <c r="D53" s="6" t="n">
        <v>14214</v>
      </c>
    </row>
    <row r="54" spans="1:4">
      <c r="A54" s="4" t="s">
        <v>726</v>
      </c>
      <c r="B54" s="6" t="n">
        <v>-141</v>
      </c>
      <c r="C54" s="6" t="n">
        <v>-137</v>
      </c>
      <c r="D54" s="6" t="n">
        <v>-133</v>
      </c>
    </row>
    <row r="55" spans="1:4">
      <c r="A55" s="4" t="s">
        <v>727</v>
      </c>
      <c r="C55" s="6" t="n">
        <v>975</v>
      </c>
      <c r="D55" s="6" t="n">
        <v>2306</v>
      </c>
    </row>
    <row r="56" spans="1:4">
      <c r="A56" s="4" t="s">
        <v>728</v>
      </c>
      <c r="B56" s="7" t="n">
        <v>-42939</v>
      </c>
      <c r="C56" s="7" t="n">
        <v>-48493</v>
      </c>
      <c r="D56" s="7" t="n">
        <v>16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732</v>
      </c>
      <c r="B1" s="2" t="s">
        <v>733</v>
      </c>
    </row>
    <row r="2" spans="1:2">
      <c r="A2" s="4" t="s">
        <v>734</v>
      </c>
    </row>
    <row r="3" spans="1:2">
      <c r="A3" s="3" t="s">
        <v>735</v>
      </c>
    </row>
    <row r="4" spans="1:2">
      <c r="A4" s="4" t="s">
        <v>736</v>
      </c>
      <c r="B4" s="7" t="n">
        <v>17320223</v>
      </c>
    </row>
    <row r="5" spans="1:2">
      <c r="A5" s="4" t="s">
        <v>737</v>
      </c>
      <c r="B5" s="6" t="n">
        <v>207111</v>
      </c>
    </row>
    <row r="6" spans="1:2">
      <c r="A6" s="4" t="s">
        <v>738</v>
      </c>
      <c r="B6" s="6" t="n">
        <v>0</v>
      </c>
    </row>
    <row r="7" spans="1:2">
      <c r="A7" s="4" t="s">
        <v>739</v>
      </c>
      <c r="B7" s="6" t="n">
        <v>207111</v>
      </c>
    </row>
    <row r="8" spans="1:2">
      <c r="A8" s="4" t="s">
        <v>740</v>
      </c>
    </row>
    <row r="9" spans="1:2">
      <c r="A9" s="3" t="s">
        <v>735</v>
      </c>
    </row>
    <row r="10" spans="1:2">
      <c r="A10" s="4" t="s">
        <v>736</v>
      </c>
      <c r="B10" s="6" t="n">
        <v>8394665</v>
      </c>
    </row>
    <row r="11" spans="1:2">
      <c r="A11" s="4" t="s">
        <v>737</v>
      </c>
      <c r="B11" s="6" t="n">
        <v>150372</v>
      </c>
    </row>
    <row r="12" spans="1:2">
      <c r="A12" s="4" t="s">
        <v>738</v>
      </c>
      <c r="B12" s="6" t="n">
        <v>0</v>
      </c>
    </row>
    <row r="13" spans="1:2">
      <c r="A13" s="4" t="s">
        <v>739</v>
      </c>
      <c r="B13" s="6" t="n">
        <v>150372</v>
      </c>
    </row>
    <row r="14" spans="1:2">
      <c r="A14" s="4" t="s">
        <v>741</v>
      </c>
    </row>
    <row r="15" spans="1:2">
      <c r="A15" s="3" t="s">
        <v>735</v>
      </c>
    </row>
    <row r="16" spans="1:2">
      <c r="A16" s="4" t="s">
        <v>736</v>
      </c>
      <c r="B16" s="6" t="n">
        <v>17039657</v>
      </c>
    </row>
    <row r="17" spans="1:2">
      <c r="A17" s="4" t="s">
        <v>737</v>
      </c>
      <c r="B17" s="6" t="n">
        <v>7855</v>
      </c>
    </row>
    <row r="18" spans="1:2">
      <c r="A18" s="4" t="s">
        <v>738</v>
      </c>
      <c r="B18" s="6" t="n">
        <v>-36</v>
      </c>
    </row>
    <row r="19" spans="1:2">
      <c r="A19" s="4" t="s">
        <v>742</v>
      </c>
      <c r="B19" s="7" t="n">
        <v>78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733</v>
      </c>
    </row>
    <row r="2" spans="1:2">
      <c r="A2" s="3" t="s">
        <v>255</v>
      </c>
    </row>
    <row r="3" spans="1:2">
      <c r="A3" s="4" t="s">
        <v>677</v>
      </c>
      <c r="B3" s="7" t="n">
        <v>11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57"/>
    <col customWidth="1" max="3" min="3" width="14"/>
    <col customWidth="1" max="4" min="4" width="14"/>
  </cols>
  <sheetData>
    <row r="1" spans="1:4">
      <c r="A1" s="1" t="s">
        <v>744</v>
      </c>
      <c r="C1" s="2" t="s">
        <v>2</v>
      </c>
      <c r="D1" s="2" t="s">
        <v>59</v>
      </c>
    </row>
    <row r="2" spans="1:4">
      <c r="A2" s="3" t="s">
        <v>745</v>
      </c>
    </row>
    <row r="3" spans="1:4">
      <c r="A3" s="4" t="s">
        <v>746</v>
      </c>
      <c r="C3" s="7" t="n">
        <v>905382</v>
      </c>
      <c r="D3" s="7" t="n">
        <v>434557</v>
      </c>
    </row>
    <row r="4" spans="1:4">
      <c r="A4" s="4" t="s">
        <v>140</v>
      </c>
      <c r="C4" s="6" t="n">
        <v>658</v>
      </c>
      <c r="D4" s="6" t="n">
        <v>12</v>
      </c>
    </row>
    <row r="5" spans="1:4">
      <c r="A5" s="4" t="s">
        <v>747</v>
      </c>
      <c r="C5" s="6" t="n">
        <v>906040</v>
      </c>
      <c r="D5" s="6" t="n">
        <v>434569</v>
      </c>
    </row>
    <row r="6" spans="1:4">
      <c r="A6" s="3" t="s">
        <v>748</v>
      </c>
    </row>
    <row r="7" spans="1:4">
      <c r="A7" s="4" t="s">
        <v>140</v>
      </c>
      <c r="B7" s="4" t="s">
        <v>215</v>
      </c>
      <c r="C7" s="6" t="n">
        <v>54264</v>
      </c>
      <c r="D7" s="6" t="n">
        <v>65871</v>
      </c>
    </row>
    <row r="8" spans="1:4">
      <c r="A8" s="4" t="s">
        <v>749</v>
      </c>
      <c r="C8" s="6" t="n">
        <v>54264</v>
      </c>
      <c r="D8" s="6" t="n">
        <v>65871</v>
      </c>
    </row>
    <row r="9" spans="1:4">
      <c r="A9" s="4" t="s">
        <v>750</v>
      </c>
      <c r="C9" s="7" t="n">
        <v>960304</v>
      </c>
      <c r="D9" s="7" t="n">
        <v>500440</v>
      </c>
    </row>
    <row r="10" spans="1:4"/>
    <row r="11" spans="1:4">
      <c r="A11" s="4" t="s">
        <v>215</v>
      </c>
      <c r="B11" s="4" t="s">
        <v>751</v>
      </c>
    </row>
  </sheetData>
  <mergeCells count="3">
    <mergeCell ref="A1:B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3</v>
      </c>
      <c r="B1" s="2" t="s">
        <v>1</v>
      </c>
    </row>
    <row r="2" spans="1:4">
      <c r="B2" s="2" t="s">
        <v>2</v>
      </c>
      <c r="C2" s="2" t="s">
        <v>59</v>
      </c>
      <c r="D2" s="2" t="s">
        <v>109</v>
      </c>
    </row>
    <row r="3" spans="1:4">
      <c r="A3" s="3" t="s">
        <v>174</v>
      </c>
    </row>
    <row r="4" spans="1:4">
      <c r="A4" s="4" t="s">
        <v>175</v>
      </c>
      <c r="B4" s="4" t="s">
        <v>176</v>
      </c>
      <c r="C4" s="4" t="s">
        <v>177</v>
      </c>
      <c r="D4" s="4" t="s">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2</v>
      </c>
      <c r="B1" s="2" t="s">
        <v>1</v>
      </c>
    </row>
    <row r="2" spans="1:3">
      <c r="B2" s="2" t="s">
        <v>2</v>
      </c>
      <c r="C2" s="2" t="s">
        <v>59</v>
      </c>
    </row>
    <row r="3" spans="1:3">
      <c r="A3" s="3" t="s">
        <v>753</v>
      </c>
    </row>
    <row r="4" spans="1:3">
      <c r="A4" s="4" t="s">
        <v>754</v>
      </c>
      <c r="B4" s="4" t="s">
        <v>755</v>
      </c>
    </row>
    <row r="5" spans="1:3">
      <c r="A5" s="4" t="s">
        <v>78</v>
      </c>
      <c r="B5" s="7" t="n">
        <v>17676793</v>
      </c>
      <c r="C5" s="7" t="n">
        <v>20895262</v>
      </c>
    </row>
    <row r="6" spans="1:3">
      <c r="A6" s="4" t="s">
        <v>756</v>
      </c>
      <c r="B6" s="6" t="n">
        <v>44662920</v>
      </c>
      <c r="C6" s="6" t="n">
        <v>40374850</v>
      </c>
    </row>
    <row r="7" spans="1:3">
      <c r="A7" s="4" t="s">
        <v>757</v>
      </c>
    </row>
    <row r="8" spans="1:3">
      <c r="A8" s="3" t="s">
        <v>753</v>
      </c>
    </row>
    <row r="9" spans="1:3">
      <c r="A9" s="4" t="s">
        <v>78</v>
      </c>
      <c r="B9" s="6" t="n">
        <v>17676793</v>
      </c>
      <c r="C9" s="6" t="n">
        <v>20895262</v>
      </c>
    </row>
    <row r="10" spans="1:3">
      <c r="A10" s="4" t="s">
        <v>756</v>
      </c>
      <c r="B10" s="7" t="n">
        <v>17713204</v>
      </c>
      <c r="C10" s="7" t="n">
        <v>20952650</v>
      </c>
    </row>
    <row r="11" spans="1:3">
      <c r="A11" s="4" t="s">
        <v>758</v>
      </c>
      <c r="B11" s="4" t="s">
        <v>759</v>
      </c>
      <c r="C11" s="4" t="s">
        <v>7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761</v>
      </c>
      <c r="B1" s="2" t="s">
        <v>1</v>
      </c>
    </row>
    <row r="2" spans="1:3">
      <c r="B2" s="2" t="s">
        <v>2</v>
      </c>
      <c r="C2" s="2" t="s">
        <v>59</v>
      </c>
    </row>
    <row r="3" spans="1:3">
      <c r="A3" s="3" t="s">
        <v>762</v>
      </c>
    </row>
    <row r="4" spans="1:3">
      <c r="A4" s="4" t="s">
        <v>763</v>
      </c>
      <c r="B4" s="7" t="n">
        <v>1000000000</v>
      </c>
      <c r="C4" s="7" t="n">
        <v>1000000000</v>
      </c>
    </row>
    <row r="5" spans="1:3">
      <c r="A5" s="4" t="s">
        <v>754</v>
      </c>
      <c r="B5" s="4" t="s">
        <v>755</v>
      </c>
    </row>
    <row r="6" spans="1:3">
      <c r="A6" s="3" t="s">
        <v>764</v>
      </c>
    </row>
    <row r="7" spans="1:3">
      <c r="A7" s="4" t="s">
        <v>765</v>
      </c>
      <c r="B7" s="7" t="n">
        <v>44662920</v>
      </c>
      <c r="C7" s="6" t="n">
        <v>40374850</v>
      </c>
    </row>
    <row r="8" spans="1:3">
      <c r="A8" s="4" t="s">
        <v>79</v>
      </c>
      <c r="B8" s="6" t="n">
        <v>44715224</v>
      </c>
      <c r="C8" s="6" t="n">
        <v>40265465</v>
      </c>
    </row>
    <row r="9" spans="1:3">
      <c r="A9" s="4" t="s">
        <v>757</v>
      </c>
    </row>
    <row r="10" spans="1:3">
      <c r="A10" s="3" t="s">
        <v>764</v>
      </c>
    </row>
    <row r="11" spans="1:3">
      <c r="A11" s="4" t="s">
        <v>765</v>
      </c>
      <c r="B11" s="6" t="n">
        <v>17713204</v>
      </c>
      <c r="C11" s="6" t="n">
        <v>20952650</v>
      </c>
    </row>
    <row r="12" spans="1:3">
      <c r="A12" s="4" t="s">
        <v>766</v>
      </c>
    </row>
    <row r="13" spans="1:3">
      <c r="A13" s="3" t="s">
        <v>764</v>
      </c>
    </row>
    <row r="14" spans="1:3">
      <c r="A14" s="4" t="s">
        <v>536</v>
      </c>
      <c r="B14" s="6" t="n">
        <v>36243785</v>
      </c>
      <c r="C14" s="6" t="n">
        <v>30331870</v>
      </c>
    </row>
    <row r="15" spans="1:3">
      <c r="A15" s="4" t="s">
        <v>537</v>
      </c>
      <c r="B15" s="6" t="n">
        <v>4484620</v>
      </c>
      <c r="C15" s="6" t="n">
        <v>6069285</v>
      </c>
    </row>
    <row r="16" spans="1:3">
      <c r="A16" s="4" t="s">
        <v>538</v>
      </c>
      <c r="B16" s="6" t="n">
        <v>742790</v>
      </c>
      <c r="C16" s="6" t="n">
        <v>1043620</v>
      </c>
    </row>
    <row r="17" spans="1:3">
      <c r="A17" s="4" t="s">
        <v>539</v>
      </c>
      <c r="B17" s="6" t="n">
        <v>516375</v>
      </c>
      <c r="C17" s="6" t="n">
        <v>626000</v>
      </c>
    </row>
    <row r="18" spans="1:3">
      <c r="A18" s="4" t="s">
        <v>540</v>
      </c>
      <c r="B18" s="6" t="n">
        <v>380750</v>
      </c>
      <c r="C18" s="6" t="n">
        <v>503375</v>
      </c>
    </row>
    <row r="19" spans="1:3">
      <c r="A19" s="4" t="s">
        <v>541</v>
      </c>
      <c r="B19" s="6" t="n">
        <v>2294600</v>
      </c>
      <c r="C19" s="6" t="n">
        <v>1800700</v>
      </c>
    </row>
    <row r="20" spans="1:3">
      <c r="A20" s="4" t="s">
        <v>765</v>
      </c>
      <c r="B20" s="6" t="n">
        <v>44662920</v>
      </c>
      <c r="C20" s="6" t="n">
        <v>40374850</v>
      </c>
    </row>
    <row r="21" spans="1:3">
      <c r="A21" s="4" t="s">
        <v>741</v>
      </c>
    </row>
    <row r="22" spans="1:3">
      <c r="A22" s="3" t="s">
        <v>764</v>
      </c>
    </row>
    <row r="23" spans="1:3">
      <c r="A23" s="4" t="s">
        <v>536</v>
      </c>
      <c r="B23" s="6" t="n">
        <v>23404785</v>
      </c>
      <c r="C23" s="6" t="n">
        <v>18456870</v>
      </c>
    </row>
    <row r="24" spans="1:3">
      <c r="A24" s="4" t="s">
        <v>537</v>
      </c>
      <c r="B24" s="6" t="n">
        <v>6881120</v>
      </c>
      <c r="C24" s="6" t="n">
        <v>8823285</v>
      </c>
    </row>
    <row r="25" spans="1:3">
      <c r="A25" s="4" t="s">
        <v>538</v>
      </c>
      <c r="B25" s="6" t="n">
        <v>4020790</v>
      </c>
      <c r="C25" s="6" t="n">
        <v>2640620</v>
      </c>
    </row>
    <row r="26" spans="1:3">
      <c r="A26" s="4" t="s">
        <v>539</v>
      </c>
      <c r="B26" s="6" t="n">
        <v>1234375</v>
      </c>
      <c r="C26" s="6" t="n">
        <v>3024000</v>
      </c>
    </row>
    <row r="27" spans="1:3">
      <c r="A27" s="4" t="s">
        <v>540</v>
      </c>
      <c r="B27" s="6" t="n">
        <v>3471250</v>
      </c>
      <c r="C27" s="6" t="n">
        <v>998375</v>
      </c>
    </row>
    <row r="28" spans="1:3">
      <c r="A28" s="4" t="s">
        <v>541</v>
      </c>
      <c r="B28" s="6" t="n">
        <v>5650600</v>
      </c>
      <c r="C28" s="6" t="n">
        <v>6431700</v>
      </c>
    </row>
    <row r="29" spans="1:3">
      <c r="A29" s="4" t="s">
        <v>765</v>
      </c>
      <c r="B29" s="6" t="n">
        <v>44662920</v>
      </c>
      <c r="C29" s="6" t="n">
        <v>40374850</v>
      </c>
    </row>
    <row r="30" spans="1:3">
      <c r="A30" s="4" t="s">
        <v>575</v>
      </c>
      <c r="B30" s="6" t="n">
        <v>67708</v>
      </c>
      <c r="C30" s="6" t="n">
        <v>23493</v>
      </c>
    </row>
    <row r="31" spans="1:3">
      <c r="A31" s="4" t="s">
        <v>576</v>
      </c>
      <c r="B31" s="6" t="n">
        <v>-13321</v>
      </c>
      <c r="C31" s="6" t="n">
        <v>-15992</v>
      </c>
    </row>
    <row r="32" spans="1:3">
      <c r="A32" s="4" t="s">
        <v>767</v>
      </c>
      <c r="B32" s="6" t="n">
        <v>-9902</v>
      </c>
      <c r="C32" s="6" t="n">
        <v>-14085</v>
      </c>
    </row>
    <row r="33" spans="1:3">
      <c r="A33" s="4" t="s">
        <v>543</v>
      </c>
      <c r="B33" s="7" t="n">
        <v>7819</v>
      </c>
      <c r="C33" s="7" t="n">
        <v>-102801</v>
      </c>
    </row>
    <row r="34" spans="1:3">
      <c r="A34" s="4" t="s">
        <v>768</v>
      </c>
      <c r="B34" s="4" t="s">
        <v>769</v>
      </c>
      <c r="C34" s="4" t="s">
        <v>770</v>
      </c>
    </row>
    <row r="35" spans="1:3">
      <c r="A35" s="4" t="s">
        <v>771</v>
      </c>
      <c r="B35" s="4" t="s">
        <v>772</v>
      </c>
      <c r="C35" s="4" t="s">
        <v>773</v>
      </c>
    </row>
    <row r="36" spans="1:3">
      <c r="A36" s="4" t="s">
        <v>774</v>
      </c>
      <c r="B36" s="4" t="s">
        <v>775</v>
      </c>
      <c r="C36" s="4" t="s">
        <v>776</v>
      </c>
    </row>
    <row r="37" spans="1:3">
      <c r="A37" s="4" t="s">
        <v>777</v>
      </c>
      <c r="B37" s="4" t="s">
        <v>778</v>
      </c>
      <c r="C37" s="4" t="s">
        <v>779</v>
      </c>
    </row>
    <row r="38" spans="1:3">
      <c r="A38" s="4" t="s">
        <v>780</v>
      </c>
      <c r="B38" s="4" t="s">
        <v>781</v>
      </c>
      <c r="C38" s="4" t="s">
        <v>782</v>
      </c>
    </row>
    <row r="39" spans="1:3">
      <c r="A39" s="4" t="s">
        <v>783</v>
      </c>
      <c r="B39" s="4" t="s">
        <v>784</v>
      </c>
      <c r="C39" s="4" t="s">
        <v>785</v>
      </c>
    </row>
    <row r="40" spans="1:3">
      <c r="A40" s="4" t="s">
        <v>786</v>
      </c>
      <c r="B40" s="4" t="s">
        <v>787</v>
      </c>
      <c r="C40" s="4" t="s">
        <v>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9</v>
      </c>
    </row>
    <row r="2" spans="1:3">
      <c r="A2" s="3" t="s">
        <v>762</v>
      </c>
    </row>
    <row r="3" spans="1:3">
      <c r="A3" s="4" t="s">
        <v>765</v>
      </c>
      <c r="B3" s="7" t="n">
        <v>44662920</v>
      </c>
      <c r="C3" s="7" t="n">
        <v>40374850</v>
      </c>
    </row>
    <row r="4" spans="1:3">
      <c r="A4" s="4" t="s">
        <v>789</v>
      </c>
    </row>
    <row r="5" spans="1:3">
      <c r="A5" s="3" t="s">
        <v>762</v>
      </c>
    </row>
    <row r="6" spans="1:3">
      <c r="A6" s="4" t="s">
        <v>765</v>
      </c>
      <c r="B6" s="6" t="n">
        <v>28829420</v>
      </c>
      <c r="C6" s="6" t="n">
        <v>27462850</v>
      </c>
    </row>
    <row r="7" spans="1:3">
      <c r="A7" s="4" t="s">
        <v>790</v>
      </c>
    </row>
    <row r="8" spans="1:3">
      <c r="A8" s="3" t="s">
        <v>762</v>
      </c>
    </row>
    <row r="9" spans="1:3">
      <c r="A9" s="4" t="s">
        <v>765</v>
      </c>
      <c r="B9" s="7" t="n">
        <v>15833500</v>
      </c>
      <c r="C9" s="7" t="n">
        <v>1291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9</v>
      </c>
    </row>
    <row r="2" spans="1:3">
      <c r="A2" s="3" t="s">
        <v>792</v>
      </c>
    </row>
    <row r="3" spans="1:3">
      <c r="A3" s="4" t="s">
        <v>765</v>
      </c>
      <c r="B3" s="7" t="n">
        <v>44662920</v>
      </c>
      <c r="C3" s="7" t="n">
        <v>40374850</v>
      </c>
    </row>
    <row r="4" spans="1:3">
      <c r="A4" s="4" t="s">
        <v>741</v>
      </c>
    </row>
    <row r="5" spans="1:3">
      <c r="A5" s="3" t="s">
        <v>792</v>
      </c>
    </row>
    <row r="6" spans="1:3">
      <c r="A6" s="4" t="s">
        <v>765</v>
      </c>
      <c r="B6" s="6" t="n">
        <v>44662920</v>
      </c>
      <c r="C6" s="6" t="n">
        <v>40374850</v>
      </c>
    </row>
    <row r="7" spans="1:3">
      <c r="A7" s="4" t="s">
        <v>793</v>
      </c>
    </row>
    <row r="8" spans="1:3">
      <c r="A8" s="3" t="s">
        <v>792</v>
      </c>
    </row>
    <row r="9" spans="1:3">
      <c r="A9" s="4" t="s">
        <v>765</v>
      </c>
      <c r="B9" s="6" t="n">
        <v>27565920</v>
      </c>
      <c r="C9" s="6" t="n">
        <v>27189850</v>
      </c>
    </row>
    <row r="10" spans="1:3">
      <c r="A10" s="4" t="s">
        <v>794</v>
      </c>
    </row>
    <row r="11" spans="1:3">
      <c r="A11" s="3" t="s">
        <v>792</v>
      </c>
    </row>
    <row r="12" spans="1:3">
      <c r="A12" s="4" t="s">
        <v>765</v>
      </c>
      <c r="B12" s="6" t="n">
        <v>30000</v>
      </c>
      <c r="C12" s="6" t="n">
        <v>330000</v>
      </c>
    </row>
    <row r="13" spans="1:3">
      <c r="A13" s="4" t="s">
        <v>795</v>
      </c>
    </row>
    <row r="14" spans="1:3">
      <c r="A14" s="3" t="s">
        <v>792</v>
      </c>
    </row>
    <row r="15" spans="1:3">
      <c r="A15" s="4" t="s">
        <v>765</v>
      </c>
      <c r="B15" s="7" t="n">
        <v>17067000</v>
      </c>
      <c r="C15" s="7" t="n">
        <v>1285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796</v>
      </c>
      <c r="C1" s="2" t="s">
        <v>1</v>
      </c>
    </row>
    <row r="2" spans="1:5">
      <c r="C2" s="2" t="s">
        <v>2</v>
      </c>
      <c r="D2" s="2" t="s">
        <v>59</v>
      </c>
      <c r="E2" s="2" t="s">
        <v>109</v>
      </c>
    </row>
    <row r="3" spans="1:5">
      <c r="A3" s="3" t="s">
        <v>264</v>
      </c>
    </row>
    <row r="4" spans="1:5">
      <c r="A4" s="4" t="s">
        <v>797</v>
      </c>
      <c r="C4" s="7" t="n">
        <v>100000000</v>
      </c>
    </row>
    <row r="5" spans="1:5">
      <c r="A5" s="4" t="s">
        <v>798</v>
      </c>
      <c r="C5" s="4" t="s">
        <v>453</v>
      </c>
    </row>
    <row r="6" spans="1:5">
      <c r="A6" s="3" t="s">
        <v>799</v>
      </c>
    </row>
    <row r="7" spans="1:5">
      <c r="A7" s="4" t="s">
        <v>800</v>
      </c>
      <c r="C7" s="7" t="n">
        <v>40747000</v>
      </c>
      <c r="D7" s="7" t="n">
        <v>32166000</v>
      </c>
      <c r="E7" s="7" t="n">
        <v>26598000</v>
      </c>
    </row>
    <row r="8" spans="1:5">
      <c r="A8" s="4" t="s">
        <v>801</v>
      </c>
      <c r="C8" s="6" t="n">
        <v>17071000</v>
      </c>
      <c r="D8" s="6" t="n">
        <v>22570000</v>
      </c>
      <c r="E8" s="6" t="n">
        <v>18163000</v>
      </c>
    </row>
    <row r="9" spans="1:5">
      <c r="A9" s="4" t="s">
        <v>802</v>
      </c>
      <c r="B9" s="4" t="s">
        <v>215</v>
      </c>
      <c r="C9" s="6" t="n">
        <v>-19734000</v>
      </c>
      <c r="D9" s="6" t="n">
        <v>-13989000</v>
      </c>
      <c r="E9" s="6" t="n">
        <v>-12595000</v>
      </c>
    </row>
    <row r="10" spans="1:5">
      <c r="A10" s="4" t="s">
        <v>803</v>
      </c>
      <c r="C10" s="7" t="n">
        <v>38084000</v>
      </c>
      <c r="D10" s="7" t="n">
        <v>40747000</v>
      </c>
      <c r="E10" s="7" t="n">
        <v>32166000</v>
      </c>
    </row>
    <row r="11" spans="1:5"/>
    <row r="12" spans="1:5">
      <c r="A12" s="4" t="s">
        <v>215</v>
      </c>
      <c r="B12" s="4" t="s">
        <v>231</v>
      </c>
    </row>
  </sheetData>
  <mergeCells count="4">
    <mergeCell ref="A1:B2"/>
    <mergeCell ref="C1:E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59</v>
      </c>
    </row>
    <row r="3" spans="1:3">
      <c r="A3" s="3" t="s">
        <v>267</v>
      </c>
    </row>
    <row r="4" spans="1:3">
      <c r="A4" s="4" t="s">
        <v>805</v>
      </c>
      <c r="B4" s="4" t="s">
        <v>611</v>
      </c>
    </row>
    <row r="5" spans="1:3">
      <c r="A5" s="4" t="s">
        <v>806</v>
      </c>
      <c r="B5" s="4" t="s">
        <v>807</v>
      </c>
    </row>
    <row r="6" spans="1:3">
      <c r="A6" s="4" t="s">
        <v>808</v>
      </c>
      <c r="B6" s="7" t="n">
        <v>935</v>
      </c>
      <c r="C6" s="7" t="n">
        <v>935</v>
      </c>
    </row>
    <row r="7" spans="1:3">
      <c r="A7" s="3" t="s">
        <v>809</v>
      </c>
    </row>
    <row r="8" spans="1:3">
      <c r="A8" s="4" t="s">
        <v>810</v>
      </c>
      <c r="B8" s="4" t="s">
        <v>445</v>
      </c>
    </row>
    <row r="9" spans="1:3">
      <c r="A9" s="4" t="s">
        <v>451</v>
      </c>
    </row>
    <row r="10" spans="1:3">
      <c r="A10" s="3" t="s">
        <v>809</v>
      </c>
    </row>
    <row r="11" spans="1:3">
      <c r="A11" s="4" t="s">
        <v>811</v>
      </c>
      <c r="B11" s="4" t="s">
        <v>457</v>
      </c>
    </row>
    <row r="12" spans="1:3">
      <c r="A12" s="4" t="s">
        <v>812</v>
      </c>
      <c r="B12" s="4" t="s">
        <v>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813</v>
      </c>
      <c r="B1" s="2" t="s">
        <v>1</v>
      </c>
    </row>
    <row r="2" spans="1:6">
      <c r="B2" s="2" t="s">
        <v>2</v>
      </c>
      <c r="D2" s="2" t="s">
        <v>59</v>
      </c>
      <c r="E2" s="2" t="s">
        <v>109</v>
      </c>
      <c r="F2" s="2" t="s">
        <v>569</v>
      </c>
    </row>
    <row r="3" spans="1:6">
      <c r="A3" s="3" t="s">
        <v>814</v>
      </c>
    </row>
    <row r="4" spans="1:6">
      <c r="A4" s="4" t="s">
        <v>815</v>
      </c>
      <c r="B4" s="7" t="n">
        <v>168876</v>
      </c>
      <c r="D4" s="7" t="n">
        <v>164322</v>
      </c>
      <c r="E4" s="7" t="n">
        <v>170043</v>
      </c>
    </row>
    <row r="5" spans="1:6">
      <c r="A5" s="4" t="s">
        <v>229</v>
      </c>
      <c r="B5" s="6" t="n">
        <v>150978</v>
      </c>
      <c r="D5" s="6" t="n">
        <v>31214</v>
      </c>
      <c r="E5" s="6" t="n">
        <v>0</v>
      </c>
    </row>
    <row r="6" spans="1:6">
      <c r="A6" s="4" t="s">
        <v>816</v>
      </c>
      <c r="B6" s="6" t="n">
        <v>3704</v>
      </c>
      <c r="C6" s="4" t="s">
        <v>215</v>
      </c>
      <c r="D6" s="6" t="n">
        <v>0</v>
      </c>
      <c r="E6" s="6" t="n">
        <v>0</v>
      </c>
    </row>
    <row r="7" spans="1:6">
      <c r="A7" s="4" t="s">
        <v>817</v>
      </c>
      <c r="B7" s="6" t="n">
        <v>-1255</v>
      </c>
      <c r="D7" s="6" t="n">
        <v>-26698</v>
      </c>
      <c r="E7" s="6" t="n">
        <v>-5721</v>
      </c>
    </row>
    <row r="8" spans="1:6">
      <c r="A8" s="4" t="s">
        <v>818</v>
      </c>
      <c r="B8" s="6" t="n">
        <v>599</v>
      </c>
      <c r="D8" s="6" t="n">
        <v>38</v>
      </c>
      <c r="E8" s="6" t="n">
        <v>0</v>
      </c>
    </row>
    <row r="9" spans="1:6">
      <c r="A9" s="4" t="s">
        <v>819</v>
      </c>
      <c r="B9" s="7" t="n">
        <v>322902</v>
      </c>
      <c r="D9" s="7" t="n">
        <v>168876</v>
      </c>
      <c r="E9" s="7" t="n">
        <v>164322</v>
      </c>
    </row>
    <row r="10" spans="1:6">
      <c r="A10" s="4" t="s">
        <v>820</v>
      </c>
      <c r="F10" s="7" t="n">
        <v>3021</v>
      </c>
    </row>
    <row r="11" spans="1:6"/>
    <row r="12" spans="1:6">
      <c r="A12" s="4" t="s">
        <v>215</v>
      </c>
      <c r="B12" s="4" t="s">
        <v>230</v>
      </c>
    </row>
  </sheetData>
  <mergeCells count="5">
    <mergeCell ref="A1:A2"/>
    <mergeCell ref="B1:E1"/>
    <mergeCell ref="B2:C2"/>
    <mergeCell ref="A11:F11"/>
    <mergeCell ref="B12:F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59</v>
      </c>
      <c r="D1" s="2" t="s">
        <v>109</v>
      </c>
      <c r="E1" s="2" t="s">
        <v>569</v>
      </c>
    </row>
    <row r="2" spans="1:5">
      <c r="A2" s="3" t="s">
        <v>822</v>
      </c>
    </row>
    <row r="3" spans="1:5">
      <c r="A3" s="4" t="s">
        <v>823</v>
      </c>
      <c r="B3" s="7" t="n">
        <v>680</v>
      </c>
      <c r="C3" s="7" t="n">
        <v>1316</v>
      </c>
    </row>
    <row r="4" spans="1:5">
      <c r="A4" s="4" t="s">
        <v>824</v>
      </c>
      <c r="B4" s="6" t="n">
        <v>8649</v>
      </c>
      <c r="C4" s="6" t="n">
        <v>0</v>
      </c>
    </row>
    <row r="5" spans="1:5">
      <c r="A5" s="4" t="s">
        <v>825</v>
      </c>
      <c r="B5" s="6" t="n">
        <v>0</v>
      </c>
      <c r="C5" s="6" t="n">
        <v>8649</v>
      </c>
    </row>
    <row r="6" spans="1:5">
      <c r="A6" s="4" t="s">
        <v>826</v>
      </c>
      <c r="B6" s="6" t="n">
        <v>26723</v>
      </c>
      <c r="C6" s="6" t="n">
        <v>0</v>
      </c>
    </row>
    <row r="7" spans="1:5">
      <c r="A7" s="4" t="s">
        <v>827</v>
      </c>
      <c r="B7" s="6" t="n">
        <v>150958</v>
      </c>
      <c r="C7" s="6" t="n">
        <v>26723</v>
      </c>
    </row>
    <row r="8" spans="1:5">
      <c r="A8" s="4" t="s">
        <v>541</v>
      </c>
      <c r="B8" s="6" t="n">
        <v>135892</v>
      </c>
      <c r="C8" s="6" t="n">
        <v>132188</v>
      </c>
    </row>
    <row r="9" spans="1:5">
      <c r="A9" s="4" t="s">
        <v>828</v>
      </c>
      <c r="B9" s="6" t="n">
        <v>322902</v>
      </c>
      <c r="C9" s="6" t="n">
        <v>168876</v>
      </c>
      <c r="D9" s="7" t="n">
        <v>164322</v>
      </c>
      <c r="E9" s="7" t="n">
        <v>170043</v>
      </c>
    </row>
    <row r="10" spans="1:5">
      <c r="A10" s="4" t="s">
        <v>829</v>
      </c>
      <c r="B10" s="6" t="n">
        <v>681</v>
      </c>
      <c r="C10" s="6" t="n">
        <v>1304</v>
      </c>
    </row>
    <row r="11" spans="1:5">
      <c r="A11" s="4" t="s">
        <v>830</v>
      </c>
      <c r="B11" s="7" t="n">
        <v>61642</v>
      </c>
      <c r="C11" s="7" t="n">
        <v>579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1</v>
      </c>
      <c r="B1" s="2" t="s">
        <v>1</v>
      </c>
    </row>
    <row r="2" spans="1:4">
      <c r="B2" s="2" t="s">
        <v>2</v>
      </c>
      <c r="C2" s="2" t="s">
        <v>59</v>
      </c>
      <c r="D2" s="2" t="s">
        <v>109</v>
      </c>
    </row>
    <row r="3" spans="1:4">
      <c r="A3" s="3" t="s">
        <v>267</v>
      </c>
    </row>
    <row r="4" spans="1:4">
      <c r="A4" s="4" t="s">
        <v>832</v>
      </c>
      <c r="B4" s="7" t="n">
        <v>11863</v>
      </c>
      <c r="C4" s="7" t="n">
        <v>8391</v>
      </c>
      <c r="D4" s="7" t="n">
        <v>7034</v>
      </c>
    </row>
    <row r="5" spans="1:4">
      <c r="A5" s="4" t="s">
        <v>833</v>
      </c>
      <c r="B5" s="6" t="n">
        <v>599</v>
      </c>
      <c r="C5" s="6" t="n">
        <v>38</v>
      </c>
      <c r="D5" s="6" t="n">
        <v>0</v>
      </c>
    </row>
    <row r="6" spans="1:4">
      <c r="A6" s="4" t="s">
        <v>834</v>
      </c>
      <c r="B6" s="7" t="n">
        <v>12462</v>
      </c>
      <c r="C6" s="7" t="n">
        <v>8429</v>
      </c>
      <c r="D6" s="7" t="n">
        <v>70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40"/>
    <col customWidth="1" max="3" min="3" width="21"/>
  </cols>
  <sheetData>
    <row r="1" spans="1:3">
      <c r="A1" s="1" t="s">
        <v>835</v>
      </c>
      <c r="B1" s="2" t="s">
        <v>836</v>
      </c>
      <c r="C1" s="2" t="s">
        <v>837</v>
      </c>
    </row>
    <row r="2" spans="1:3">
      <c r="A2" s="3" t="s">
        <v>267</v>
      </c>
    </row>
    <row r="3" spans="1:3">
      <c r="A3" s="4" t="s">
        <v>838</v>
      </c>
      <c r="B3" s="6" t="n">
        <v>3</v>
      </c>
    </row>
    <row r="4" spans="1:3">
      <c r="A4" s="4" t="s">
        <v>839</v>
      </c>
      <c r="B4" s="8" t="n">
        <v>1.5</v>
      </c>
    </row>
    <row r="5" spans="1:3">
      <c r="A5" s="4" t="s">
        <v>840</v>
      </c>
      <c r="B5" s="7" t="n">
        <v>639495</v>
      </c>
      <c r="C5" s="7" t="n">
        <v>786925</v>
      </c>
    </row>
    <row r="6" spans="1:3">
      <c r="A6" s="4" t="s">
        <v>841</v>
      </c>
      <c r="B6" s="7" t="n">
        <v>3412286</v>
      </c>
      <c r="C6" s="7" t="n">
        <v>3177638</v>
      </c>
    </row>
    <row r="7" spans="1:3">
      <c r="A7" s="4" t="s">
        <v>842</v>
      </c>
      <c r="B7" s="4" t="s">
        <v>843</v>
      </c>
      <c r="C7" s="4" t="s">
        <v>843</v>
      </c>
    </row>
    <row r="8" spans="1:3">
      <c r="A8" s="4" t="s">
        <v>844</v>
      </c>
      <c r="B8" s="7" t="n">
        <v>2700431</v>
      </c>
      <c r="C8" s="7" t="n">
        <v>2616468</v>
      </c>
    </row>
    <row r="9" spans="1:3">
      <c r="A9" s="4" t="s">
        <v>845</v>
      </c>
      <c r="B9" s="4" t="s">
        <v>846</v>
      </c>
      <c r="C9" s="4" t="s">
        <v>847</v>
      </c>
    </row>
    <row r="10" spans="1:3">
      <c r="A10" s="4" t="s">
        <v>848</v>
      </c>
      <c r="B10" s="7" t="n">
        <v>3412286</v>
      </c>
      <c r="C10" s="7" t="n">
        <v>3177638</v>
      </c>
    </row>
    <row r="11" spans="1:3">
      <c r="A11" s="4" t="s">
        <v>849</v>
      </c>
      <c r="B11" s="4" t="s">
        <v>177</v>
      </c>
      <c r="C11" s="4" t="s">
        <v>177</v>
      </c>
    </row>
    <row r="12" spans="1:3">
      <c r="A12" s="4" t="s">
        <v>850</v>
      </c>
      <c r="B12" s="4" t="s">
        <v>851</v>
      </c>
      <c r="C12" s="4" t="s">
        <v>852</v>
      </c>
    </row>
    <row r="13" spans="1:3">
      <c r="A13" s="4" t="s">
        <v>853</v>
      </c>
      <c r="B13" s="7" t="n">
        <v>3375539</v>
      </c>
      <c r="C13" s="7" t="n">
        <v>3270585</v>
      </c>
    </row>
    <row r="14" spans="1:3">
      <c r="A14" s="4" t="s">
        <v>854</v>
      </c>
      <c r="B14" s="7" t="n">
        <v>5118429</v>
      </c>
      <c r="C14" s="7" t="n">
        <v>47664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9</v>
      </c>
      <c r="C1" s="2" t="s">
        <v>1</v>
      </c>
    </row>
    <row r="2" spans="1:6">
      <c r="C2" s="2" t="s">
        <v>2</v>
      </c>
      <c r="E2" s="2" t="s">
        <v>59</v>
      </c>
      <c r="F2" s="2" t="s">
        <v>109</v>
      </c>
    </row>
    <row r="3" spans="1:6">
      <c r="A3" s="3" t="s">
        <v>180</v>
      </c>
    </row>
    <row r="4" spans="1:6">
      <c r="A4" s="4" t="s">
        <v>144</v>
      </c>
      <c r="C4" s="7" t="n">
        <v>141775000</v>
      </c>
      <c r="E4" s="7" t="n">
        <v>194736000</v>
      </c>
      <c r="F4" s="7" t="n">
        <v>156431000</v>
      </c>
    </row>
    <row r="5" spans="1:6">
      <c r="A5" s="3" t="s">
        <v>181</v>
      </c>
    </row>
    <row r="6" spans="1:6">
      <c r="A6" s="4" t="s">
        <v>182</v>
      </c>
      <c r="C6" s="6" t="n">
        <v>44492000</v>
      </c>
      <c r="E6" s="6" t="n">
        <v>74366000</v>
      </c>
      <c r="F6" s="6" t="n">
        <v>69111000</v>
      </c>
    </row>
    <row r="7" spans="1:6">
      <c r="A7" s="4" t="s">
        <v>183</v>
      </c>
      <c r="C7" s="6" t="n">
        <v>-287098000</v>
      </c>
      <c r="E7" s="6" t="n">
        <v>45201000</v>
      </c>
      <c r="F7" s="6" t="n">
        <v>-13643000</v>
      </c>
    </row>
    <row r="8" spans="1:6">
      <c r="A8" s="4" t="s">
        <v>128</v>
      </c>
      <c r="C8" s="6" t="n">
        <v>0</v>
      </c>
      <c r="E8" s="6" t="n">
        <v>0</v>
      </c>
      <c r="F8" s="6" t="n">
        <v>207000</v>
      </c>
    </row>
    <row r="9" spans="1:6">
      <c r="A9" s="4" t="s">
        <v>184</v>
      </c>
      <c r="C9" s="6" t="n">
        <v>0</v>
      </c>
      <c r="E9" s="6" t="n">
        <v>37000</v>
      </c>
      <c r="F9" s="6" t="n">
        <v>0</v>
      </c>
    </row>
    <row r="10" spans="1:6">
      <c r="A10" s="4" t="s">
        <v>125</v>
      </c>
      <c r="C10" s="6" t="n">
        <v>-289000</v>
      </c>
      <c r="E10" s="6" t="n">
        <v>-231000</v>
      </c>
      <c r="F10" s="6" t="n">
        <v>51000</v>
      </c>
    </row>
    <row r="11" spans="1:6">
      <c r="A11" s="4" t="s">
        <v>131</v>
      </c>
      <c r="C11" s="6" t="n">
        <v>-32996000</v>
      </c>
      <c r="E11" s="6" t="n">
        <v>0</v>
      </c>
      <c r="F11" s="6" t="n">
        <v>0</v>
      </c>
    </row>
    <row r="12" spans="1:6">
      <c r="A12" s="4" t="s">
        <v>129</v>
      </c>
      <c r="C12" s="6" t="n">
        <v>0</v>
      </c>
      <c r="E12" s="6" t="n">
        <v>-32407000</v>
      </c>
      <c r="F12" s="6" t="n">
        <v>0</v>
      </c>
    </row>
    <row r="13" spans="1:6">
      <c r="A13" s="4" t="s">
        <v>185</v>
      </c>
      <c r="C13" s="6" t="n">
        <v>0</v>
      </c>
      <c r="E13" s="6" t="n">
        <v>45000</v>
      </c>
      <c r="F13" s="6" t="n">
        <v>0</v>
      </c>
    </row>
    <row r="14" spans="1:6">
      <c r="A14" s="3" t="s">
        <v>186</v>
      </c>
    </row>
    <row r="15" spans="1:6">
      <c r="A15" s="4" t="s">
        <v>70</v>
      </c>
      <c r="C15" s="6" t="n">
        <v>-7660000</v>
      </c>
      <c r="E15" s="6" t="n">
        <v>-19387000</v>
      </c>
      <c r="F15" s="6" t="n">
        <v>-11783000</v>
      </c>
    </row>
    <row r="16" spans="1:6">
      <c r="A16" s="4" t="s">
        <v>73</v>
      </c>
      <c r="C16" s="6" t="n">
        <v>-6538000</v>
      </c>
      <c r="E16" s="6" t="n">
        <v>541000</v>
      </c>
      <c r="F16" s="6" t="n">
        <v>-1867000</v>
      </c>
    </row>
    <row r="17" spans="1:6">
      <c r="A17" s="4" t="s">
        <v>81</v>
      </c>
      <c r="C17" s="6" t="n">
        <v>-986000</v>
      </c>
      <c r="E17" s="6" t="n">
        <v>44192000</v>
      </c>
      <c r="F17" s="6" t="n">
        <v>37343000</v>
      </c>
    </row>
    <row r="18" spans="1:6">
      <c r="A18" s="4" t="s">
        <v>85</v>
      </c>
      <c r="C18" s="6" t="n">
        <v>20684000</v>
      </c>
      <c r="E18" s="6" t="n">
        <v>46224000</v>
      </c>
      <c r="F18" s="6" t="n">
        <v>27890000</v>
      </c>
    </row>
    <row r="19" spans="1:6">
      <c r="A19" s="4" t="s">
        <v>187</v>
      </c>
      <c r="C19" s="6" t="n">
        <v>-270391000</v>
      </c>
      <c r="E19" s="6" t="n">
        <v>158581000</v>
      </c>
      <c r="F19" s="6" t="n">
        <v>107309000</v>
      </c>
    </row>
    <row r="20" spans="1:6">
      <c r="A20" s="4" t="s">
        <v>188</v>
      </c>
      <c r="C20" s="6" t="n">
        <v>-128616000</v>
      </c>
      <c r="E20" s="6" t="n">
        <v>353317000</v>
      </c>
      <c r="F20" s="6" t="n">
        <v>263740000</v>
      </c>
    </row>
    <row r="21" spans="1:6">
      <c r="A21" s="3" t="s">
        <v>189</v>
      </c>
    </row>
    <row r="22" spans="1:6">
      <c r="A22" s="4" t="s">
        <v>62</v>
      </c>
      <c r="C22" s="6" t="n">
        <v>65727000</v>
      </c>
      <c r="E22" s="6" t="n">
        <v>-547189000</v>
      </c>
      <c r="F22" s="6" t="n">
        <v>-464287000</v>
      </c>
    </row>
    <row r="23" spans="1:6">
      <c r="A23" s="4" t="s">
        <v>63</v>
      </c>
      <c r="C23" s="6" t="n">
        <v>1712726000</v>
      </c>
      <c r="E23" s="6" t="n">
        <v>-607266000</v>
      </c>
      <c r="F23" s="6" t="n">
        <v>-824151000</v>
      </c>
    </row>
    <row r="24" spans="1:6">
      <c r="A24" s="4" t="s">
        <v>64</v>
      </c>
      <c r="C24" s="6" t="n">
        <v>535000000</v>
      </c>
      <c r="E24" s="6" t="n">
        <v>-1805000000</v>
      </c>
      <c r="F24" s="6" t="n">
        <v>370000000</v>
      </c>
    </row>
    <row r="25" spans="1:6">
      <c r="A25" s="3" t="s">
        <v>190</v>
      </c>
    </row>
    <row r="26" spans="1:6">
      <c r="A26" s="4" t="s">
        <v>191</v>
      </c>
      <c r="C26" s="6" t="n">
        <v>249844000</v>
      </c>
      <c r="E26" s="6" t="n">
        <v>0</v>
      </c>
      <c r="F26" s="6" t="n">
        <v>0</v>
      </c>
    </row>
    <row r="27" spans="1:6">
      <c r="A27" s="4" t="s">
        <v>192</v>
      </c>
      <c r="C27" s="6" t="n">
        <v>-5233497000</v>
      </c>
      <c r="E27" s="6" t="n">
        <v>0</v>
      </c>
      <c r="F27" s="6" t="n">
        <v>0</v>
      </c>
    </row>
    <row r="28" spans="1:6">
      <c r="A28" s="3" t="s">
        <v>193</v>
      </c>
    </row>
    <row r="29" spans="1:6">
      <c r="A29" s="4" t="s">
        <v>194</v>
      </c>
      <c r="C29" s="6" t="n">
        <v>510500000</v>
      </c>
      <c r="E29" s="6" t="n">
        <v>102522000</v>
      </c>
      <c r="F29" s="6" t="n">
        <v>1041227000</v>
      </c>
    </row>
    <row r="30" spans="1:6">
      <c r="A30" s="4" t="s">
        <v>191</v>
      </c>
      <c r="C30" s="6" t="n">
        <v>0</v>
      </c>
      <c r="E30" s="6" t="n">
        <v>203841000</v>
      </c>
      <c r="F30" s="6" t="n">
        <v>0</v>
      </c>
    </row>
    <row r="31" spans="1:6">
      <c r="A31" s="4" t="s">
        <v>192</v>
      </c>
      <c r="C31" s="6" t="n">
        <v>-785129000</v>
      </c>
      <c r="E31" s="6" t="n">
        <v>-972799000</v>
      </c>
      <c r="F31" s="6" t="n">
        <v>-2213866000</v>
      </c>
    </row>
    <row r="32" spans="1:6">
      <c r="A32" s="3" t="s">
        <v>195</v>
      </c>
    </row>
    <row r="33" spans="1:6">
      <c r="A33" s="4" t="s">
        <v>194</v>
      </c>
      <c r="C33" s="6" t="n">
        <v>1114938000</v>
      </c>
      <c r="E33" s="6" t="n">
        <v>961778000</v>
      </c>
      <c r="F33" s="6" t="n">
        <v>1245438000</v>
      </c>
    </row>
    <row r="34" spans="1:6">
      <c r="A34" s="4" t="s">
        <v>196</v>
      </c>
      <c r="C34" s="6" t="n">
        <v>0</v>
      </c>
      <c r="E34" s="6" t="n">
        <v>41226000</v>
      </c>
      <c r="F34" s="6" t="n">
        <v>0</v>
      </c>
    </row>
    <row r="35" spans="1:6">
      <c r="A35" s="4" t="s">
        <v>192</v>
      </c>
      <c r="C35" s="6" t="n">
        <v>-663607000</v>
      </c>
      <c r="E35" s="6" t="n">
        <v>-780272000</v>
      </c>
      <c r="F35" s="6" t="n">
        <v>-1325424000</v>
      </c>
    </row>
    <row r="36" spans="1:6">
      <c r="A36" s="3" t="s">
        <v>197</v>
      </c>
    </row>
    <row r="37" spans="1:6">
      <c r="A37" s="4" t="s">
        <v>198</v>
      </c>
      <c r="C37" s="6" t="n">
        <v>351631834000</v>
      </c>
      <c r="E37" s="6" t="n">
        <v>343131228000</v>
      </c>
      <c r="F37" s="6" t="n">
        <v>280448048000</v>
      </c>
    </row>
    <row r="38" spans="1:6">
      <c r="A38" s="4" t="s">
        <v>199</v>
      </c>
      <c r="C38" s="6" t="n">
        <v>-351074140000</v>
      </c>
      <c r="E38" s="6" t="n">
        <v>-341791120000</v>
      </c>
      <c r="F38" s="6" t="n">
        <v>-286485558000</v>
      </c>
    </row>
    <row r="39" spans="1:6">
      <c r="A39" s="3" t="s">
        <v>200</v>
      </c>
    </row>
    <row r="40" spans="1:6">
      <c r="A40" s="4" t="s">
        <v>201</v>
      </c>
      <c r="C40" s="6" t="n">
        <v>1879313000</v>
      </c>
      <c r="E40" s="6" t="n">
        <v>1191873000</v>
      </c>
      <c r="F40" s="6" t="n">
        <v>1245983000</v>
      </c>
    </row>
    <row r="41" spans="1:6">
      <c r="A41" s="4" t="s">
        <v>202</v>
      </c>
      <c r="C41" s="6" t="n">
        <v>-1307159000</v>
      </c>
      <c r="E41" s="6" t="n">
        <v>-2255741000</v>
      </c>
      <c r="F41" s="6" t="n">
        <v>-2144552000</v>
      </c>
    </row>
    <row r="42" spans="1:6">
      <c r="A42" s="4" t="s">
        <v>203</v>
      </c>
      <c r="C42" s="6" t="n">
        <v>-6230000</v>
      </c>
      <c r="E42" s="6" t="n">
        <v>-6765000</v>
      </c>
      <c r="F42" s="6" t="n">
        <v>-5176000</v>
      </c>
    </row>
    <row r="43" spans="1:6">
      <c r="A43" s="3" t="s">
        <v>204</v>
      </c>
    </row>
    <row r="44" spans="1:6">
      <c r="A44" s="4" t="s">
        <v>198</v>
      </c>
      <c r="C44" s="6" t="n">
        <v>0</v>
      </c>
      <c r="E44" s="6" t="n">
        <v>400000000</v>
      </c>
      <c r="F44" s="6" t="n">
        <v>100000000</v>
      </c>
    </row>
    <row r="45" spans="1:6">
      <c r="A45" s="4" t="s">
        <v>205</v>
      </c>
      <c r="C45" s="6" t="n">
        <v>0</v>
      </c>
      <c r="E45" s="6" t="n">
        <v>-400000000</v>
      </c>
      <c r="F45" s="6" t="n">
        <v>-100000000</v>
      </c>
    </row>
    <row r="46" spans="1:6">
      <c r="A46" s="4" t="s">
        <v>206</v>
      </c>
      <c r="C46" s="6" t="n">
        <v>-1369880000</v>
      </c>
      <c r="E46" s="6" t="n">
        <v>-3133684000</v>
      </c>
      <c r="F46" s="6" t="n">
        <v>-9112318000</v>
      </c>
    </row>
    <row r="47" spans="1:6">
      <c r="A47" s="3" t="s">
        <v>207</v>
      </c>
    </row>
    <row r="48" spans="1:6">
      <c r="A48" s="4" t="s">
        <v>208</v>
      </c>
      <c r="C48" s="6" t="n">
        <v>375975000</v>
      </c>
      <c r="E48" s="6" t="n">
        <v>-68140000</v>
      </c>
      <c r="F48" s="6" t="n">
        <v>73891000</v>
      </c>
    </row>
    <row r="49" spans="1:6">
      <c r="A49" s="4" t="s">
        <v>209</v>
      </c>
      <c r="C49" s="6" t="n">
        <v>1824000</v>
      </c>
      <c r="E49" s="6" t="n">
        <v>-340000</v>
      </c>
      <c r="F49" s="6" t="n">
        <v>-16683000</v>
      </c>
    </row>
    <row r="50" spans="1:6">
      <c r="A50" s="3" t="s">
        <v>210</v>
      </c>
    </row>
    <row r="51" spans="1:6">
      <c r="A51" s="4" t="s">
        <v>78</v>
      </c>
      <c r="C51" s="6" t="n">
        <v>342745604000</v>
      </c>
      <c r="E51" s="6" t="n">
        <v>352096048000</v>
      </c>
      <c r="F51" s="6" t="n">
        <v>216011184000</v>
      </c>
    </row>
    <row r="52" spans="1:6">
      <c r="A52" s="4" t="s">
        <v>79</v>
      </c>
      <c r="C52" s="6" t="n">
        <v>40241691000</v>
      </c>
      <c r="E52" s="6" t="n">
        <v>17386007000</v>
      </c>
      <c r="F52" s="6" t="n">
        <v>23856245000</v>
      </c>
    </row>
    <row r="53" spans="1:6">
      <c r="A53" s="3" t="s">
        <v>211</v>
      </c>
    </row>
    <row r="54" spans="1:6">
      <c r="A54" s="4" t="s">
        <v>78</v>
      </c>
      <c r="C54" s="6" t="n">
        <v>-345937042000</v>
      </c>
      <c r="E54" s="6" t="n">
        <v>-351576032000</v>
      </c>
      <c r="F54" s="6" t="n">
        <v>-212480262000</v>
      </c>
    </row>
    <row r="55" spans="1:6">
      <c r="A55" s="4" t="s">
        <v>79</v>
      </c>
      <c r="C55" s="6" t="n">
        <v>-35902870000</v>
      </c>
      <c r="E55" s="6" t="n">
        <v>-14996190000</v>
      </c>
      <c r="F55" s="6" t="n">
        <v>-19379260000</v>
      </c>
    </row>
    <row r="56" spans="1:6">
      <c r="A56" s="3" t="s">
        <v>212</v>
      </c>
    </row>
    <row r="57" spans="1:6">
      <c r="A57" s="4" t="s">
        <v>213</v>
      </c>
      <c r="C57" s="6" t="n">
        <v>250000000</v>
      </c>
      <c r="E57" s="6" t="n">
        <v>0</v>
      </c>
      <c r="F57" s="6" t="n">
        <v>0</v>
      </c>
    </row>
    <row r="58" spans="1:6">
      <c r="A58" s="4" t="s">
        <v>198</v>
      </c>
      <c r="C58" s="6" t="n">
        <v>-250000000</v>
      </c>
      <c r="E58" s="6" t="n">
        <v>0</v>
      </c>
      <c r="F58" s="6" t="n">
        <v>0</v>
      </c>
    </row>
    <row r="59" spans="1:6">
      <c r="A59" s="4" t="s">
        <v>159</v>
      </c>
      <c r="C59" s="6" t="n">
        <v>194102000</v>
      </c>
      <c r="E59" s="6" t="n">
        <v>104432000</v>
      </c>
      <c r="F59" s="6" t="n">
        <v>365185000</v>
      </c>
    </row>
    <row r="60" spans="1:6">
      <c r="A60" s="4" t="s">
        <v>214</v>
      </c>
      <c r="C60" s="6" t="n">
        <v>3704000</v>
      </c>
      <c r="D60" s="4" t="s">
        <v>215</v>
      </c>
      <c r="E60" s="6" t="n">
        <v>0</v>
      </c>
      <c r="F60" s="6" t="n">
        <v>0</v>
      </c>
    </row>
    <row r="61" spans="1:6">
      <c r="A61" s="4" t="s">
        <v>216</v>
      </c>
      <c r="C61" s="6" t="n">
        <v>0</v>
      </c>
      <c r="E61" s="6" t="n">
        <v>-32000</v>
      </c>
      <c r="F61" s="6" t="n">
        <v>0</v>
      </c>
    </row>
    <row r="62" spans="1:6">
      <c r="A62" s="4" t="s">
        <v>217</v>
      </c>
      <c r="C62" s="6" t="n">
        <v>-656000</v>
      </c>
      <c r="E62" s="6" t="n">
        <v>-26660000</v>
      </c>
      <c r="F62" s="6" t="n">
        <v>-5721000</v>
      </c>
    </row>
    <row r="63" spans="1:6">
      <c r="A63" s="4" t="s">
        <v>218</v>
      </c>
      <c r="C63" s="6" t="n">
        <v>-104277000</v>
      </c>
      <c r="E63" s="6" t="n">
        <v>-93260000</v>
      </c>
      <c r="F63" s="6" t="n">
        <v>-67344000</v>
      </c>
    </row>
    <row r="64" spans="1:6">
      <c r="A64" s="4" t="s">
        <v>219</v>
      </c>
      <c r="C64" s="6" t="n">
        <v>1618055000</v>
      </c>
      <c r="E64" s="6" t="n">
        <v>2825833000</v>
      </c>
      <c r="F64" s="6" t="n">
        <v>8357235000</v>
      </c>
    </row>
    <row r="65" spans="1:6">
      <c r="A65" s="4" t="s">
        <v>220</v>
      </c>
      <c r="C65" s="6" t="n">
        <v>119559000</v>
      </c>
      <c r="E65" s="6" t="n">
        <v>45466000</v>
      </c>
      <c r="F65" s="6" t="n">
        <v>-491343000</v>
      </c>
    </row>
    <row r="66" spans="1:6">
      <c r="A66" s="4" t="s">
        <v>221</v>
      </c>
      <c r="C66" s="6" t="n">
        <v>100735000</v>
      </c>
      <c r="E66" s="6" t="n">
        <v>55269000</v>
      </c>
      <c r="F66" s="6" t="n">
        <v>546612000</v>
      </c>
    </row>
    <row r="67" spans="1:6">
      <c r="A67" s="4" t="s">
        <v>222</v>
      </c>
      <c r="C67" s="6" t="n">
        <v>220294000</v>
      </c>
      <c r="E67" s="6" t="n">
        <v>100735000</v>
      </c>
      <c r="F67" s="6" t="n">
        <v>55269000</v>
      </c>
    </row>
    <row r="68" spans="1:6">
      <c r="A68" s="3" t="s">
        <v>223</v>
      </c>
    </row>
    <row r="69" spans="1:6">
      <c r="A69" s="4" t="s">
        <v>224</v>
      </c>
      <c r="C69" s="6" t="n">
        <v>1501471000</v>
      </c>
      <c r="E69" s="6" t="n">
        <v>1193500000</v>
      </c>
      <c r="F69" s="6" t="n">
        <v>682034000</v>
      </c>
    </row>
    <row r="70" spans="1:6">
      <c r="A70" s="4" t="s">
        <v>225</v>
      </c>
      <c r="B70" s="4" t="s">
        <v>226</v>
      </c>
      <c r="C70" s="6" t="n">
        <v>19734000</v>
      </c>
      <c r="E70" s="6" t="n">
        <v>13989000</v>
      </c>
      <c r="F70" s="6" t="n">
        <v>12595000</v>
      </c>
    </row>
    <row r="71" spans="1:6">
      <c r="A71" s="4" t="s">
        <v>227</v>
      </c>
      <c r="C71" s="6" t="n">
        <v>84086000</v>
      </c>
      <c r="E71" s="6" t="n">
        <v>0</v>
      </c>
      <c r="F71" s="6" t="n">
        <v>0</v>
      </c>
    </row>
    <row r="72" spans="1:6">
      <c r="A72" s="4" t="s">
        <v>228</v>
      </c>
      <c r="C72" s="6" t="n">
        <v>4624000</v>
      </c>
      <c r="E72" s="6" t="n">
        <v>4984000</v>
      </c>
      <c r="F72" s="6" t="n">
        <v>3282000</v>
      </c>
    </row>
    <row r="73" spans="1:6">
      <c r="A73" s="4" t="s">
        <v>229</v>
      </c>
      <c r="C73" s="7" t="n">
        <v>150978000</v>
      </c>
      <c r="E73" s="7" t="n">
        <v>31214000</v>
      </c>
      <c r="F73" s="7" t="n">
        <v>0</v>
      </c>
    </row>
    <row r="74" spans="1:6"/>
    <row r="75" spans="1:6">
      <c r="A75" s="4" t="s">
        <v>215</v>
      </c>
      <c r="B75" s="4" t="s">
        <v>230</v>
      </c>
    </row>
    <row r="76" spans="1:6">
      <c r="A76" s="4" t="s">
        <v>226</v>
      </c>
      <c r="B76" s="4" t="s">
        <v>231</v>
      </c>
    </row>
  </sheetData>
  <mergeCells count="6">
    <mergeCell ref="A1:B2"/>
    <mergeCell ref="C1:F1"/>
    <mergeCell ref="C2:D2"/>
    <mergeCell ref="A74:E74"/>
    <mergeCell ref="B75:E75"/>
    <mergeCell ref="B76:E7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59</v>
      </c>
      <c r="D2" s="2" t="s">
        <v>109</v>
      </c>
      <c r="E2" s="2" t="s">
        <v>569</v>
      </c>
    </row>
    <row r="3" spans="1:5">
      <c r="A3" s="3" t="s">
        <v>856</v>
      </c>
    </row>
    <row r="4" spans="1:5">
      <c r="A4" s="4" t="s">
        <v>857</v>
      </c>
      <c r="B4" s="7" t="n">
        <v>3156760</v>
      </c>
      <c r="C4" s="7" t="n">
        <v>3050449</v>
      </c>
      <c r="D4" s="7" t="n">
        <v>2945506</v>
      </c>
      <c r="E4" s="7" t="n">
        <v>2436196</v>
      </c>
    </row>
    <row r="5" spans="1:5">
      <c r="A5" s="4" t="s">
        <v>154</v>
      </c>
      <c r="B5" s="6" t="n">
        <v>25689</v>
      </c>
      <c r="C5" s="6" t="n">
        <v>-69719</v>
      </c>
      <c r="D5" s="6" t="n">
        <v>55038</v>
      </c>
    </row>
    <row r="6" spans="1:5">
      <c r="A6" s="4" t="s">
        <v>858</v>
      </c>
      <c r="B6" s="6" t="n">
        <v>67376</v>
      </c>
      <c r="C6" s="6" t="n">
        <v>41687</v>
      </c>
    </row>
    <row r="7" spans="1:5">
      <c r="A7" s="4" t="s">
        <v>859</v>
      </c>
    </row>
    <row r="8" spans="1:5">
      <c r="A8" s="3" t="s">
        <v>856</v>
      </c>
    </row>
    <row r="9" spans="1:5">
      <c r="A9" s="4" t="s">
        <v>857</v>
      </c>
      <c r="B9" s="6" t="n">
        <v>89813</v>
      </c>
      <c r="C9" s="6" t="n">
        <v>52986</v>
      </c>
      <c r="D9" s="6" t="n">
        <v>92519</v>
      </c>
      <c r="E9" s="6" t="n">
        <v>39468</v>
      </c>
    </row>
    <row r="10" spans="1:5">
      <c r="A10" s="4" t="s">
        <v>860</v>
      </c>
      <c r="B10" s="6" t="n">
        <v>36827</v>
      </c>
      <c r="C10" s="6" t="n">
        <v>-39533</v>
      </c>
      <c r="D10" s="6" t="n">
        <v>53051</v>
      </c>
    </row>
    <row r="11" spans="1:5">
      <c r="A11" s="4" t="s">
        <v>154</v>
      </c>
      <c r="B11" s="6" t="n">
        <v>36827</v>
      </c>
      <c r="C11" s="6" t="n">
        <v>-39533</v>
      </c>
      <c r="D11" s="6" t="n">
        <v>53051</v>
      </c>
    </row>
    <row r="12" spans="1:5">
      <c r="A12" s="4" t="s">
        <v>861</v>
      </c>
    </row>
    <row r="13" spans="1:5">
      <c r="A13" s="3" t="s">
        <v>856</v>
      </c>
    </row>
    <row r="14" spans="1:5">
      <c r="A14" s="4" t="s">
        <v>857</v>
      </c>
      <c r="C14" s="6" t="n">
        <v>0</v>
      </c>
      <c r="D14" s="6" t="n">
        <v>29322</v>
      </c>
      <c r="E14" s="6" t="n">
        <v>26938</v>
      </c>
    </row>
    <row r="15" spans="1:5">
      <c r="A15" s="4" t="s">
        <v>860</v>
      </c>
      <c r="B15" s="6" t="n">
        <v>0</v>
      </c>
      <c r="C15" s="6" t="n">
        <v>392</v>
      </c>
      <c r="D15" s="6" t="n">
        <v>2189</v>
      </c>
    </row>
    <row r="16" spans="1:5">
      <c r="A16" s="4" t="s">
        <v>862</v>
      </c>
      <c r="C16" s="6" t="n">
        <v>2693</v>
      </c>
      <c r="D16" s="6" t="n">
        <v>29</v>
      </c>
    </row>
    <row r="17" spans="1:5">
      <c r="A17" s="4" t="s">
        <v>863</v>
      </c>
      <c r="C17" s="6" t="n">
        <v>-32407</v>
      </c>
    </row>
    <row r="18" spans="1:5">
      <c r="A18" s="4" t="s">
        <v>864</v>
      </c>
      <c r="D18" s="6" t="n">
        <v>166</v>
      </c>
    </row>
    <row r="19" spans="1:5">
      <c r="A19" s="4" t="s">
        <v>154</v>
      </c>
      <c r="B19" s="6" t="n">
        <v>0</v>
      </c>
      <c r="C19" s="6" t="n">
        <v>-29322</v>
      </c>
      <c r="D19" s="6" t="n">
        <v>2384</v>
      </c>
    </row>
    <row r="20" spans="1:5">
      <c r="A20" s="4" t="s">
        <v>865</v>
      </c>
    </row>
    <row r="21" spans="1:5">
      <c r="A21" s="3" t="s">
        <v>856</v>
      </c>
    </row>
    <row r="22" spans="1:5">
      <c r="A22" s="4" t="s">
        <v>857</v>
      </c>
      <c r="B22" s="6" t="n">
        <v>0</v>
      </c>
      <c r="C22" s="6" t="n">
        <v>0</v>
      </c>
      <c r="D22" s="6" t="n">
        <v>-51</v>
      </c>
      <c r="E22" s="6" t="n">
        <v>-103</v>
      </c>
    </row>
    <row r="23" spans="1:5">
      <c r="A23" s="4" t="s">
        <v>866</v>
      </c>
      <c r="C23" s="6" t="n">
        <v>51</v>
      </c>
      <c r="D23" s="6" t="n">
        <v>10</v>
      </c>
    </row>
    <row r="24" spans="1:5">
      <c r="A24" s="4" t="s">
        <v>867</v>
      </c>
      <c r="D24" s="6" t="n">
        <v>42</v>
      </c>
    </row>
    <row r="25" spans="1:5">
      <c r="A25" s="4" t="s">
        <v>154</v>
      </c>
      <c r="B25" s="6" t="n">
        <v>0</v>
      </c>
      <c r="C25" s="6" t="n">
        <v>51</v>
      </c>
      <c r="D25" s="6" t="n">
        <v>52</v>
      </c>
    </row>
    <row r="26" spans="1:5">
      <c r="A26" s="4" t="s">
        <v>868</v>
      </c>
    </row>
    <row r="27" spans="1:5">
      <c r="A27" s="3" t="s">
        <v>856</v>
      </c>
    </row>
    <row r="28" spans="1:5">
      <c r="A28" s="4" t="s">
        <v>857</v>
      </c>
      <c r="B28" s="6" t="n">
        <v>-22437</v>
      </c>
      <c r="C28" s="6" t="n">
        <v>-11299</v>
      </c>
      <c r="D28" s="6" t="n">
        <v>-10384</v>
      </c>
      <c r="E28" s="6" t="n">
        <v>-9935</v>
      </c>
    </row>
    <row r="29" spans="1:5">
      <c r="A29" s="4" t="s">
        <v>153</v>
      </c>
      <c r="B29" s="6" t="n">
        <v>-11138</v>
      </c>
      <c r="C29" s="6" t="n">
        <v>-915</v>
      </c>
      <c r="D29" s="6" t="n">
        <v>-449</v>
      </c>
    </row>
    <row r="30" spans="1:5">
      <c r="A30" s="4" t="s">
        <v>154</v>
      </c>
      <c r="B30" s="6" t="n">
        <v>-11138</v>
      </c>
      <c r="C30" s="6" t="n">
        <v>-915</v>
      </c>
      <c r="D30" s="6" t="n">
        <v>-449</v>
      </c>
    </row>
    <row r="31" spans="1:5">
      <c r="A31" s="4" t="s">
        <v>172</v>
      </c>
    </row>
    <row r="32" spans="1:5">
      <c r="A32" s="3" t="s">
        <v>856</v>
      </c>
    </row>
    <row r="33" spans="1:5">
      <c r="A33" s="4" t="s">
        <v>857</v>
      </c>
      <c r="B33" s="6" t="n">
        <v>67376</v>
      </c>
      <c r="C33" s="6" t="n">
        <v>41687</v>
      </c>
      <c r="D33" s="6" t="n">
        <v>111406</v>
      </c>
      <c r="E33" s="7" t="n">
        <v>56368</v>
      </c>
    </row>
    <row r="34" spans="1:5">
      <c r="A34" s="4" t="s">
        <v>860</v>
      </c>
      <c r="B34" s="6" t="n">
        <v>36827</v>
      </c>
      <c r="C34" s="6" t="n">
        <v>-39141</v>
      </c>
      <c r="D34" s="6" t="n">
        <v>55240</v>
      </c>
    </row>
    <row r="35" spans="1:5">
      <c r="A35" s="4" t="s">
        <v>862</v>
      </c>
      <c r="C35" s="6" t="n">
        <v>2693</v>
      </c>
      <c r="D35" s="6" t="n">
        <v>29</v>
      </c>
    </row>
    <row r="36" spans="1:5">
      <c r="A36" s="4" t="s">
        <v>866</v>
      </c>
      <c r="C36" s="6" t="n">
        <v>51</v>
      </c>
      <c r="D36" s="6" t="n">
        <v>10</v>
      </c>
    </row>
    <row r="37" spans="1:5">
      <c r="A37" s="4" t="s">
        <v>863</v>
      </c>
      <c r="C37" s="6" t="n">
        <v>-32407</v>
      </c>
    </row>
    <row r="38" spans="1:5">
      <c r="A38" s="4" t="s">
        <v>867</v>
      </c>
      <c r="D38" s="6" t="n">
        <v>208</v>
      </c>
    </row>
    <row r="39" spans="1:5">
      <c r="A39" s="4" t="s">
        <v>153</v>
      </c>
      <c r="B39" s="6" t="n">
        <v>-11138</v>
      </c>
      <c r="C39" s="6" t="n">
        <v>-915</v>
      </c>
      <c r="D39" s="6" t="n">
        <v>-449</v>
      </c>
    </row>
    <row r="40" spans="1:5">
      <c r="A40" s="4" t="s">
        <v>154</v>
      </c>
      <c r="B40" s="7" t="n">
        <v>25689</v>
      </c>
      <c r="C40" s="7" t="n">
        <v>-69719</v>
      </c>
      <c r="D40" s="7" t="n">
        <v>550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869</v>
      </c>
      <c r="B1" s="2" t="s">
        <v>1</v>
      </c>
    </row>
    <row r="2" spans="1:9">
      <c r="B2" s="2" t="s">
        <v>2</v>
      </c>
      <c r="D2" s="2" t="s">
        <v>59</v>
      </c>
      <c r="F2" s="2" t="s">
        <v>870</v>
      </c>
      <c r="G2" s="2" t="s">
        <v>109</v>
      </c>
      <c r="H2" s="2" t="s">
        <v>871</v>
      </c>
      <c r="I2" s="2" t="s">
        <v>872</v>
      </c>
    </row>
    <row r="3" spans="1:9">
      <c r="A3" s="3" t="s">
        <v>873</v>
      </c>
    </row>
    <row r="4" spans="1:9">
      <c r="A4" s="4" t="s">
        <v>18</v>
      </c>
      <c r="B4" s="4" t="s">
        <v>19</v>
      </c>
    </row>
    <row r="5" spans="1:9">
      <c r="A5" s="4" t="s">
        <v>874</v>
      </c>
      <c r="F5" s="4" t="s">
        <v>177</v>
      </c>
      <c r="H5" s="4" t="s">
        <v>177</v>
      </c>
      <c r="I5" s="4" t="s">
        <v>177</v>
      </c>
    </row>
    <row r="6" spans="1:9">
      <c r="A6" s="4" t="s">
        <v>875</v>
      </c>
    </row>
    <row r="7" spans="1:9">
      <c r="A7" s="3" t="s">
        <v>873</v>
      </c>
    </row>
    <row r="8" spans="1:9">
      <c r="A8" s="4" t="s">
        <v>18</v>
      </c>
      <c r="B8" s="4" t="s">
        <v>876</v>
      </c>
    </row>
    <row r="9" spans="1:9">
      <c r="A9" s="4" t="s">
        <v>877</v>
      </c>
      <c r="B9" s="4" t="s">
        <v>878</v>
      </c>
    </row>
    <row r="10" spans="1:9">
      <c r="A10" s="4" t="s">
        <v>879</v>
      </c>
    </row>
    <row r="11" spans="1:9">
      <c r="A11" s="3" t="s">
        <v>873</v>
      </c>
    </row>
    <row r="12" spans="1:9">
      <c r="A12" s="4" t="s">
        <v>880</v>
      </c>
      <c r="B12" s="7" t="n">
        <v>2856</v>
      </c>
      <c r="D12" s="7" t="n">
        <v>2240</v>
      </c>
      <c r="G12" s="7" t="n">
        <v>3893</v>
      </c>
    </row>
    <row r="13" spans="1:9">
      <c r="A13" s="4" t="s">
        <v>881</v>
      </c>
    </row>
    <row r="14" spans="1:9">
      <c r="A14" s="3" t="s">
        <v>873</v>
      </c>
    </row>
    <row r="15" spans="1:9">
      <c r="A15" s="4" t="s">
        <v>882</v>
      </c>
      <c r="B15" s="7" t="n">
        <v>3500</v>
      </c>
      <c r="D15" s="7" t="n">
        <v>2750</v>
      </c>
      <c r="G15" s="7" t="n">
        <v>4450</v>
      </c>
    </row>
    <row r="16" spans="1:9">
      <c r="A16" s="4" t="s">
        <v>883</v>
      </c>
      <c r="B16" s="4" t="s">
        <v>884</v>
      </c>
      <c r="C16" s="4" t="s">
        <v>215</v>
      </c>
      <c r="D16" s="4" t="s">
        <v>885</v>
      </c>
      <c r="E16" s="4" t="s">
        <v>226</v>
      </c>
      <c r="G16" s="4" t="s">
        <v>886</v>
      </c>
    </row>
    <row r="17" spans="1:9">
      <c r="A17" s="4" t="s">
        <v>887</v>
      </c>
      <c r="B17" s="4" t="s">
        <v>884</v>
      </c>
      <c r="D17" s="4" t="s">
        <v>888</v>
      </c>
      <c r="G17" s="4" t="s">
        <v>889</v>
      </c>
    </row>
    <row r="18" spans="1:9"/>
    <row r="19" spans="1:9">
      <c r="A19" s="4" t="s">
        <v>215</v>
      </c>
      <c r="B19" s="4" t="s">
        <v>890</v>
      </c>
    </row>
    <row r="20" spans="1:9">
      <c r="A20" s="4" t="s">
        <v>226</v>
      </c>
      <c r="B20" s="4" t="s">
        <v>891</v>
      </c>
    </row>
  </sheetData>
  <mergeCells count="7">
    <mergeCell ref="A1:A2"/>
    <mergeCell ref="B1:I1"/>
    <mergeCell ref="B2:C2"/>
    <mergeCell ref="D2:E2"/>
    <mergeCell ref="A18:I18"/>
    <mergeCell ref="B19:I19"/>
    <mergeCell ref="B20:I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59</v>
      </c>
      <c r="D2" s="2" t="s">
        <v>109</v>
      </c>
    </row>
    <row r="3" spans="1:4">
      <c r="A3" s="3" t="s">
        <v>273</v>
      </c>
    </row>
    <row r="4" spans="1:4">
      <c r="A4" s="4" t="s">
        <v>893</v>
      </c>
      <c r="B4" s="7" t="n">
        <v>2778</v>
      </c>
      <c r="C4" s="7" t="n">
        <v>2478</v>
      </c>
      <c r="D4" s="7" t="n">
        <v>15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59</v>
      </c>
      <c r="D2" s="2" t="s">
        <v>109</v>
      </c>
    </row>
    <row r="3" spans="1:4">
      <c r="A3" s="3" t="s">
        <v>895</v>
      </c>
    </row>
    <row r="4" spans="1:4">
      <c r="A4" s="4" t="s">
        <v>896</v>
      </c>
      <c r="B4" s="4" t="s">
        <v>897</v>
      </c>
      <c r="C4" s="4" t="s">
        <v>897</v>
      </c>
    </row>
    <row r="5" spans="1:4">
      <c r="A5" s="3" t="s">
        <v>898</v>
      </c>
    </row>
    <row r="6" spans="1:4">
      <c r="A6" s="4" t="s">
        <v>899</v>
      </c>
      <c r="B6" s="7" t="n">
        <v>11138</v>
      </c>
      <c r="C6" s="7" t="n">
        <v>915</v>
      </c>
      <c r="D6" s="7" t="n">
        <v>449</v>
      </c>
    </row>
    <row r="7" spans="1:4">
      <c r="A7" s="3" t="s">
        <v>900</v>
      </c>
    </row>
    <row r="8" spans="1:4">
      <c r="A8" s="4" t="s">
        <v>896</v>
      </c>
      <c r="B8" s="4" t="s">
        <v>897</v>
      </c>
      <c r="C8" s="4" t="s">
        <v>897</v>
      </c>
      <c r="D8" s="4" t="s">
        <v>897</v>
      </c>
    </row>
    <row r="9" spans="1:4">
      <c r="A9" s="4" t="s">
        <v>901</v>
      </c>
    </row>
    <row r="10" spans="1:4">
      <c r="A10" s="3" t="s">
        <v>902</v>
      </c>
    </row>
    <row r="11" spans="1:4">
      <c r="A11" s="4" t="s">
        <v>903</v>
      </c>
      <c r="B11" s="7" t="n">
        <v>27593</v>
      </c>
      <c r="C11" s="7" t="n">
        <v>23176</v>
      </c>
      <c r="D11" s="7" t="n">
        <v>20022</v>
      </c>
    </row>
    <row r="12" spans="1:4">
      <c r="A12" s="4" t="s">
        <v>904</v>
      </c>
      <c r="B12" s="6" t="n">
        <v>1636</v>
      </c>
      <c r="C12" s="6" t="n">
        <v>1762</v>
      </c>
      <c r="D12" s="6" t="n">
        <v>1035</v>
      </c>
    </row>
    <row r="13" spans="1:4">
      <c r="A13" s="4" t="s">
        <v>905</v>
      </c>
      <c r="B13" s="6" t="n">
        <v>1039</v>
      </c>
      <c r="C13" s="6" t="n">
        <v>863</v>
      </c>
      <c r="D13" s="6" t="n">
        <v>738</v>
      </c>
    </row>
    <row r="14" spans="1:4">
      <c r="A14" s="4" t="s">
        <v>906</v>
      </c>
      <c r="B14" s="6" t="n">
        <v>13079</v>
      </c>
      <c r="C14" s="6" t="n">
        <v>3452</v>
      </c>
      <c r="D14" s="6" t="n">
        <v>1712</v>
      </c>
    </row>
    <row r="15" spans="1:4">
      <c r="A15" s="4" t="s">
        <v>907</v>
      </c>
      <c r="B15" s="6" t="n">
        <v>-628</v>
      </c>
      <c r="C15" s="6" t="n">
        <v>-1660</v>
      </c>
      <c r="D15" s="6" t="n">
        <v>-331</v>
      </c>
    </row>
    <row r="16" spans="1:4">
      <c r="A16" s="4" t="s">
        <v>908</v>
      </c>
      <c r="B16" s="7" t="n">
        <v>42719</v>
      </c>
      <c r="C16" s="7" t="n">
        <v>27593</v>
      </c>
      <c r="D16" s="6" t="n">
        <v>23176</v>
      </c>
    </row>
    <row r="17" spans="1:4">
      <c r="A17" s="3" t="s">
        <v>895</v>
      </c>
    </row>
    <row r="18" spans="1:4">
      <c r="A18" s="4" t="s">
        <v>909</v>
      </c>
      <c r="B18" s="4" t="s">
        <v>910</v>
      </c>
      <c r="C18" s="4" t="s">
        <v>911</v>
      </c>
    </row>
    <row r="19" spans="1:4">
      <c r="A19" s="4" t="s">
        <v>912</v>
      </c>
      <c r="B19" s="7" t="n">
        <v>31595</v>
      </c>
      <c r="C19" s="7" t="n">
        <v>20677</v>
      </c>
    </row>
    <row r="20" spans="1:4">
      <c r="A20" s="4" t="s">
        <v>913</v>
      </c>
      <c r="B20" s="6" t="n">
        <v>21983</v>
      </c>
      <c r="C20" s="6" t="n">
        <v>18916</v>
      </c>
    </row>
    <row r="21" spans="1:4">
      <c r="A21" s="3" t="s">
        <v>914</v>
      </c>
    </row>
    <row r="22" spans="1:4">
      <c r="A22" s="4" t="s">
        <v>904</v>
      </c>
      <c r="B22" s="6" t="n">
        <v>1636</v>
      </c>
      <c r="C22" s="6" t="n">
        <v>1762</v>
      </c>
      <c r="D22" s="6" t="n">
        <v>1035</v>
      </c>
    </row>
    <row r="23" spans="1:4">
      <c r="A23" s="4" t="s">
        <v>915</v>
      </c>
      <c r="B23" s="6" t="n">
        <v>1636</v>
      </c>
      <c r="C23" s="6" t="n">
        <v>1762</v>
      </c>
      <c r="D23" s="6" t="n">
        <v>1035</v>
      </c>
    </row>
    <row r="24" spans="1:4">
      <c r="A24" s="4" t="s">
        <v>905</v>
      </c>
      <c r="B24" s="6" t="n">
        <v>1039</v>
      </c>
      <c r="C24" s="6" t="n">
        <v>863</v>
      </c>
      <c r="D24" s="6" t="n">
        <v>738</v>
      </c>
    </row>
    <row r="25" spans="1:4">
      <c r="A25" s="4" t="s">
        <v>916</v>
      </c>
      <c r="B25" s="6" t="n">
        <v>0</v>
      </c>
      <c r="C25" s="6" t="n">
        <v>0</v>
      </c>
      <c r="D25" s="6" t="n">
        <v>0</v>
      </c>
    </row>
    <row r="26" spans="1:4">
      <c r="A26" s="4" t="s">
        <v>917</v>
      </c>
      <c r="B26" s="6" t="n">
        <v>1941</v>
      </c>
      <c r="C26" s="6" t="n">
        <v>2539</v>
      </c>
      <c r="D26" s="6" t="n">
        <v>1263</v>
      </c>
    </row>
    <row r="27" spans="1:4">
      <c r="A27" s="4" t="s">
        <v>918</v>
      </c>
      <c r="B27" s="6" t="n">
        <v>2980</v>
      </c>
      <c r="C27" s="6" t="n">
        <v>3402</v>
      </c>
      <c r="D27" s="6" t="n">
        <v>2001</v>
      </c>
    </row>
    <row r="28" spans="1:4">
      <c r="A28" s="4" t="s">
        <v>919</v>
      </c>
      <c r="B28" s="6" t="n">
        <v>4616</v>
      </c>
      <c r="C28" s="6" t="n">
        <v>5164</v>
      </c>
      <c r="D28" s="6" t="n">
        <v>3036</v>
      </c>
    </row>
    <row r="29" spans="1:4">
      <c r="A29" s="3" t="s">
        <v>898</v>
      </c>
    </row>
    <row r="30" spans="1:4">
      <c r="A30" s="4" t="s">
        <v>920</v>
      </c>
      <c r="B30" s="6" t="n">
        <v>13079</v>
      </c>
      <c r="C30" s="6" t="n">
        <v>3452</v>
      </c>
      <c r="D30" s="6" t="n">
        <v>1712</v>
      </c>
    </row>
    <row r="31" spans="1:4">
      <c r="A31" s="4" t="s">
        <v>899</v>
      </c>
      <c r="B31" s="6" t="n">
        <v>11138</v>
      </c>
      <c r="C31" s="6" t="n">
        <v>913</v>
      </c>
      <c r="D31" s="6" t="n">
        <v>449</v>
      </c>
    </row>
    <row r="32" spans="1:4">
      <c r="A32" s="4" t="s">
        <v>921</v>
      </c>
      <c r="B32" s="7" t="n">
        <v>15754</v>
      </c>
      <c r="C32" s="7" t="n">
        <v>6077</v>
      </c>
      <c r="D32" s="7" t="n">
        <v>3485</v>
      </c>
    </row>
    <row r="33" spans="1:4">
      <c r="A33" s="3" t="s">
        <v>900</v>
      </c>
    </row>
    <row r="34" spans="1:4">
      <c r="A34" s="4" t="s">
        <v>909</v>
      </c>
      <c r="B34" s="4" t="s">
        <v>911</v>
      </c>
      <c r="C34" s="4" t="s">
        <v>922</v>
      </c>
      <c r="D34" s="4" t="s">
        <v>843</v>
      </c>
    </row>
    <row r="35" spans="1:4">
      <c r="A35" s="3" t="s">
        <v>923</v>
      </c>
    </row>
    <row r="36" spans="1:4">
      <c r="A36" s="4" t="s">
        <v>924</v>
      </c>
      <c r="B36" s="7" t="n">
        <v>-22436</v>
      </c>
      <c r="C36" s="7" t="n">
        <v>-11298</v>
      </c>
    </row>
    <row r="37" spans="1:4">
      <c r="A37" s="4" t="s">
        <v>925</v>
      </c>
      <c r="B37" s="6" t="n">
        <v>-22436</v>
      </c>
      <c r="C37" s="7" t="n">
        <v>-11298</v>
      </c>
    </row>
    <row r="38" spans="1:4">
      <c r="A38" s="3" t="s">
        <v>926</v>
      </c>
    </row>
    <row r="39" spans="1:4">
      <c r="A39" s="4" t="s">
        <v>927</v>
      </c>
      <c r="B39" s="6" t="n">
        <v>2829</v>
      </c>
    </row>
    <row r="40" spans="1:4">
      <c r="A40" s="4" t="s">
        <v>928</v>
      </c>
      <c r="B40" s="6" t="n">
        <v>2829</v>
      </c>
    </row>
    <row r="41" spans="1:4">
      <c r="A41" s="4" t="s">
        <v>929</v>
      </c>
      <c r="B41" s="6" t="n">
        <v>6110</v>
      </c>
    </row>
    <row r="42" spans="1:4">
      <c r="A42" s="3" t="s">
        <v>930</v>
      </c>
    </row>
    <row r="43" spans="1:4">
      <c r="A43" s="4" t="s">
        <v>931</v>
      </c>
      <c r="B43" s="6" t="n">
        <v>4836</v>
      </c>
    </row>
    <row r="44" spans="1:4">
      <c r="A44" s="4" t="s">
        <v>932</v>
      </c>
      <c r="B44" s="6" t="n">
        <v>3756</v>
      </c>
    </row>
    <row r="45" spans="1:4">
      <c r="A45" s="4" t="s">
        <v>933</v>
      </c>
      <c r="B45" s="6" t="n">
        <v>13753</v>
      </c>
    </row>
    <row r="46" spans="1:4">
      <c r="A46" s="4" t="s">
        <v>934</v>
      </c>
      <c r="B46" s="6" t="n">
        <v>2616</v>
      </c>
    </row>
    <row r="47" spans="1:4">
      <c r="A47" s="4" t="s">
        <v>935</v>
      </c>
      <c r="B47" s="6" t="n">
        <v>1540</v>
      </c>
    </row>
    <row r="48" spans="1:4">
      <c r="A48" s="4" t="s">
        <v>936</v>
      </c>
      <c r="B48" s="7" t="n">
        <v>104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59</v>
      </c>
      <c r="D2" s="2" t="s">
        <v>109</v>
      </c>
    </row>
    <row r="3" spans="1:4">
      <c r="A3" s="4" t="s">
        <v>938</v>
      </c>
    </row>
    <row r="4" spans="1:4">
      <c r="A4" s="3" t="s">
        <v>939</v>
      </c>
    </row>
    <row r="5" spans="1:4">
      <c r="A5" s="4" t="s">
        <v>940</v>
      </c>
      <c r="B5" s="7" t="n">
        <v>73</v>
      </c>
      <c r="C5" s="7" t="n">
        <v>70</v>
      </c>
      <c r="D5" s="7" t="n">
        <v>52</v>
      </c>
    </row>
    <row r="6" spans="1:4">
      <c r="A6" s="4" t="s">
        <v>941</v>
      </c>
      <c r="B6" s="6" t="n">
        <v>1973</v>
      </c>
      <c r="C6" s="6" t="n">
        <v>1127</v>
      </c>
    </row>
    <row r="7" spans="1:4">
      <c r="A7" s="4" t="s">
        <v>942</v>
      </c>
    </row>
    <row r="8" spans="1:4">
      <c r="A8" s="3" t="s">
        <v>939</v>
      </c>
    </row>
    <row r="9" spans="1:4">
      <c r="A9" s="4" t="s">
        <v>941</v>
      </c>
      <c r="B9" s="7" t="n">
        <v>2080</v>
      </c>
      <c r="C9" s="7" t="n">
        <v>10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38"/>
    <col customWidth="1" max="3" min="3" width="21"/>
    <col customWidth="1" max="4" min="4" width="21"/>
  </cols>
  <sheetData>
    <row r="1" spans="1:4">
      <c r="A1" s="1" t="s">
        <v>943</v>
      </c>
      <c r="B1" s="2" t="s">
        <v>1</v>
      </c>
    </row>
    <row r="2" spans="1:4">
      <c r="B2" s="2" t="s">
        <v>944</v>
      </c>
      <c r="C2" s="2" t="s">
        <v>837</v>
      </c>
      <c r="D2" s="2" t="s">
        <v>945</v>
      </c>
    </row>
    <row r="3" spans="1:4">
      <c r="A3" s="3" t="s">
        <v>946</v>
      </c>
    </row>
    <row r="4" spans="1:4">
      <c r="A4" s="4" t="s">
        <v>947</v>
      </c>
      <c r="B4" s="6" t="n">
        <v>2</v>
      </c>
    </row>
    <row r="5" spans="1:4">
      <c r="A5" s="4" t="s">
        <v>124</v>
      </c>
      <c r="B5" s="7" t="n">
        <v>237242</v>
      </c>
      <c r="C5" s="7" t="n">
        <v>288087</v>
      </c>
      <c r="D5" s="7" t="n">
        <v>263003</v>
      </c>
    </row>
    <row r="6" spans="1:4">
      <c r="A6" s="4" t="s">
        <v>125</v>
      </c>
      <c r="B6" s="6" t="n">
        <v>-289</v>
      </c>
      <c r="C6" s="6" t="n">
        <v>-231</v>
      </c>
      <c r="D6" s="6" t="n">
        <v>51</v>
      </c>
    </row>
    <row r="7" spans="1:4">
      <c r="A7" s="4" t="s">
        <v>948</v>
      </c>
      <c r="B7" s="6" t="n">
        <v>20309</v>
      </c>
      <c r="C7" s="6" t="n">
        <v>20509</v>
      </c>
      <c r="D7" s="6" t="n">
        <v>-5996</v>
      </c>
    </row>
    <row r="8" spans="1:4">
      <c r="A8" s="4" t="s">
        <v>949</v>
      </c>
      <c r="B8" s="6" t="n">
        <v>98994</v>
      </c>
      <c r="C8" s="6" t="n">
        <v>91521</v>
      </c>
      <c r="D8" s="6" t="n">
        <v>82362</v>
      </c>
    </row>
    <row r="9" spans="1:4">
      <c r="A9" s="4" t="s">
        <v>142</v>
      </c>
      <c r="B9" s="6" t="n">
        <v>158846</v>
      </c>
      <c r="C9" s="6" t="n">
        <v>217306</v>
      </c>
      <c r="D9" s="6" t="n">
        <v>174594</v>
      </c>
    </row>
    <row r="10" spans="1:4">
      <c r="A10" s="4" t="s">
        <v>950</v>
      </c>
      <c r="B10" s="6" t="n">
        <v>17071</v>
      </c>
      <c r="C10" s="6" t="n">
        <v>22570</v>
      </c>
      <c r="D10" s="6" t="n">
        <v>18163</v>
      </c>
    </row>
    <row r="11" spans="1:4">
      <c r="A11" s="4" t="s">
        <v>951</v>
      </c>
      <c r="B11" s="6" t="n">
        <v>141775</v>
      </c>
      <c r="C11" s="6" t="n">
        <v>194736</v>
      </c>
      <c r="D11" s="6" t="n">
        <v>156431</v>
      </c>
    </row>
    <row r="12" spans="1:4">
      <c r="A12" s="4" t="s">
        <v>952</v>
      </c>
      <c r="B12" s="6" t="n">
        <v>67510775</v>
      </c>
      <c r="C12" s="6" t="n">
        <v>65411699</v>
      </c>
    </row>
    <row r="13" spans="1:4">
      <c r="A13" s="4" t="s">
        <v>953</v>
      </c>
    </row>
    <row r="14" spans="1:4">
      <c r="A14" s="3" t="s">
        <v>946</v>
      </c>
    </row>
    <row r="15" spans="1:4">
      <c r="A15" s="4" t="s">
        <v>124</v>
      </c>
      <c r="B15" s="6" t="n">
        <v>181367</v>
      </c>
      <c r="C15" s="6" t="n">
        <v>220886</v>
      </c>
      <c r="D15" s="6" t="n">
        <v>193278</v>
      </c>
    </row>
    <row r="16" spans="1:4">
      <c r="A16" s="4" t="s">
        <v>125</v>
      </c>
      <c r="B16" s="6" t="n">
        <v>0</v>
      </c>
      <c r="C16" s="6" t="n">
        <v>0</v>
      </c>
      <c r="D16" s="6" t="n">
        <v>0</v>
      </c>
    </row>
    <row r="17" spans="1:4">
      <c r="A17" s="4" t="s">
        <v>948</v>
      </c>
      <c r="B17" s="6" t="n">
        <v>20166</v>
      </c>
      <c r="C17" s="6" t="n">
        <v>22253</v>
      </c>
      <c r="D17" s="6" t="n">
        <v>-5110</v>
      </c>
    </row>
    <row r="18" spans="1:4">
      <c r="A18" s="4" t="s">
        <v>949</v>
      </c>
      <c r="B18" s="6" t="n">
        <v>84638</v>
      </c>
      <c r="C18" s="6" t="n">
        <v>77526</v>
      </c>
      <c r="D18" s="6" t="n">
        <v>69644</v>
      </c>
    </row>
    <row r="19" spans="1:4">
      <c r="A19" s="4" t="s">
        <v>142</v>
      </c>
      <c r="B19" s="6" t="n">
        <v>116895</v>
      </c>
      <c r="C19" s="6" t="n">
        <v>165613</v>
      </c>
      <c r="D19" s="6" t="n">
        <v>118524</v>
      </c>
    </row>
    <row r="20" spans="1:4">
      <c r="A20" s="4" t="s">
        <v>950</v>
      </c>
      <c r="B20" s="6" t="n">
        <v>12876</v>
      </c>
      <c r="C20" s="6" t="n">
        <v>17401</v>
      </c>
      <c r="D20" s="6" t="n">
        <v>12556</v>
      </c>
    </row>
    <row r="21" spans="1:4">
      <c r="A21" s="4" t="s">
        <v>951</v>
      </c>
      <c r="B21" s="6" t="n">
        <v>104019</v>
      </c>
      <c r="C21" s="6" t="n">
        <v>148212</v>
      </c>
      <c r="D21" s="6" t="n">
        <v>105968</v>
      </c>
    </row>
    <row r="22" spans="1:4">
      <c r="A22" s="4" t="s">
        <v>952</v>
      </c>
      <c r="B22" s="6" t="n">
        <v>56695738</v>
      </c>
      <c r="C22" s="6" t="n">
        <v>54026721</v>
      </c>
    </row>
    <row r="23" spans="1:4">
      <c r="A23" s="4" t="s">
        <v>954</v>
      </c>
    </row>
    <row r="24" spans="1:4">
      <c r="A24" s="3" t="s">
        <v>946</v>
      </c>
    </row>
    <row r="25" spans="1:4">
      <c r="A25" s="4" t="s">
        <v>124</v>
      </c>
      <c r="B25" s="6" t="n">
        <v>55875</v>
      </c>
      <c r="C25" s="6" t="n">
        <v>67201</v>
      </c>
      <c r="D25" s="6" t="n">
        <v>69725</v>
      </c>
    </row>
    <row r="26" spans="1:4">
      <c r="A26" s="4" t="s">
        <v>125</v>
      </c>
      <c r="B26" s="6" t="n">
        <v>-289</v>
      </c>
      <c r="C26" s="6" t="n">
        <v>-231</v>
      </c>
      <c r="D26" s="6" t="n">
        <v>51</v>
      </c>
    </row>
    <row r="27" spans="1:4">
      <c r="A27" s="4" t="s">
        <v>948</v>
      </c>
      <c r="B27" s="6" t="n">
        <v>143</v>
      </c>
      <c r="C27" s="6" t="n">
        <v>-1744</v>
      </c>
      <c r="D27" s="6" t="n">
        <v>-886</v>
      </c>
    </row>
    <row r="28" spans="1:4">
      <c r="A28" s="4" t="s">
        <v>949</v>
      </c>
      <c r="B28" s="6" t="n">
        <v>14356</v>
      </c>
      <c r="C28" s="6" t="n">
        <v>13995</v>
      </c>
      <c r="D28" s="6" t="n">
        <v>12718</v>
      </c>
    </row>
    <row r="29" spans="1:4">
      <c r="A29" s="4" t="s">
        <v>142</v>
      </c>
      <c r="B29" s="6" t="n">
        <v>41951</v>
      </c>
      <c r="C29" s="6" t="n">
        <v>51693</v>
      </c>
      <c r="D29" s="6" t="n">
        <v>56070</v>
      </c>
    </row>
    <row r="30" spans="1:4">
      <c r="A30" s="4" t="s">
        <v>950</v>
      </c>
      <c r="B30" s="6" t="n">
        <v>4195</v>
      </c>
      <c r="C30" s="6" t="n">
        <v>5169</v>
      </c>
      <c r="D30" s="6" t="n">
        <v>5607</v>
      </c>
    </row>
    <row r="31" spans="1:4">
      <c r="A31" s="4" t="s">
        <v>951</v>
      </c>
      <c r="B31" s="6" t="n">
        <v>37756</v>
      </c>
      <c r="C31" s="6" t="n">
        <v>46524</v>
      </c>
      <c r="D31" s="7" t="n">
        <v>50463</v>
      </c>
    </row>
    <row r="32" spans="1:4">
      <c r="A32" s="4" t="s">
        <v>952</v>
      </c>
      <c r="B32" s="7" t="n">
        <v>10815037</v>
      </c>
      <c r="C32" s="7" t="n">
        <v>113849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5</v>
      </c>
      <c r="C1" s="2" t="s">
        <v>2</v>
      </c>
      <c r="D1" s="2" t="s">
        <v>59</v>
      </c>
      <c r="E1" s="2" t="s">
        <v>109</v>
      </c>
      <c r="F1" s="2" t="s">
        <v>569</v>
      </c>
    </row>
    <row r="2" spans="1:6">
      <c r="A2" s="3" t="s">
        <v>60</v>
      </c>
    </row>
    <row r="3" spans="1:6">
      <c r="A3" s="4" t="s">
        <v>238</v>
      </c>
      <c r="C3" s="7" t="n">
        <v>220294</v>
      </c>
      <c r="D3" s="7" t="n">
        <v>100735</v>
      </c>
    </row>
    <row r="4" spans="1:6">
      <c r="A4" s="4" t="s">
        <v>65</v>
      </c>
      <c r="C4" s="6" t="n">
        <v>5016649</v>
      </c>
      <c r="D4" s="6" t="n">
        <v>0</v>
      </c>
    </row>
    <row r="5" spans="1:6">
      <c r="A5" s="4" t="s">
        <v>956</v>
      </c>
      <c r="C5" s="6" t="n">
        <v>8484478</v>
      </c>
      <c r="D5" s="6" t="n">
        <v>7703596</v>
      </c>
    </row>
    <row r="6" spans="1:6">
      <c r="A6" s="4" t="s">
        <v>957</v>
      </c>
      <c r="C6" s="6" t="n">
        <v>5216401</v>
      </c>
      <c r="D6" s="6" t="n">
        <v>5673720</v>
      </c>
    </row>
    <row r="7" spans="1:6">
      <c r="A7" s="4" t="s">
        <v>101</v>
      </c>
      <c r="C7" s="6" t="n">
        <v>5216206</v>
      </c>
      <c r="D7" s="6" t="n">
        <v>5676145</v>
      </c>
    </row>
    <row r="8" spans="1:6">
      <c r="A8" s="4" t="s">
        <v>70</v>
      </c>
      <c r="C8" s="6" t="n">
        <v>131822</v>
      </c>
      <c r="D8" s="6" t="n">
        <v>124611</v>
      </c>
    </row>
    <row r="9" spans="1:6">
      <c r="A9" s="4" t="s">
        <v>958</v>
      </c>
      <c r="C9" s="6" t="n">
        <v>208008</v>
      </c>
      <c r="D9" s="6" t="n">
        <v>116764</v>
      </c>
    </row>
    <row r="10" spans="1:6">
      <c r="A10" s="4" t="s">
        <v>682</v>
      </c>
      <c r="B10" s="4" t="s">
        <v>215</v>
      </c>
      <c r="C10" s="6" t="n">
        <v>147067</v>
      </c>
      <c r="D10" s="6" t="n">
        <v>-60038</v>
      </c>
    </row>
    <row r="11" spans="1:6">
      <c r="A11" s="3" t="s">
        <v>75</v>
      </c>
    </row>
    <row r="12" spans="1:6">
      <c r="A12" s="4" t="s">
        <v>81</v>
      </c>
      <c r="C12" s="6" t="n">
        <v>178981</v>
      </c>
      <c r="D12" s="6" t="n">
        <v>179728</v>
      </c>
    </row>
    <row r="13" spans="1:6">
      <c r="A13" s="4" t="s">
        <v>959</v>
      </c>
      <c r="C13" s="6" t="n">
        <v>3206</v>
      </c>
      <c r="D13" s="6" t="n">
        <v>21067</v>
      </c>
    </row>
    <row r="14" spans="1:6">
      <c r="A14" s="4" t="s">
        <v>960</v>
      </c>
      <c r="C14" s="6" t="n">
        <v>322902</v>
      </c>
      <c r="D14" s="6" t="n">
        <v>168876</v>
      </c>
      <c r="E14" s="7" t="n">
        <v>164322</v>
      </c>
      <c r="F14" s="7" t="n">
        <v>170043</v>
      </c>
    </row>
    <row r="15" spans="1:6">
      <c r="A15" s="4" t="s">
        <v>961</v>
      </c>
      <c r="B15" s="4" t="s">
        <v>215</v>
      </c>
      <c r="C15" s="6" t="n">
        <v>-315855</v>
      </c>
      <c r="D15" s="6" t="n">
        <v>-102595</v>
      </c>
    </row>
    <row r="16" spans="1:6">
      <c r="A16" s="4" t="s">
        <v>962</v>
      </c>
    </row>
    <row r="17" spans="1:6">
      <c r="A17" s="3" t="s">
        <v>60</v>
      </c>
    </row>
    <row r="18" spans="1:6">
      <c r="A18" s="4" t="s">
        <v>238</v>
      </c>
      <c r="C18" s="6" t="n">
        <v>220294</v>
      </c>
      <c r="D18" s="6" t="n">
        <v>100735</v>
      </c>
    </row>
    <row r="19" spans="1:6">
      <c r="A19" s="4" t="s">
        <v>963</v>
      </c>
      <c r="C19" s="6" t="n">
        <v>809000</v>
      </c>
      <c r="D19" s="6" t="n">
        <v>1210039</v>
      </c>
    </row>
    <row r="20" spans="1:6">
      <c r="A20" s="4" t="s">
        <v>964</v>
      </c>
      <c r="C20" s="6" t="n">
        <v>0</v>
      </c>
      <c r="D20" s="6" t="n">
        <v>0</v>
      </c>
    </row>
    <row r="21" spans="1:6">
      <c r="A21" s="4" t="s">
        <v>965</v>
      </c>
      <c r="C21" s="6" t="n">
        <v>0</v>
      </c>
      <c r="D21" s="6" t="n">
        <v>0</v>
      </c>
    </row>
    <row r="22" spans="1:6">
      <c r="A22" s="4" t="s">
        <v>65</v>
      </c>
      <c r="C22" s="6" t="n">
        <v>0</v>
      </c>
    </row>
    <row r="23" spans="1:6">
      <c r="A23" s="4" t="s">
        <v>956</v>
      </c>
      <c r="C23" s="6" t="n">
        <v>0</v>
      </c>
      <c r="D23" s="6" t="n">
        <v>0</v>
      </c>
    </row>
    <row r="24" spans="1:6">
      <c r="A24" s="4" t="s">
        <v>101</v>
      </c>
      <c r="C24" s="6" t="n">
        <v>0</v>
      </c>
      <c r="D24" s="6" t="n">
        <v>0</v>
      </c>
    </row>
    <row r="25" spans="1:6">
      <c r="A25" s="4" t="s">
        <v>111</v>
      </c>
      <c r="C25" s="6" t="n">
        <v>0</v>
      </c>
      <c r="D25" s="6" t="n">
        <v>0</v>
      </c>
    </row>
    <row r="26" spans="1:6">
      <c r="A26" s="4" t="s">
        <v>966</v>
      </c>
      <c r="C26" s="6" t="n">
        <v>0</v>
      </c>
      <c r="D26" s="6" t="n">
        <v>0</v>
      </c>
    </row>
    <row r="27" spans="1:6">
      <c r="A27" s="4" t="s">
        <v>70</v>
      </c>
      <c r="C27" s="6" t="n">
        <v>0</v>
      </c>
      <c r="D27" s="6" t="n">
        <v>0</v>
      </c>
    </row>
    <row r="28" spans="1:6">
      <c r="A28" s="4" t="s">
        <v>958</v>
      </c>
      <c r="C28" s="6" t="n">
        <v>0</v>
      </c>
      <c r="D28" s="6" t="n">
        <v>0</v>
      </c>
    </row>
    <row r="29" spans="1:6">
      <c r="A29" s="4" t="s">
        <v>913</v>
      </c>
      <c r="B29" s="4" t="s">
        <v>226</v>
      </c>
      <c r="C29" s="6" t="n">
        <v>26050</v>
      </c>
      <c r="D29" s="6" t="n">
        <v>21122</v>
      </c>
    </row>
    <row r="30" spans="1:6">
      <c r="A30" s="3" t="s">
        <v>75</v>
      </c>
    </row>
    <row r="31" spans="1:6">
      <c r="A31" s="4" t="s">
        <v>120</v>
      </c>
      <c r="C31" s="6" t="n">
        <v>0</v>
      </c>
      <c r="D31" s="6" t="n">
        <v>0</v>
      </c>
    </row>
    <row r="32" spans="1:6">
      <c r="A32" s="4" t="s">
        <v>81</v>
      </c>
      <c r="C32" s="6" t="n">
        <v>0</v>
      </c>
      <c r="D32" s="6" t="n">
        <v>0</v>
      </c>
    </row>
    <row r="33" spans="1:6">
      <c r="A33" s="4" t="s">
        <v>959</v>
      </c>
      <c r="C33" s="6" t="n">
        <v>0</v>
      </c>
      <c r="D33" s="6" t="n">
        <v>0</v>
      </c>
    </row>
    <row r="34" spans="1:6">
      <c r="A34" s="4" t="s">
        <v>960</v>
      </c>
      <c r="C34" s="6" t="n">
        <v>322902</v>
      </c>
      <c r="D34" s="6" t="n">
        <v>168876</v>
      </c>
    </row>
    <row r="35" spans="1:6">
      <c r="A35" s="4" t="s">
        <v>967</v>
      </c>
    </row>
    <row r="36" spans="1:6">
      <c r="A36" s="3" t="s">
        <v>60</v>
      </c>
    </row>
    <row r="37" spans="1:6">
      <c r="A37" s="4" t="s">
        <v>238</v>
      </c>
      <c r="C37" s="6" t="n">
        <v>0</v>
      </c>
      <c r="D37" s="6" t="n">
        <v>0</v>
      </c>
    </row>
    <row r="38" spans="1:6">
      <c r="A38" s="4" t="s">
        <v>963</v>
      </c>
      <c r="C38" s="6" t="n">
        <v>141</v>
      </c>
      <c r="D38" s="6" t="n">
        <v>666</v>
      </c>
    </row>
    <row r="39" spans="1:6">
      <c r="A39" s="4" t="s">
        <v>964</v>
      </c>
      <c r="C39" s="6" t="n">
        <v>1500000</v>
      </c>
      <c r="D39" s="6" t="n">
        <v>3212728</v>
      </c>
    </row>
    <row r="40" spans="1:6">
      <c r="A40" s="4" t="s">
        <v>965</v>
      </c>
      <c r="C40" s="6" t="n">
        <v>2550000</v>
      </c>
      <c r="D40" s="6" t="n">
        <v>3085000</v>
      </c>
    </row>
    <row r="41" spans="1:6">
      <c r="A41" s="4" t="s">
        <v>65</v>
      </c>
      <c r="C41" s="6" t="n">
        <v>5016649</v>
      </c>
    </row>
    <row r="42" spans="1:6">
      <c r="A42" s="4" t="s">
        <v>956</v>
      </c>
      <c r="C42" s="6" t="n">
        <v>8484478</v>
      </c>
      <c r="D42" s="6" t="n">
        <v>7703596</v>
      </c>
    </row>
    <row r="43" spans="1:6">
      <c r="A43" s="4" t="s">
        <v>101</v>
      </c>
      <c r="C43" s="6" t="n">
        <v>5216206</v>
      </c>
      <c r="D43" s="6" t="n">
        <v>5676145</v>
      </c>
    </row>
    <row r="44" spans="1:6">
      <c r="A44" s="4" t="s">
        <v>111</v>
      </c>
      <c r="C44" s="6" t="n">
        <v>32425749</v>
      </c>
      <c r="D44" s="6" t="n">
        <v>32669145</v>
      </c>
    </row>
    <row r="45" spans="1:6">
      <c r="A45" s="4" t="s">
        <v>966</v>
      </c>
      <c r="C45" s="6" t="n">
        <v>10935787</v>
      </c>
      <c r="D45" s="6" t="n">
        <v>11202984</v>
      </c>
    </row>
    <row r="46" spans="1:6">
      <c r="A46" s="4" t="s">
        <v>70</v>
      </c>
      <c r="C46" s="6" t="n">
        <v>131822</v>
      </c>
      <c r="D46" s="6" t="n">
        <v>124611</v>
      </c>
    </row>
    <row r="47" spans="1:6">
      <c r="A47" s="4" t="s">
        <v>958</v>
      </c>
      <c r="C47" s="6" t="n">
        <v>60941</v>
      </c>
      <c r="D47" s="6" t="n">
        <v>176802</v>
      </c>
    </row>
    <row r="48" spans="1:6">
      <c r="A48" s="4" t="s">
        <v>913</v>
      </c>
      <c r="B48" s="4" t="s">
        <v>226</v>
      </c>
      <c r="C48" s="6" t="n">
        <v>0</v>
      </c>
      <c r="D48" s="6" t="n">
        <v>0</v>
      </c>
    </row>
    <row r="49" spans="1:6">
      <c r="A49" s="3" t="s">
        <v>75</v>
      </c>
    </row>
    <row r="50" spans="1:6">
      <c r="A50" s="4" t="s">
        <v>120</v>
      </c>
      <c r="C50" s="6" t="n">
        <v>960304</v>
      </c>
      <c r="D50" s="6" t="n">
        <v>500440</v>
      </c>
    </row>
    <row r="51" spans="1:6">
      <c r="A51" s="4" t="s">
        <v>81</v>
      </c>
      <c r="C51" s="6" t="n">
        <v>178981</v>
      </c>
      <c r="D51" s="6" t="n">
        <v>179728</v>
      </c>
    </row>
    <row r="52" spans="1:6">
      <c r="A52" s="4" t="s">
        <v>959</v>
      </c>
      <c r="C52" s="6" t="n">
        <v>319061</v>
      </c>
      <c r="D52" s="6" t="n">
        <v>123662</v>
      </c>
    </row>
    <row r="53" spans="1:6">
      <c r="A53" s="4" t="s">
        <v>960</v>
      </c>
      <c r="C53" s="6" t="n">
        <v>0</v>
      </c>
      <c r="D53" s="6" t="n">
        <v>0</v>
      </c>
    </row>
    <row r="54" spans="1:6">
      <c r="A54" s="4" t="s">
        <v>968</v>
      </c>
    </row>
    <row r="55" spans="1:6">
      <c r="A55" s="3" t="s">
        <v>60</v>
      </c>
    </row>
    <row r="56" spans="1:6">
      <c r="A56" s="4" t="s">
        <v>238</v>
      </c>
      <c r="C56" s="6" t="n">
        <v>0</v>
      </c>
      <c r="D56" s="6" t="n">
        <v>0</v>
      </c>
    </row>
    <row r="57" spans="1:6">
      <c r="A57" s="4" t="s">
        <v>963</v>
      </c>
      <c r="C57" s="6" t="n">
        <v>0</v>
      </c>
      <c r="D57" s="6" t="n">
        <v>0</v>
      </c>
    </row>
    <row r="58" spans="1:6">
      <c r="A58" s="4" t="s">
        <v>964</v>
      </c>
      <c r="C58" s="6" t="n">
        <v>0</v>
      </c>
      <c r="D58" s="6" t="n">
        <v>0</v>
      </c>
    </row>
    <row r="59" spans="1:6">
      <c r="A59" s="4" t="s">
        <v>965</v>
      </c>
      <c r="C59" s="6" t="n">
        <v>0</v>
      </c>
      <c r="D59" s="6" t="n">
        <v>0</v>
      </c>
    </row>
    <row r="60" spans="1:6">
      <c r="A60" s="4" t="s">
        <v>65</v>
      </c>
      <c r="C60" s="6" t="n">
        <v>0</v>
      </c>
    </row>
    <row r="61" spans="1:6">
      <c r="A61" s="4" t="s">
        <v>956</v>
      </c>
      <c r="C61" s="6" t="n">
        <v>0</v>
      </c>
      <c r="D61" s="6" t="n">
        <v>0</v>
      </c>
    </row>
    <row r="62" spans="1:6">
      <c r="A62" s="4" t="s">
        <v>101</v>
      </c>
      <c r="C62" s="6" t="n">
        <v>0</v>
      </c>
      <c r="D62" s="6" t="n">
        <v>0</v>
      </c>
    </row>
    <row r="63" spans="1:6">
      <c r="A63" s="4" t="s">
        <v>111</v>
      </c>
      <c r="C63" s="6" t="n">
        <v>0</v>
      </c>
      <c r="D63" s="6" t="n">
        <v>0</v>
      </c>
    </row>
    <row r="64" spans="1:6">
      <c r="A64" s="4" t="s">
        <v>966</v>
      </c>
      <c r="C64" s="6" t="n">
        <v>7808</v>
      </c>
      <c r="D64" s="6" t="n">
        <v>9994</v>
      </c>
    </row>
    <row r="65" spans="1:6">
      <c r="A65" s="4" t="s">
        <v>70</v>
      </c>
      <c r="C65" s="6" t="n">
        <v>0</v>
      </c>
      <c r="D65" s="6" t="n">
        <v>0</v>
      </c>
    </row>
    <row r="66" spans="1:6">
      <c r="A66" s="4" t="s">
        <v>958</v>
      </c>
      <c r="C66" s="6" t="n">
        <v>0</v>
      </c>
      <c r="D66" s="6" t="n">
        <v>0</v>
      </c>
    </row>
    <row r="67" spans="1:6">
      <c r="A67" s="4" t="s">
        <v>913</v>
      </c>
      <c r="B67" s="4" t="s">
        <v>226</v>
      </c>
      <c r="C67" s="6" t="n">
        <v>0</v>
      </c>
      <c r="D67" s="6" t="n">
        <v>0</v>
      </c>
    </row>
    <row r="68" spans="1:6">
      <c r="A68" s="3" t="s">
        <v>75</v>
      </c>
    </row>
    <row r="69" spans="1:6">
      <c r="A69" s="4" t="s">
        <v>120</v>
      </c>
      <c r="C69" s="6" t="n">
        <v>0</v>
      </c>
      <c r="D69" s="6" t="n">
        <v>0</v>
      </c>
    </row>
    <row r="70" spans="1:6">
      <c r="A70" s="4" t="s">
        <v>81</v>
      </c>
      <c r="C70" s="6" t="n">
        <v>0</v>
      </c>
      <c r="D70" s="6" t="n">
        <v>0</v>
      </c>
    </row>
    <row r="71" spans="1:6">
      <c r="A71" s="4" t="s">
        <v>959</v>
      </c>
      <c r="C71" s="6" t="n">
        <v>0</v>
      </c>
      <c r="D71" s="6" t="n">
        <v>0</v>
      </c>
    </row>
    <row r="72" spans="1:6">
      <c r="A72" s="4" t="s">
        <v>960</v>
      </c>
      <c r="C72" s="6" t="n">
        <v>0</v>
      </c>
      <c r="D72" s="6" t="n">
        <v>0</v>
      </c>
    </row>
    <row r="73" spans="1:6">
      <c r="A73" s="4" t="s">
        <v>969</v>
      </c>
    </row>
    <row r="74" spans="1:6">
      <c r="A74" s="3" t="s">
        <v>75</v>
      </c>
    </row>
    <row r="75" spans="1:6">
      <c r="A75" s="4" t="s">
        <v>78</v>
      </c>
      <c r="C75" s="6" t="n">
        <v>0</v>
      </c>
      <c r="D75" s="6" t="n">
        <v>0</v>
      </c>
    </row>
    <row r="76" spans="1:6">
      <c r="A76" s="4" t="s">
        <v>970</v>
      </c>
    </row>
    <row r="77" spans="1:6">
      <c r="A77" s="3" t="s">
        <v>75</v>
      </c>
    </row>
    <row r="78" spans="1:6">
      <c r="A78" s="4" t="s">
        <v>78</v>
      </c>
      <c r="C78" s="6" t="n">
        <v>17679210</v>
      </c>
      <c r="D78" s="6" t="n">
        <v>20895446</v>
      </c>
    </row>
    <row r="79" spans="1:6">
      <c r="A79" s="4" t="s">
        <v>971</v>
      </c>
    </row>
    <row r="80" spans="1:6">
      <c r="A80" s="3" t="s">
        <v>75</v>
      </c>
    </row>
    <row r="81" spans="1:6">
      <c r="A81" s="4" t="s">
        <v>78</v>
      </c>
      <c r="C81" s="6" t="n">
        <v>0</v>
      </c>
      <c r="D81" s="6" t="n">
        <v>0</v>
      </c>
    </row>
    <row r="82" spans="1:6">
      <c r="A82" s="4" t="s">
        <v>972</v>
      </c>
    </row>
    <row r="83" spans="1:6">
      <c r="A83" s="3" t="s">
        <v>75</v>
      </c>
    </row>
    <row r="84" spans="1:6">
      <c r="A84" s="4" t="s">
        <v>79</v>
      </c>
      <c r="C84" s="6" t="n">
        <v>0</v>
      </c>
      <c r="D84" s="6" t="n">
        <v>0</v>
      </c>
    </row>
    <row r="85" spans="1:6">
      <c r="A85" s="4" t="s">
        <v>973</v>
      </c>
    </row>
    <row r="86" spans="1:6">
      <c r="A86" s="3" t="s">
        <v>75</v>
      </c>
    </row>
    <row r="87" spans="1:6">
      <c r="A87" s="4" t="s">
        <v>79</v>
      </c>
      <c r="C87" s="6" t="n">
        <v>45036500</v>
      </c>
      <c r="D87" s="6" t="n">
        <v>40137791</v>
      </c>
    </row>
    <row r="88" spans="1:6">
      <c r="A88" s="4" t="s">
        <v>974</v>
      </c>
    </row>
    <row r="89" spans="1:6">
      <c r="A89" s="3" t="s">
        <v>75</v>
      </c>
    </row>
    <row r="90" spans="1:6">
      <c r="A90" s="4" t="s">
        <v>79</v>
      </c>
      <c r="C90" s="6" t="n">
        <v>0</v>
      </c>
      <c r="D90" s="6" t="n">
        <v>0</v>
      </c>
    </row>
    <row r="91" spans="1:6">
      <c r="A91" s="4" t="s">
        <v>975</v>
      </c>
    </row>
    <row r="92" spans="1:6">
      <c r="A92" s="3" t="s">
        <v>60</v>
      </c>
    </row>
    <row r="93" spans="1:6">
      <c r="A93" s="4" t="s">
        <v>238</v>
      </c>
      <c r="C93" s="6" t="n">
        <v>220294</v>
      </c>
      <c r="D93" s="6" t="n">
        <v>100735</v>
      </c>
    </row>
    <row r="94" spans="1:6">
      <c r="A94" s="4" t="s">
        <v>963</v>
      </c>
      <c r="C94" s="6" t="n">
        <v>809141</v>
      </c>
      <c r="D94" s="6" t="n">
        <v>1210705</v>
      </c>
    </row>
    <row r="95" spans="1:6">
      <c r="A95" s="4" t="s">
        <v>964</v>
      </c>
      <c r="C95" s="6" t="n">
        <v>1500000</v>
      </c>
      <c r="D95" s="6" t="n">
        <v>3212726</v>
      </c>
    </row>
    <row r="96" spans="1:6">
      <c r="A96" s="4" t="s">
        <v>965</v>
      </c>
      <c r="C96" s="6" t="n">
        <v>2550000</v>
      </c>
      <c r="D96" s="6" t="n">
        <v>3085000</v>
      </c>
    </row>
    <row r="97" spans="1:6">
      <c r="A97" s="4" t="s">
        <v>65</v>
      </c>
      <c r="C97" s="6" t="n">
        <v>5016649</v>
      </c>
    </row>
    <row r="98" spans="1:6">
      <c r="A98" s="4" t="s">
        <v>956</v>
      </c>
      <c r="C98" s="6" t="n">
        <v>8484478</v>
      </c>
      <c r="D98" s="6" t="n">
        <v>7703596</v>
      </c>
    </row>
    <row r="99" spans="1:6">
      <c r="A99" s="4" t="s">
        <v>957</v>
      </c>
      <c r="C99" s="6" t="n">
        <v>5216401</v>
      </c>
      <c r="D99" s="6" t="n">
        <v>5673720</v>
      </c>
    </row>
    <row r="100" spans="1:6">
      <c r="A100" s="4" t="s">
        <v>111</v>
      </c>
      <c r="C100" s="6" t="n">
        <v>32480108</v>
      </c>
      <c r="D100" s="6" t="n">
        <v>32727668</v>
      </c>
    </row>
    <row r="101" spans="1:6">
      <c r="A101" s="4" t="s">
        <v>966</v>
      </c>
      <c r="C101" s="6" t="n">
        <v>10815037</v>
      </c>
      <c r="D101" s="6" t="n">
        <v>11384978</v>
      </c>
    </row>
    <row r="102" spans="1:6">
      <c r="A102" s="4" t="s">
        <v>70</v>
      </c>
      <c r="C102" s="6" t="n">
        <v>131822</v>
      </c>
      <c r="D102" s="6" t="n">
        <v>124611</v>
      </c>
    </row>
    <row r="103" spans="1:6">
      <c r="A103" s="4" t="s">
        <v>958</v>
      </c>
      <c r="C103" s="6" t="n">
        <v>208008</v>
      </c>
      <c r="D103" s="6" t="n">
        <v>116764</v>
      </c>
    </row>
    <row r="104" spans="1:6">
      <c r="A104" s="4" t="s">
        <v>913</v>
      </c>
      <c r="B104" s="4" t="s">
        <v>226</v>
      </c>
      <c r="C104" s="6" t="n">
        <v>26050</v>
      </c>
      <c r="D104" s="6" t="n">
        <v>21122</v>
      </c>
    </row>
    <row r="105" spans="1:6">
      <c r="A105" s="3" t="s">
        <v>75</v>
      </c>
    </row>
    <row r="106" spans="1:6">
      <c r="A106" s="4" t="s">
        <v>120</v>
      </c>
      <c r="C106" s="6" t="n">
        <v>960304</v>
      </c>
      <c r="D106" s="6" t="n">
        <v>500440</v>
      </c>
    </row>
    <row r="107" spans="1:6">
      <c r="A107" s="4" t="s">
        <v>81</v>
      </c>
      <c r="C107" s="6" t="n">
        <v>178981</v>
      </c>
      <c r="D107" s="6" t="n">
        <v>179728</v>
      </c>
    </row>
    <row r="108" spans="1:6">
      <c r="A108" s="4" t="s">
        <v>959</v>
      </c>
      <c r="C108" s="6" t="n">
        <v>3206</v>
      </c>
      <c r="D108" s="6" t="n">
        <v>21067</v>
      </c>
    </row>
    <row r="109" spans="1:6">
      <c r="A109" s="4" t="s">
        <v>960</v>
      </c>
      <c r="C109" s="6" t="n">
        <v>322902</v>
      </c>
      <c r="D109" s="6" t="n">
        <v>168876</v>
      </c>
    </row>
    <row r="110" spans="1:6">
      <c r="A110" s="4" t="s">
        <v>976</v>
      </c>
    </row>
    <row r="111" spans="1:6">
      <c r="A111" s="3" t="s">
        <v>75</v>
      </c>
    </row>
    <row r="112" spans="1:6">
      <c r="A112" s="4" t="s">
        <v>78</v>
      </c>
      <c r="C112" s="6" t="n">
        <v>17676793</v>
      </c>
      <c r="D112" s="6" t="n">
        <v>20895262</v>
      </c>
    </row>
    <row r="113" spans="1:6">
      <c r="A113" s="4" t="s">
        <v>977</v>
      </c>
    </row>
    <row r="114" spans="1:6">
      <c r="A114" s="3" t="s">
        <v>75</v>
      </c>
    </row>
    <row r="115" spans="1:6">
      <c r="A115" s="4" t="s">
        <v>79</v>
      </c>
      <c r="C115" s="6" t="n">
        <v>44715224</v>
      </c>
      <c r="D115" s="6" t="n">
        <v>40265465</v>
      </c>
    </row>
    <row r="116" spans="1:6">
      <c r="A116" s="4" t="s">
        <v>978</v>
      </c>
    </row>
    <row r="117" spans="1:6">
      <c r="A117" s="3" t="s">
        <v>60</v>
      </c>
    </row>
    <row r="118" spans="1:6">
      <c r="A118" s="4" t="s">
        <v>238</v>
      </c>
      <c r="C118" s="6" t="n">
        <v>220294</v>
      </c>
      <c r="D118" s="6" t="n">
        <v>100735</v>
      </c>
    </row>
    <row r="119" spans="1:6">
      <c r="A119" s="4" t="s">
        <v>963</v>
      </c>
      <c r="C119" s="6" t="n">
        <v>809141</v>
      </c>
      <c r="D119" s="6" t="n">
        <v>1210705</v>
      </c>
    </row>
    <row r="120" spans="1:6">
      <c r="A120" s="4" t="s">
        <v>964</v>
      </c>
      <c r="C120" s="6" t="n">
        <v>1500000</v>
      </c>
      <c r="D120" s="6" t="n">
        <v>3212728</v>
      </c>
    </row>
    <row r="121" spans="1:6">
      <c r="A121" s="4" t="s">
        <v>965</v>
      </c>
      <c r="C121" s="6" t="n">
        <v>2550000</v>
      </c>
      <c r="D121" s="6" t="n">
        <v>3085000</v>
      </c>
    </row>
    <row r="122" spans="1:6">
      <c r="A122" s="4" t="s">
        <v>65</v>
      </c>
      <c r="C122" s="6" t="n">
        <v>5016649</v>
      </c>
    </row>
    <row r="123" spans="1:6">
      <c r="A123" s="4" t="s">
        <v>956</v>
      </c>
      <c r="C123" s="6" t="n">
        <v>8484478</v>
      </c>
      <c r="D123" s="6" t="n">
        <v>7703596</v>
      </c>
    </row>
    <row r="124" spans="1:6">
      <c r="A124" s="4" t="s">
        <v>101</v>
      </c>
      <c r="C124" s="6" t="n">
        <v>5216206</v>
      </c>
      <c r="D124" s="6" t="n">
        <v>5676145</v>
      </c>
    </row>
    <row r="125" spans="1:6">
      <c r="A125" s="4" t="s">
        <v>111</v>
      </c>
      <c r="C125" s="6" t="n">
        <v>32425749</v>
      </c>
      <c r="D125" s="6" t="n">
        <v>32669145</v>
      </c>
    </row>
    <row r="126" spans="1:6">
      <c r="A126" s="4" t="s">
        <v>966</v>
      </c>
      <c r="C126" s="6" t="n">
        <v>10943595</v>
      </c>
      <c r="D126" s="6" t="n">
        <v>11212978</v>
      </c>
    </row>
    <row r="127" spans="1:6">
      <c r="A127" s="4" t="s">
        <v>70</v>
      </c>
      <c r="C127" s="6" t="n">
        <v>131822</v>
      </c>
      <c r="D127" s="6" t="n">
        <v>124611</v>
      </c>
    </row>
    <row r="128" spans="1:6">
      <c r="A128" s="4" t="s">
        <v>958</v>
      </c>
      <c r="C128" s="6" t="n">
        <v>208008</v>
      </c>
      <c r="D128" s="6" t="n">
        <v>116764</v>
      </c>
    </row>
    <row r="129" spans="1:6">
      <c r="A129" s="4" t="s">
        <v>913</v>
      </c>
      <c r="B129" s="4" t="s">
        <v>226</v>
      </c>
      <c r="C129" s="6" t="n">
        <v>26050</v>
      </c>
      <c r="D129" s="6" t="n">
        <v>21122</v>
      </c>
    </row>
    <row r="130" spans="1:6">
      <c r="A130" s="3" t="s">
        <v>75</v>
      </c>
    </row>
    <row r="131" spans="1:6">
      <c r="A131" s="4" t="s">
        <v>120</v>
      </c>
      <c r="C131" s="6" t="n">
        <v>960304</v>
      </c>
      <c r="D131" s="6" t="n">
        <v>500440</v>
      </c>
    </row>
    <row r="132" spans="1:6">
      <c r="A132" s="4" t="s">
        <v>81</v>
      </c>
      <c r="C132" s="6" t="n">
        <v>178981</v>
      </c>
      <c r="D132" s="6" t="n">
        <v>179728</v>
      </c>
    </row>
    <row r="133" spans="1:6">
      <c r="A133" s="4" t="s">
        <v>959</v>
      </c>
      <c r="C133" s="6" t="n">
        <v>3206</v>
      </c>
      <c r="D133" s="6" t="n">
        <v>21067</v>
      </c>
    </row>
    <row r="134" spans="1:6">
      <c r="A134" s="4" t="s">
        <v>960</v>
      </c>
      <c r="C134" s="6" t="n">
        <v>322902</v>
      </c>
      <c r="D134" s="6" t="n">
        <v>168876</v>
      </c>
    </row>
    <row r="135" spans="1:6">
      <c r="A135" s="4" t="s">
        <v>979</v>
      </c>
    </row>
    <row r="136" spans="1:6">
      <c r="A136" s="3" t="s">
        <v>75</v>
      </c>
    </row>
    <row r="137" spans="1:6">
      <c r="A137" s="4" t="s">
        <v>78</v>
      </c>
      <c r="C137" s="6" t="n">
        <v>17679210</v>
      </c>
      <c r="D137" s="6" t="n">
        <v>20895446</v>
      </c>
    </row>
    <row r="138" spans="1:6">
      <c r="A138" s="4" t="s">
        <v>980</v>
      </c>
    </row>
    <row r="139" spans="1:6">
      <c r="A139" s="3" t="s">
        <v>75</v>
      </c>
    </row>
    <row r="140" spans="1:6">
      <c r="A140" s="4" t="s">
        <v>79</v>
      </c>
      <c r="C140" s="7" t="n">
        <v>45036500</v>
      </c>
      <c r="D140" s="7" t="n">
        <v>40137791</v>
      </c>
    </row>
    <row r="141" spans="1:6"/>
    <row r="142" spans="1:6">
      <c r="A142" s="4" t="s">
        <v>215</v>
      </c>
      <c r="B142" s="4" t="s">
        <v>696</v>
      </c>
    </row>
    <row r="143" spans="1:6">
      <c r="A143" s="4" t="s">
        <v>226</v>
      </c>
      <c r="B143" s="4" t="s">
        <v>981</v>
      </c>
    </row>
  </sheetData>
  <mergeCells count="4">
    <mergeCell ref="A1:B1"/>
    <mergeCell ref="A141:E141"/>
    <mergeCell ref="B142:E142"/>
    <mergeCell ref="B143:E1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2</v>
      </c>
      <c r="C1" s="2" t="s">
        <v>2</v>
      </c>
      <c r="E1" s="2" t="s">
        <v>59</v>
      </c>
    </row>
    <row r="2" spans="1:6">
      <c r="A2" s="3" t="s">
        <v>983</v>
      </c>
    </row>
    <row r="3" spans="1:6">
      <c r="A3" s="4" t="s">
        <v>65</v>
      </c>
      <c r="C3" s="7" t="n">
        <v>5016649</v>
      </c>
      <c r="E3" s="7" t="n">
        <v>0</v>
      </c>
    </row>
    <row r="4" spans="1:6">
      <c r="A4" s="4" t="s">
        <v>477</v>
      </c>
      <c r="C4" s="6" t="n">
        <v>8484478</v>
      </c>
      <c r="E4" s="6" t="n">
        <v>7703596</v>
      </c>
    </row>
    <row r="5" spans="1:6">
      <c r="A5" s="3" t="s">
        <v>984</v>
      </c>
    </row>
    <row r="6" spans="1:6">
      <c r="A6" s="4" t="s">
        <v>958</v>
      </c>
      <c r="C6" s="6" t="n">
        <v>208008</v>
      </c>
      <c r="E6" s="6" t="n">
        <v>116764</v>
      </c>
    </row>
    <row r="7" spans="1:6">
      <c r="A7" s="4" t="s">
        <v>682</v>
      </c>
      <c r="B7" s="4" t="s">
        <v>215</v>
      </c>
      <c r="C7" s="6" t="n">
        <v>-147067</v>
      </c>
      <c r="E7" s="6" t="n">
        <v>60038</v>
      </c>
    </row>
    <row r="8" spans="1:6">
      <c r="A8" s="3" t="s">
        <v>985</v>
      </c>
    </row>
    <row r="9" spans="1:6">
      <c r="A9" s="4" t="s">
        <v>959</v>
      </c>
      <c r="C9" s="6" t="n">
        <v>3206</v>
      </c>
      <c r="E9" s="6" t="n">
        <v>21067</v>
      </c>
    </row>
    <row r="10" spans="1:6">
      <c r="A10" s="4" t="s">
        <v>684</v>
      </c>
      <c r="B10" s="4" t="s">
        <v>215</v>
      </c>
      <c r="C10" s="6" t="n">
        <v>-315855</v>
      </c>
      <c r="E10" s="6" t="n">
        <v>-102595</v>
      </c>
    </row>
    <row r="11" spans="1:6">
      <c r="A11" s="4" t="s">
        <v>986</v>
      </c>
    </row>
    <row r="12" spans="1:6">
      <c r="A12" s="3" t="s">
        <v>983</v>
      </c>
    </row>
    <row r="13" spans="1:6">
      <c r="A13" s="4" t="s">
        <v>65</v>
      </c>
      <c r="C13" s="6" t="n">
        <v>0</v>
      </c>
    </row>
    <row r="14" spans="1:6">
      <c r="A14" s="4" t="s">
        <v>477</v>
      </c>
      <c r="C14" s="6" t="n">
        <v>0</v>
      </c>
      <c r="E14" s="6" t="n">
        <v>0</v>
      </c>
    </row>
    <row r="15" spans="1:6">
      <c r="A15" s="4" t="s">
        <v>966</v>
      </c>
      <c r="C15" s="6" t="n">
        <v>0</v>
      </c>
      <c r="E15" s="6" t="n">
        <v>0</v>
      </c>
    </row>
    <row r="16" spans="1:6">
      <c r="A16" s="3" t="s">
        <v>984</v>
      </c>
    </row>
    <row r="17" spans="1:6">
      <c r="A17" s="4" t="s">
        <v>958</v>
      </c>
      <c r="C17" s="6" t="n">
        <v>0</v>
      </c>
      <c r="E17" s="6" t="n">
        <v>0</v>
      </c>
    </row>
    <row r="18" spans="1:6">
      <c r="A18" s="4" t="s">
        <v>913</v>
      </c>
      <c r="B18" s="4" t="s">
        <v>226</v>
      </c>
      <c r="C18" s="6" t="n">
        <v>26050</v>
      </c>
      <c r="E18" s="6" t="n">
        <v>21122</v>
      </c>
    </row>
    <row r="19" spans="1:6">
      <c r="A19" s="3" t="s">
        <v>985</v>
      </c>
    </row>
    <row r="20" spans="1:6">
      <c r="A20" s="4" t="s">
        <v>959</v>
      </c>
      <c r="C20" s="6" t="n">
        <v>0</v>
      </c>
      <c r="E20" s="6" t="n">
        <v>0</v>
      </c>
    </row>
    <row r="21" spans="1:6">
      <c r="A21" s="4" t="s">
        <v>987</v>
      </c>
    </row>
    <row r="22" spans="1:6">
      <c r="A22" s="3" t="s">
        <v>983</v>
      </c>
    </row>
    <row r="23" spans="1:6">
      <c r="A23" s="4" t="s">
        <v>65</v>
      </c>
      <c r="C23" s="6" t="n">
        <v>5016649</v>
      </c>
    </row>
    <row r="24" spans="1:6">
      <c r="A24" s="4" t="s">
        <v>477</v>
      </c>
      <c r="C24" s="6" t="n">
        <v>8484478</v>
      </c>
      <c r="E24" s="6" t="n">
        <v>7703596</v>
      </c>
    </row>
    <row r="25" spans="1:6">
      <c r="A25" s="4" t="s">
        <v>966</v>
      </c>
      <c r="C25" s="6" t="n">
        <v>10935787</v>
      </c>
      <c r="E25" s="6" t="n">
        <v>11202984</v>
      </c>
    </row>
    <row r="26" spans="1:6">
      <c r="A26" s="3" t="s">
        <v>984</v>
      </c>
    </row>
    <row r="27" spans="1:6">
      <c r="A27" s="4" t="s">
        <v>958</v>
      </c>
      <c r="C27" s="6" t="n">
        <v>60941</v>
      </c>
      <c r="E27" s="6" t="n">
        <v>176802</v>
      </c>
    </row>
    <row r="28" spans="1:6">
      <c r="A28" s="4" t="s">
        <v>913</v>
      </c>
      <c r="B28" s="4" t="s">
        <v>226</v>
      </c>
      <c r="C28" s="6" t="n">
        <v>0</v>
      </c>
      <c r="E28" s="6" t="n">
        <v>0</v>
      </c>
    </row>
    <row r="29" spans="1:6">
      <c r="A29" s="3" t="s">
        <v>985</v>
      </c>
    </row>
    <row r="30" spans="1:6">
      <c r="A30" s="4" t="s">
        <v>959</v>
      </c>
      <c r="C30" s="6" t="n">
        <v>319061</v>
      </c>
      <c r="E30" s="6" t="n">
        <v>123662</v>
      </c>
    </row>
    <row r="31" spans="1:6">
      <c r="A31" s="4" t="s">
        <v>988</v>
      </c>
    </row>
    <row r="32" spans="1:6">
      <c r="A32" s="3" t="s">
        <v>983</v>
      </c>
    </row>
    <row r="33" spans="1:6">
      <c r="A33" s="4" t="s">
        <v>65</v>
      </c>
      <c r="C33" s="6" t="n">
        <v>0</v>
      </c>
    </row>
    <row r="34" spans="1:6">
      <c r="A34" s="4" t="s">
        <v>477</v>
      </c>
      <c r="C34" s="6" t="n">
        <v>0</v>
      </c>
      <c r="E34" s="6" t="n">
        <v>0</v>
      </c>
    </row>
    <row r="35" spans="1:6">
      <c r="A35" s="4" t="s">
        <v>966</v>
      </c>
      <c r="C35" s="6" t="n">
        <v>7808</v>
      </c>
      <c r="E35" s="6" t="n">
        <v>9994</v>
      </c>
    </row>
    <row r="36" spans="1:6">
      <c r="A36" s="3" t="s">
        <v>984</v>
      </c>
    </row>
    <row r="37" spans="1:6">
      <c r="A37" s="4" t="s">
        <v>958</v>
      </c>
      <c r="C37" s="6" t="n">
        <v>0</v>
      </c>
      <c r="E37" s="6" t="n">
        <v>0</v>
      </c>
    </row>
    <row r="38" spans="1:6">
      <c r="A38" s="4" t="s">
        <v>913</v>
      </c>
      <c r="B38" s="4" t="s">
        <v>226</v>
      </c>
      <c r="C38" s="6" t="n">
        <v>0</v>
      </c>
      <c r="E38" s="6" t="n">
        <v>0</v>
      </c>
    </row>
    <row r="39" spans="1:6">
      <c r="A39" s="3" t="s">
        <v>985</v>
      </c>
    </row>
    <row r="40" spans="1:6">
      <c r="A40" s="4" t="s">
        <v>959</v>
      </c>
      <c r="C40" s="6" t="n">
        <v>0</v>
      </c>
      <c r="E40" s="6" t="n">
        <v>0</v>
      </c>
    </row>
    <row r="41" spans="1:6">
      <c r="A41" s="4" t="s">
        <v>478</v>
      </c>
    </row>
    <row r="42" spans="1:6">
      <c r="A42" s="3" t="s">
        <v>983</v>
      </c>
    </row>
    <row r="43" spans="1:6">
      <c r="A43" s="4" t="s">
        <v>477</v>
      </c>
      <c r="C43" s="6" t="n">
        <v>3926852</v>
      </c>
      <c r="E43" s="6" t="n">
        <v>4277080</v>
      </c>
    </row>
    <row r="44" spans="1:6">
      <c r="A44" s="4" t="s">
        <v>479</v>
      </c>
    </row>
    <row r="45" spans="1:6">
      <c r="A45" s="3" t="s">
        <v>983</v>
      </c>
    </row>
    <row r="46" spans="1:6">
      <c r="A46" s="4" t="s">
        <v>477</v>
      </c>
      <c r="C46" s="6" t="n">
        <v>4557626</v>
      </c>
      <c r="E46" s="6" t="n">
        <v>3426516</v>
      </c>
    </row>
    <row r="47" spans="1:6">
      <c r="A47" s="4" t="s">
        <v>989</v>
      </c>
    </row>
    <row r="48" spans="1:6">
      <c r="A48" s="3" t="s">
        <v>984</v>
      </c>
    </row>
    <row r="49" spans="1:6">
      <c r="A49" s="4" t="s">
        <v>682</v>
      </c>
      <c r="B49" s="4" t="s">
        <v>626</v>
      </c>
      <c r="C49" s="6" t="n">
        <v>-147067</v>
      </c>
      <c r="E49" s="6" t="n">
        <v>60038</v>
      </c>
    </row>
    <row r="50" spans="1:6">
      <c r="A50" s="3" t="s">
        <v>985</v>
      </c>
    </row>
    <row r="51" spans="1:6">
      <c r="A51" s="4" t="s">
        <v>684</v>
      </c>
      <c r="B51" s="4" t="s">
        <v>626</v>
      </c>
      <c r="C51" s="6" t="n">
        <v>-315855</v>
      </c>
      <c r="E51" s="6" t="n">
        <v>-102595</v>
      </c>
    </row>
    <row r="52" spans="1:6">
      <c r="A52" s="4" t="s">
        <v>990</v>
      </c>
    </row>
    <row r="53" spans="1:6">
      <c r="A53" s="3" t="s">
        <v>983</v>
      </c>
    </row>
    <row r="54" spans="1:6">
      <c r="A54" s="4" t="s">
        <v>65</v>
      </c>
      <c r="C54" s="6" t="n">
        <v>0</v>
      </c>
    </row>
    <row r="55" spans="1:6">
      <c r="A55" s="4" t="s">
        <v>477</v>
      </c>
      <c r="C55" s="6" t="n">
        <v>0</v>
      </c>
      <c r="E55" s="6" t="n">
        <v>0</v>
      </c>
    </row>
    <row r="56" spans="1:6">
      <c r="A56" s="3" t="s">
        <v>984</v>
      </c>
    </row>
    <row r="57" spans="1:6">
      <c r="A57" s="4" t="s">
        <v>958</v>
      </c>
      <c r="C57" s="6" t="n">
        <v>0</v>
      </c>
      <c r="E57" s="6" t="n">
        <v>0</v>
      </c>
    </row>
    <row r="58" spans="1:6">
      <c r="A58" s="4" t="s">
        <v>913</v>
      </c>
      <c r="C58" s="6" t="n">
        <v>26050</v>
      </c>
      <c r="E58" s="6" t="n">
        <v>21122</v>
      </c>
      <c r="F58" s="4" t="s">
        <v>630</v>
      </c>
    </row>
    <row r="59" spans="1:6">
      <c r="A59" s="4" t="s">
        <v>991</v>
      </c>
      <c r="C59" s="6" t="n">
        <v>26050</v>
      </c>
      <c r="E59" s="6" t="n">
        <v>21122</v>
      </c>
    </row>
    <row r="60" spans="1:6">
      <c r="A60" s="3" t="s">
        <v>985</v>
      </c>
    </row>
    <row r="61" spans="1:6">
      <c r="A61" s="4" t="s">
        <v>959</v>
      </c>
      <c r="C61" s="6" t="n">
        <v>0</v>
      </c>
      <c r="E61" s="6" t="n">
        <v>0</v>
      </c>
    </row>
    <row r="62" spans="1:6">
      <c r="A62" s="4" t="s">
        <v>992</v>
      </c>
      <c r="C62" s="6" t="n">
        <v>0</v>
      </c>
      <c r="E62" s="6" t="n">
        <v>0</v>
      </c>
    </row>
    <row r="63" spans="1:6">
      <c r="A63" s="4" t="s">
        <v>993</v>
      </c>
    </row>
    <row r="64" spans="1:6">
      <c r="A64" s="3" t="s">
        <v>983</v>
      </c>
    </row>
    <row r="65" spans="1:6">
      <c r="A65" s="4" t="s">
        <v>65</v>
      </c>
      <c r="C65" s="6" t="n">
        <v>5016649</v>
      </c>
    </row>
    <row r="66" spans="1:6">
      <c r="A66" s="4" t="s">
        <v>477</v>
      </c>
      <c r="C66" s="6" t="n">
        <v>8484478</v>
      </c>
      <c r="E66" s="6" t="n">
        <v>7703596</v>
      </c>
    </row>
    <row r="67" spans="1:6">
      <c r="A67" s="3" t="s">
        <v>984</v>
      </c>
    </row>
    <row r="68" spans="1:6">
      <c r="A68" s="4" t="s">
        <v>958</v>
      </c>
      <c r="C68" s="6" t="n">
        <v>60941</v>
      </c>
      <c r="E68" s="6" t="n">
        <v>176802</v>
      </c>
    </row>
    <row r="69" spans="1:6">
      <c r="A69" s="4" t="s">
        <v>913</v>
      </c>
      <c r="B69" s="4" t="s">
        <v>630</v>
      </c>
      <c r="C69" s="6" t="n">
        <v>0</v>
      </c>
      <c r="E69" s="6" t="n">
        <v>0</v>
      </c>
    </row>
    <row r="70" spans="1:6">
      <c r="A70" s="4" t="s">
        <v>991</v>
      </c>
      <c r="C70" s="6" t="n">
        <v>13562068</v>
      </c>
      <c r="E70" s="6" t="n">
        <v>7880398</v>
      </c>
    </row>
    <row r="71" spans="1:6">
      <c r="A71" s="3" t="s">
        <v>985</v>
      </c>
    </row>
    <row r="72" spans="1:6">
      <c r="A72" s="4" t="s">
        <v>959</v>
      </c>
      <c r="C72" s="6" t="n">
        <v>319061</v>
      </c>
      <c r="E72" s="6" t="n">
        <v>123662</v>
      </c>
    </row>
    <row r="73" spans="1:6">
      <c r="A73" s="4" t="s">
        <v>992</v>
      </c>
      <c r="C73" s="6" t="n">
        <v>319061</v>
      </c>
      <c r="E73" s="6" t="n">
        <v>123662</v>
      </c>
    </row>
    <row r="74" spans="1:6">
      <c r="A74" s="4" t="s">
        <v>994</v>
      </c>
    </row>
    <row r="75" spans="1:6">
      <c r="A75" s="3" t="s">
        <v>983</v>
      </c>
    </row>
    <row r="76" spans="1:6">
      <c r="A76" s="4" t="s">
        <v>65</v>
      </c>
      <c r="C76" s="6" t="n">
        <v>0</v>
      </c>
    </row>
    <row r="77" spans="1:6">
      <c r="A77" s="4" t="s">
        <v>477</v>
      </c>
      <c r="C77" s="6" t="n">
        <v>0</v>
      </c>
      <c r="E77" s="6" t="n">
        <v>0</v>
      </c>
    </row>
    <row r="78" spans="1:6">
      <c r="A78" s="3" t="s">
        <v>984</v>
      </c>
    </row>
    <row r="79" spans="1:6">
      <c r="A79" s="4" t="s">
        <v>958</v>
      </c>
      <c r="C79" s="6" t="n">
        <v>0</v>
      </c>
      <c r="E79" s="6" t="n">
        <v>0</v>
      </c>
    </row>
    <row r="80" spans="1:6">
      <c r="A80" s="4" t="s">
        <v>913</v>
      </c>
      <c r="C80" s="6" t="n">
        <v>0</v>
      </c>
      <c r="E80" s="6" t="n">
        <v>0</v>
      </c>
      <c r="F80" s="4" t="s">
        <v>630</v>
      </c>
    </row>
    <row r="81" spans="1:6">
      <c r="A81" s="4" t="s">
        <v>991</v>
      </c>
      <c r="C81" s="6" t="n">
        <v>0</v>
      </c>
      <c r="E81" s="6" t="n">
        <v>0</v>
      </c>
    </row>
    <row r="82" spans="1:6">
      <c r="A82" s="3" t="s">
        <v>985</v>
      </c>
    </row>
    <row r="83" spans="1:6">
      <c r="A83" s="4" t="s">
        <v>959</v>
      </c>
      <c r="C83" s="6" t="n">
        <v>0</v>
      </c>
      <c r="E83" s="6" t="n">
        <v>0</v>
      </c>
    </row>
    <row r="84" spans="1:6">
      <c r="A84" s="4" t="s">
        <v>992</v>
      </c>
      <c r="C84" s="6" t="n">
        <v>0</v>
      </c>
      <c r="E84" s="6" t="n">
        <v>0</v>
      </c>
    </row>
    <row r="85" spans="1:6">
      <c r="A85" s="4" t="s">
        <v>995</v>
      </c>
    </row>
    <row r="86" spans="1:6">
      <c r="A86" s="3" t="s">
        <v>984</v>
      </c>
    </row>
    <row r="87" spans="1:6">
      <c r="A87" s="4" t="s">
        <v>682</v>
      </c>
      <c r="C87" s="6" t="n">
        <v>-147067</v>
      </c>
      <c r="D87" s="4" t="s">
        <v>626</v>
      </c>
      <c r="E87" s="6" t="n">
        <v>60038</v>
      </c>
    </row>
    <row r="88" spans="1:6">
      <c r="A88" s="3" t="s">
        <v>985</v>
      </c>
    </row>
    <row r="89" spans="1:6">
      <c r="A89" s="4" t="s">
        <v>684</v>
      </c>
      <c r="C89" s="6" t="n">
        <v>-315855</v>
      </c>
      <c r="E89" s="6" t="n">
        <v>-102595</v>
      </c>
    </row>
    <row r="90" spans="1:6">
      <c r="A90" s="4" t="s">
        <v>996</v>
      </c>
    </row>
    <row r="91" spans="1:6">
      <c r="A91" s="3" t="s">
        <v>984</v>
      </c>
    </row>
    <row r="92" spans="1:6">
      <c r="A92" s="4" t="s">
        <v>958</v>
      </c>
      <c r="C92" s="6" t="n">
        <v>0</v>
      </c>
      <c r="E92" s="6" t="n">
        <v>0</v>
      </c>
    </row>
    <row r="93" spans="1:6">
      <c r="A93" s="3" t="s">
        <v>985</v>
      </c>
    </row>
    <row r="94" spans="1:6">
      <c r="A94" s="4" t="s">
        <v>959</v>
      </c>
      <c r="C94" s="6" t="n">
        <v>0</v>
      </c>
      <c r="E94" s="6" t="n">
        <v>0</v>
      </c>
    </row>
    <row r="95" spans="1:6">
      <c r="A95" s="4" t="s">
        <v>997</v>
      </c>
    </row>
    <row r="96" spans="1:6">
      <c r="A96" s="3" t="s">
        <v>984</v>
      </c>
    </row>
    <row r="97" spans="1:6">
      <c r="A97" s="4" t="s">
        <v>958</v>
      </c>
      <c r="C97" s="6" t="n">
        <v>60836</v>
      </c>
      <c r="E97" s="6" t="n">
        <v>176656</v>
      </c>
    </row>
    <row r="98" spans="1:6">
      <c r="A98" s="3" t="s">
        <v>985</v>
      </c>
    </row>
    <row r="99" spans="1:6">
      <c r="A99" s="4" t="s">
        <v>959</v>
      </c>
      <c r="C99" s="6" t="n">
        <v>318842</v>
      </c>
      <c r="E99" s="6" t="n">
        <v>123437</v>
      </c>
    </row>
    <row r="100" spans="1:6">
      <c r="A100" s="4" t="s">
        <v>998</v>
      </c>
    </row>
    <row r="101" spans="1:6">
      <c r="A101" s="3" t="s">
        <v>984</v>
      </c>
    </row>
    <row r="102" spans="1:6">
      <c r="A102" s="4" t="s">
        <v>958</v>
      </c>
      <c r="C102" s="6" t="n">
        <v>0</v>
      </c>
      <c r="E102" s="6" t="n">
        <v>0</v>
      </c>
    </row>
    <row r="103" spans="1:6">
      <c r="A103" s="3" t="s">
        <v>985</v>
      </c>
    </row>
    <row r="104" spans="1:6">
      <c r="A104" s="4" t="s">
        <v>959</v>
      </c>
      <c r="C104" s="6" t="n">
        <v>0</v>
      </c>
      <c r="E104" s="6" t="n">
        <v>0</v>
      </c>
    </row>
    <row r="105" spans="1:6">
      <c r="A105" s="4" t="s">
        <v>999</v>
      </c>
    </row>
    <row r="106" spans="1:6">
      <c r="A106" s="3" t="s">
        <v>985</v>
      </c>
    </row>
    <row r="107" spans="1:6">
      <c r="A107" s="4" t="s">
        <v>684</v>
      </c>
      <c r="C107" s="6" t="n">
        <v>0</v>
      </c>
      <c r="E107" s="6" t="n">
        <v>0</v>
      </c>
    </row>
    <row r="108" spans="1:6">
      <c r="A108" s="4" t="s">
        <v>1000</v>
      </c>
    </row>
    <row r="109" spans="1:6">
      <c r="A109" s="3" t="s">
        <v>985</v>
      </c>
    </row>
    <row r="110" spans="1:6">
      <c r="A110" s="4" t="s">
        <v>959</v>
      </c>
      <c r="C110" s="6" t="n">
        <v>0</v>
      </c>
      <c r="E110" s="6" t="n">
        <v>0</v>
      </c>
    </row>
    <row r="111" spans="1:6">
      <c r="A111" s="4" t="s">
        <v>1001</v>
      </c>
    </row>
    <row r="112" spans="1:6">
      <c r="A112" s="3" t="s">
        <v>985</v>
      </c>
    </row>
    <row r="113" spans="1:6">
      <c r="A113" s="4" t="s">
        <v>959</v>
      </c>
      <c r="C113" s="6" t="n">
        <v>216</v>
      </c>
      <c r="E113" s="6" t="n">
        <v>202</v>
      </c>
    </row>
    <row r="114" spans="1:6">
      <c r="A114" s="4" t="s">
        <v>1002</v>
      </c>
    </row>
    <row r="115" spans="1:6">
      <c r="A115" s="3" t="s">
        <v>985</v>
      </c>
    </row>
    <row r="116" spans="1:6">
      <c r="A116" s="4" t="s">
        <v>959</v>
      </c>
      <c r="C116" s="6" t="n">
        <v>0</v>
      </c>
      <c r="E116" s="6" t="n">
        <v>0</v>
      </c>
    </row>
    <row r="117" spans="1:6">
      <c r="A117" s="4" t="s">
        <v>1003</v>
      </c>
    </row>
    <row r="118" spans="1:6">
      <c r="A118" s="3" t="s">
        <v>983</v>
      </c>
    </row>
    <row r="119" spans="1:6">
      <c r="A119" s="4" t="s">
        <v>65</v>
      </c>
      <c r="C119" s="6" t="n">
        <v>0</v>
      </c>
    </row>
    <row r="120" spans="1:6">
      <c r="A120" s="4" t="s">
        <v>1004</v>
      </c>
    </row>
    <row r="121" spans="1:6">
      <c r="A121" s="3" t="s">
        <v>983</v>
      </c>
    </row>
    <row r="122" spans="1:6">
      <c r="A122" s="4" t="s">
        <v>65</v>
      </c>
      <c r="C122" s="6" t="n">
        <v>5016649</v>
      </c>
    </row>
    <row r="123" spans="1:6">
      <c r="A123" s="4" t="s">
        <v>1005</v>
      </c>
    </row>
    <row r="124" spans="1:6">
      <c r="A124" s="3" t="s">
        <v>983</v>
      </c>
    </row>
    <row r="125" spans="1:6">
      <c r="A125" s="4" t="s">
        <v>65</v>
      </c>
      <c r="C125" s="6" t="n">
        <v>0</v>
      </c>
    </row>
    <row r="126" spans="1:6">
      <c r="A126" s="4" t="s">
        <v>1006</v>
      </c>
    </row>
    <row r="127" spans="1:6">
      <c r="A127" s="3" t="s">
        <v>984</v>
      </c>
    </row>
    <row r="128" spans="1:6">
      <c r="A128" s="4" t="s">
        <v>682</v>
      </c>
      <c r="E128" s="6" t="n">
        <v>0</v>
      </c>
    </row>
    <row r="129" spans="1:6">
      <c r="A129" s="3" t="s">
        <v>985</v>
      </c>
    </row>
    <row r="130" spans="1:6">
      <c r="A130" s="4" t="s">
        <v>684</v>
      </c>
      <c r="C130" s="6" t="n">
        <v>0</v>
      </c>
      <c r="E130" s="6" t="n">
        <v>0</v>
      </c>
    </row>
    <row r="131" spans="1:6">
      <c r="A131" s="4" t="s">
        <v>1007</v>
      </c>
    </row>
    <row r="132" spans="1:6">
      <c r="A132" s="3" t="s">
        <v>984</v>
      </c>
    </row>
    <row r="133" spans="1:6">
      <c r="A133" s="4" t="s">
        <v>958</v>
      </c>
      <c r="C133" s="6" t="n">
        <v>0</v>
      </c>
      <c r="E133" s="6" t="n">
        <v>0</v>
      </c>
    </row>
    <row r="134" spans="1:6">
      <c r="A134" s="3" t="s">
        <v>985</v>
      </c>
    </row>
    <row r="135" spans="1:6">
      <c r="A135" s="4" t="s">
        <v>959</v>
      </c>
      <c r="C135" s="6" t="n">
        <v>0</v>
      </c>
      <c r="E135" s="6" t="n">
        <v>0</v>
      </c>
    </row>
    <row r="136" spans="1:6">
      <c r="A136" s="4" t="s">
        <v>1008</v>
      </c>
    </row>
    <row r="137" spans="1:6">
      <c r="A137" s="3" t="s">
        <v>984</v>
      </c>
    </row>
    <row r="138" spans="1:6">
      <c r="A138" s="4" t="s">
        <v>958</v>
      </c>
      <c r="C138" s="6" t="n">
        <v>105</v>
      </c>
      <c r="E138" s="6" t="n">
        <v>146</v>
      </c>
    </row>
    <row r="139" spans="1:6">
      <c r="A139" s="3" t="s">
        <v>985</v>
      </c>
    </row>
    <row r="140" spans="1:6">
      <c r="A140" s="4" t="s">
        <v>959</v>
      </c>
      <c r="C140" s="6" t="n">
        <v>3</v>
      </c>
      <c r="E140" s="6" t="n">
        <v>23</v>
      </c>
    </row>
    <row r="141" spans="1:6">
      <c r="A141" s="4" t="s">
        <v>1009</v>
      </c>
    </row>
    <row r="142" spans="1:6">
      <c r="A142" s="3" t="s">
        <v>984</v>
      </c>
    </row>
    <row r="143" spans="1:6">
      <c r="A143" s="4" t="s">
        <v>958</v>
      </c>
      <c r="C143" s="6" t="n">
        <v>0</v>
      </c>
      <c r="E143" s="6" t="n">
        <v>0</v>
      </c>
    </row>
    <row r="144" spans="1:6">
      <c r="A144" s="3" t="s">
        <v>985</v>
      </c>
    </row>
    <row r="145" spans="1:6">
      <c r="A145" s="4" t="s">
        <v>959</v>
      </c>
      <c r="C145" s="6" t="n">
        <v>0</v>
      </c>
      <c r="E145" s="6" t="n">
        <v>0</v>
      </c>
    </row>
    <row r="146" spans="1:6">
      <c r="A146" s="4" t="s">
        <v>1010</v>
      </c>
    </row>
    <row r="147" spans="1:6">
      <c r="A147" s="3" t="s">
        <v>983</v>
      </c>
    </row>
    <row r="148" spans="1:6">
      <c r="A148" s="4" t="s">
        <v>477</v>
      </c>
      <c r="C148" s="6" t="n">
        <v>0</v>
      </c>
      <c r="E148" s="6" t="n">
        <v>0</v>
      </c>
    </row>
    <row r="149" spans="1:6">
      <c r="A149" s="4" t="s">
        <v>1011</v>
      </c>
    </row>
    <row r="150" spans="1:6">
      <c r="A150" s="3" t="s">
        <v>983</v>
      </c>
    </row>
    <row r="151" spans="1:6">
      <c r="A151" s="4" t="s">
        <v>477</v>
      </c>
      <c r="C151" s="6" t="n">
        <v>3926852</v>
      </c>
      <c r="E151" s="6" t="n">
        <v>4277080</v>
      </c>
    </row>
    <row r="152" spans="1:6">
      <c r="A152" s="4" t="s">
        <v>1012</v>
      </c>
    </row>
    <row r="153" spans="1:6">
      <c r="A153" s="3" t="s">
        <v>983</v>
      </c>
    </row>
    <row r="154" spans="1:6">
      <c r="A154" s="4" t="s">
        <v>477</v>
      </c>
      <c r="C154" s="6" t="n">
        <v>0</v>
      </c>
      <c r="E154" s="6" t="n">
        <v>0</v>
      </c>
    </row>
    <row r="155" spans="1:6">
      <c r="A155" s="4" t="s">
        <v>1013</v>
      </c>
    </row>
    <row r="156" spans="1:6">
      <c r="A156" s="3" t="s">
        <v>983</v>
      </c>
    </row>
    <row r="157" spans="1:6">
      <c r="A157" s="4" t="s">
        <v>477</v>
      </c>
      <c r="C157" s="6" t="n">
        <v>0</v>
      </c>
      <c r="E157" s="6" t="n">
        <v>0</v>
      </c>
    </row>
    <row r="158" spans="1:6">
      <c r="A158" s="4" t="s">
        <v>1014</v>
      </c>
    </row>
    <row r="159" spans="1:6">
      <c r="A159" s="3" t="s">
        <v>983</v>
      </c>
    </row>
    <row r="160" spans="1:6">
      <c r="A160" s="4" t="s">
        <v>477</v>
      </c>
      <c r="C160" s="6" t="n">
        <v>4557626</v>
      </c>
      <c r="E160" s="6" t="n">
        <v>3426516</v>
      </c>
    </row>
    <row r="161" spans="1:6">
      <c r="A161" s="4" t="s">
        <v>1015</v>
      </c>
    </row>
    <row r="162" spans="1:6">
      <c r="A162" s="3" t="s">
        <v>983</v>
      </c>
    </row>
    <row r="163" spans="1:6">
      <c r="A163" s="4" t="s">
        <v>477</v>
      </c>
      <c r="C163" s="6" t="n">
        <v>0</v>
      </c>
      <c r="E163" s="6" t="n">
        <v>0</v>
      </c>
    </row>
    <row r="164" spans="1:6">
      <c r="A164" s="4" t="s">
        <v>1016</v>
      </c>
    </row>
    <row r="165" spans="1:6">
      <c r="A165" s="3" t="s">
        <v>983</v>
      </c>
    </row>
    <row r="166" spans="1:6">
      <c r="A166" s="4" t="s">
        <v>966</v>
      </c>
      <c r="C166" s="6" t="n">
        <v>0</v>
      </c>
      <c r="E166" s="6" t="n">
        <v>0</v>
      </c>
      <c r="F166" s="4" t="s">
        <v>1017</v>
      </c>
    </row>
    <row r="167" spans="1:6">
      <c r="A167" s="3" t="s">
        <v>984</v>
      </c>
    </row>
    <row r="168" spans="1:6">
      <c r="A168" s="4" t="s">
        <v>991</v>
      </c>
      <c r="C168" s="6" t="n">
        <v>0</v>
      </c>
      <c r="E168" s="6" t="n">
        <v>0</v>
      </c>
    </row>
    <row r="169" spans="1:6">
      <c r="A169" s="4" t="s">
        <v>1018</v>
      </c>
    </row>
    <row r="170" spans="1:6">
      <c r="A170" s="3" t="s">
        <v>983</v>
      </c>
    </row>
    <row r="171" spans="1:6">
      <c r="A171" s="4" t="s">
        <v>966</v>
      </c>
      <c r="C171" s="6" t="n">
        <v>0</v>
      </c>
      <c r="E171" s="6" t="n">
        <v>0</v>
      </c>
    </row>
    <row r="172" spans="1:6">
      <c r="A172" s="3" t="s">
        <v>984</v>
      </c>
    </row>
    <row r="173" spans="1:6">
      <c r="A173" s="4" t="s">
        <v>991</v>
      </c>
      <c r="C173" s="6" t="n">
        <v>0</v>
      </c>
      <c r="E173" s="6" t="n">
        <v>0</v>
      </c>
    </row>
    <row r="174" spans="1:6">
      <c r="A174" s="4" t="s">
        <v>1019</v>
      </c>
    </row>
    <row r="175" spans="1:6">
      <c r="A175" s="3" t="s">
        <v>983</v>
      </c>
    </row>
    <row r="176" spans="1:6">
      <c r="A176" s="4" t="s">
        <v>966</v>
      </c>
      <c r="C176" s="6" t="n">
        <v>1504</v>
      </c>
      <c r="E176" s="6" t="n">
        <v>1734</v>
      </c>
    </row>
    <row r="177" spans="1:6">
      <c r="A177" s="3" t="s">
        <v>984</v>
      </c>
    </row>
    <row r="178" spans="1:6">
      <c r="A178" s="4" t="s">
        <v>991</v>
      </c>
      <c r="C178" s="6" t="n">
        <v>1504</v>
      </c>
      <c r="E178" s="6" t="n">
        <v>1734</v>
      </c>
    </row>
    <row r="179" spans="1:6">
      <c r="A179" s="4" t="s">
        <v>978</v>
      </c>
    </row>
    <row r="180" spans="1:6">
      <c r="A180" s="3" t="s">
        <v>983</v>
      </c>
    </row>
    <row r="181" spans="1:6">
      <c r="A181" s="4" t="s">
        <v>65</v>
      </c>
      <c r="C181" s="6" t="n">
        <v>5016649</v>
      </c>
    </row>
    <row r="182" spans="1:6">
      <c r="A182" s="4" t="s">
        <v>477</v>
      </c>
      <c r="C182" s="6" t="n">
        <v>8484478</v>
      </c>
      <c r="E182" s="6" t="n">
        <v>7703596</v>
      </c>
    </row>
    <row r="183" spans="1:6">
      <c r="A183" s="4" t="s">
        <v>966</v>
      </c>
      <c r="C183" s="6" t="n">
        <v>10943595</v>
      </c>
      <c r="E183" s="6" t="n">
        <v>11212978</v>
      </c>
    </row>
    <row r="184" spans="1:6">
      <c r="A184" s="3" t="s">
        <v>984</v>
      </c>
    </row>
    <row r="185" spans="1:6">
      <c r="A185" s="4" t="s">
        <v>958</v>
      </c>
      <c r="C185" s="6" t="n">
        <v>208008</v>
      </c>
      <c r="E185" s="6" t="n">
        <v>116764</v>
      </c>
    </row>
    <row r="186" spans="1:6">
      <c r="A186" s="4" t="s">
        <v>913</v>
      </c>
      <c r="B186" s="4" t="s">
        <v>226</v>
      </c>
      <c r="C186" s="6" t="n">
        <v>26050</v>
      </c>
      <c r="E186" s="6" t="n">
        <v>21122</v>
      </c>
    </row>
    <row r="187" spans="1:6">
      <c r="A187" s="3" t="s">
        <v>985</v>
      </c>
    </row>
    <row r="188" spans="1:6">
      <c r="A188" s="4" t="s">
        <v>959</v>
      </c>
      <c r="C188" s="6" t="n">
        <v>3206</v>
      </c>
      <c r="E188" s="6" t="n">
        <v>21067</v>
      </c>
    </row>
    <row r="189" spans="1:6">
      <c r="A189" s="4" t="s">
        <v>1020</v>
      </c>
    </row>
    <row r="190" spans="1:6">
      <c r="A190" s="3" t="s">
        <v>983</v>
      </c>
    </row>
    <row r="191" spans="1:6">
      <c r="A191" s="4" t="s">
        <v>65</v>
      </c>
      <c r="C191" s="6" t="n">
        <v>5016649</v>
      </c>
    </row>
    <row r="192" spans="1:6">
      <c r="A192" s="4" t="s">
        <v>477</v>
      </c>
      <c r="C192" s="6" t="n">
        <v>8484478</v>
      </c>
      <c r="E192" s="6" t="n">
        <v>7703596</v>
      </c>
    </row>
    <row r="193" spans="1:6">
      <c r="A193" s="3" t="s">
        <v>984</v>
      </c>
    </row>
    <row r="194" spans="1:6">
      <c r="A194" s="4" t="s">
        <v>958</v>
      </c>
      <c r="C194" s="6" t="n">
        <v>208008</v>
      </c>
      <c r="E194" s="6" t="n">
        <v>116764</v>
      </c>
    </row>
    <row r="195" spans="1:6">
      <c r="A195" s="4" t="s">
        <v>913</v>
      </c>
      <c r="B195" s="4" t="s">
        <v>630</v>
      </c>
      <c r="C195" s="6" t="n">
        <v>26050</v>
      </c>
      <c r="E195" s="6" t="n">
        <v>21122</v>
      </c>
    </row>
    <row r="196" spans="1:6">
      <c r="A196" s="4" t="s">
        <v>991</v>
      </c>
      <c r="C196" s="6" t="n">
        <v>13735185</v>
      </c>
      <c r="E196" s="6" t="n">
        <v>7841482</v>
      </c>
    </row>
    <row r="197" spans="1:6">
      <c r="A197" s="3" t="s">
        <v>985</v>
      </c>
    </row>
    <row r="198" spans="1:6">
      <c r="A198" s="4" t="s">
        <v>959</v>
      </c>
      <c r="C198" s="6" t="n">
        <v>3206</v>
      </c>
      <c r="E198" s="6" t="n">
        <v>21067</v>
      </c>
    </row>
    <row r="199" spans="1:6">
      <c r="A199" s="4" t="s">
        <v>992</v>
      </c>
      <c r="C199" s="6" t="n">
        <v>3206</v>
      </c>
      <c r="E199" s="6" t="n">
        <v>21067</v>
      </c>
    </row>
    <row r="200" spans="1:6">
      <c r="A200" s="4" t="s">
        <v>1021</v>
      </c>
    </row>
    <row r="201" spans="1:6">
      <c r="A201" s="3" t="s">
        <v>984</v>
      </c>
    </row>
    <row r="202" spans="1:6">
      <c r="A202" s="4" t="s">
        <v>958</v>
      </c>
      <c r="C202" s="6" t="n">
        <v>207903</v>
      </c>
      <c r="E202" s="6" t="n">
        <v>116618</v>
      </c>
    </row>
    <row r="203" spans="1:6">
      <c r="A203" s="3" t="s">
        <v>985</v>
      </c>
    </row>
    <row r="204" spans="1:6">
      <c r="A204" s="4" t="s">
        <v>959</v>
      </c>
      <c r="C204" s="6" t="n">
        <v>2987</v>
      </c>
      <c r="E204" s="6" t="n">
        <v>20842</v>
      </c>
    </row>
    <row r="205" spans="1:6">
      <c r="A205" s="4" t="s">
        <v>1022</v>
      </c>
    </row>
    <row r="206" spans="1:6">
      <c r="A206" s="3" t="s">
        <v>985</v>
      </c>
    </row>
    <row r="207" spans="1:6">
      <c r="A207" s="4" t="s">
        <v>959</v>
      </c>
      <c r="C207" s="6" t="n">
        <v>216</v>
      </c>
      <c r="E207" s="6" t="n">
        <v>202</v>
      </c>
    </row>
    <row r="208" spans="1:6">
      <c r="A208" s="4" t="s">
        <v>1023</v>
      </c>
    </row>
    <row r="209" spans="1:6">
      <c r="A209" s="3" t="s">
        <v>983</v>
      </c>
    </row>
    <row r="210" spans="1:6">
      <c r="A210" s="4" t="s">
        <v>65</v>
      </c>
      <c r="C210" s="6" t="n">
        <v>5016649</v>
      </c>
    </row>
    <row r="211" spans="1:6">
      <c r="A211" s="4" t="s">
        <v>1024</v>
      </c>
    </row>
    <row r="212" spans="1:6">
      <c r="A212" s="3" t="s">
        <v>984</v>
      </c>
    </row>
    <row r="213" spans="1:6">
      <c r="A213" s="4" t="s">
        <v>958</v>
      </c>
      <c r="C213" s="6" t="n">
        <v>105</v>
      </c>
      <c r="E213" s="6" t="n">
        <v>146</v>
      </c>
    </row>
    <row r="214" spans="1:6">
      <c r="A214" s="3" t="s">
        <v>985</v>
      </c>
    </row>
    <row r="215" spans="1:6">
      <c r="A215" s="4" t="s">
        <v>959</v>
      </c>
      <c r="C215" s="6" t="n">
        <v>3</v>
      </c>
      <c r="E215" s="6" t="n">
        <v>23</v>
      </c>
    </row>
    <row r="216" spans="1:6">
      <c r="A216" s="4" t="s">
        <v>1025</v>
      </c>
    </row>
    <row r="217" spans="1:6">
      <c r="A217" s="3" t="s">
        <v>983</v>
      </c>
    </row>
    <row r="218" spans="1:6">
      <c r="A218" s="4" t="s">
        <v>477</v>
      </c>
      <c r="C218" s="6" t="n">
        <v>3926852</v>
      </c>
      <c r="E218" s="6" t="n">
        <v>4277080</v>
      </c>
    </row>
    <row r="219" spans="1:6">
      <c r="A219" s="4" t="s">
        <v>1026</v>
      </c>
    </row>
    <row r="220" spans="1:6">
      <c r="A220" s="3" t="s">
        <v>983</v>
      </c>
    </row>
    <row r="221" spans="1:6">
      <c r="A221" s="4" t="s">
        <v>477</v>
      </c>
      <c r="C221" s="6" t="n">
        <v>4557626</v>
      </c>
      <c r="E221" s="6" t="n">
        <v>3426516</v>
      </c>
    </row>
    <row r="222" spans="1:6">
      <c r="A222" s="4" t="s">
        <v>1027</v>
      </c>
    </row>
    <row r="223" spans="1:6">
      <c r="A223" s="3" t="s">
        <v>983</v>
      </c>
    </row>
    <row r="224" spans="1:6">
      <c r="A224" s="4" t="s">
        <v>966</v>
      </c>
      <c r="C224" s="6" t="n">
        <v>1504</v>
      </c>
      <c r="D224" s="4" t="s">
        <v>1028</v>
      </c>
      <c r="E224" s="6" t="n">
        <v>1734</v>
      </c>
      <c r="F224" s="4" t="s">
        <v>1017</v>
      </c>
    </row>
    <row r="225" spans="1:6">
      <c r="A225" s="3" t="s">
        <v>984</v>
      </c>
    </row>
    <row r="226" spans="1:6">
      <c r="A226" s="4" t="s">
        <v>991</v>
      </c>
      <c r="C226" s="7" t="n">
        <v>1504</v>
      </c>
      <c r="E226" s="7" t="n">
        <v>1734</v>
      </c>
    </row>
    <row r="227" spans="1:6"/>
    <row r="228" spans="1:6">
      <c r="A228" s="4" t="s">
        <v>215</v>
      </c>
      <c r="B228" s="4" t="s">
        <v>696</v>
      </c>
    </row>
    <row r="229" spans="1:6">
      <c r="A229" s="4" t="s">
        <v>226</v>
      </c>
      <c r="B229" s="4" t="s">
        <v>981</v>
      </c>
    </row>
    <row r="230" spans="1:6">
      <c r="A230" s="4" t="s">
        <v>626</v>
      </c>
      <c r="B230" s="4" t="s">
        <v>1029</v>
      </c>
    </row>
    <row r="231" spans="1:6">
      <c r="A231" s="4" t="s">
        <v>630</v>
      </c>
      <c r="B231" s="4" t="s">
        <v>1030</v>
      </c>
    </row>
    <row r="232" spans="1:6">
      <c r="A232" s="4" t="s">
        <v>1017</v>
      </c>
      <c r="B232" s="4" t="s">
        <v>1031</v>
      </c>
    </row>
    <row r="233" spans="1:6">
      <c r="A233" s="4" t="s">
        <v>1028</v>
      </c>
      <c r="B233" s="4" t="s">
        <v>1032</v>
      </c>
    </row>
  </sheetData>
  <mergeCells count="10">
    <mergeCell ref="A1:B1"/>
    <mergeCell ref="C1:D1"/>
    <mergeCell ref="E1:F1"/>
    <mergeCell ref="A227:E227"/>
    <mergeCell ref="B228:E228"/>
    <mergeCell ref="B229:E229"/>
    <mergeCell ref="B230:E230"/>
    <mergeCell ref="B231:E231"/>
    <mergeCell ref="B232:E232"/>
    <mergeCell ref="B233:E2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59</v>
      </c>
      <c r="C2" s="2" t="s">
        <v>109</v>
      </c>
    </row>
    <row r="3" spans="1:3">
      <c r="A3" s="3" t="s">
        <v>1034</v>
      </c>
    </row>
    <row r="4" spans="1:3">
      <c r="A4" s="4" t="s">
        <v>1035</v>
      </c>
      <c r="B4" s="7" t="n">
        <v>218534</v>
      </c>
      <c r="C4" s="7" t="n">
        <v>269119</v>
      </c>
    </row>
    <row r="5" spans="1:3">
      <c r="A5" s="4" t="s">
        <v>1036</v>
      </c>
      <c r="B5" s="6" t="n">
        <v>32407</v>
      </c>
      <c r="C5" s="6" t="n">
        <v>0</v>
      </c>
    </row>
    <row r="6" spans="1:3">
      <c r="A6" s="4" t="s">
        <v>1037</v>
      </c>
      <c r="B6" s="6" t="n">
        <v>1884</v>
      </c>
      <c r="C6" s="6" t="n">
        <v>6778</v>
      </c>
    </row>
    <row r="7" spans="1:3">
      <c r="A7" s="4" t="s">
        <v>1038</v>
      </c>
      <c r="B7" s="6" t="n">
        <v>0</v>
      </c>
      <c r="C7" s="6" t="n">
        <v>-166</v>
      </c>
    </row>
    <row r="8" spans="1:3">
      <c r="A8" s="4" t="s">
        <v>1039</v>
      </c>
      <c r="B8" s="6" t="n">
        <v>2693</v>
      </c>
      <c r="C8" s="6" t="n">
        <v>29</v>
      </c>
    </row>
    <row r="9" spans="1:3">
      <c r="A9" s="4" t="s">
        <v>1040</v>
      </c>
      <c r="B9" s="6" t="n">
        <v>392</v>
      </c>
      <c r="C9" s="6" t="n">
        <v>2189</v>
      </c>
    </row>
    <row r="10" spans="1:3">
      <c r="A10" s="4" t="s">
        <v>1041</v>
      </c>
      <c r="B10" s="6" t="n">
        <v>0</v>
      </c>
      <c r="C10" s="6" t="n">
        <v>166</v>
      </c>
    </row>
    <row r="11" spans="1:3">
      <c r="A11" s="4" t="s">
        <v>1042</v>
      </c>
      <c r="B11" s="6" t="n">
        <v>-236248</v>
      </c>
      <c r="C11" s="6" t="n">
        <v>0</v>
      </c>
    </row>
    <row r="12" spans="1:3">
      <c r="A12" s="4" t="s">
        <v>1043</v>
      </c>
      <c r="B12" s="6" t="n">
        <v>-19662</v>
      </c>
      <c r="C12" s="6" t="n">
        <v>-59581</v>
      </c>
    </row>
    <row r="13" spans="1:3">
      <c r="A13" s="4" t="s">
        <v>1044</v>
      </c>
      <c r="B13" s="6" t="n">
        <v>0</v>
      </c>
      <c r="C13" s="6" t="n">
        <v>218534</v>
      </c>
    </row>
    <row r="14" spans="1:3">
      <c r="A14" s="4" t="s">
        <v>1045</v>
      </c>
      <c r="B14" s="7" t="n">
        <v>0</v>
      </c>
      <c r="C14" s="7" t="n">
        <v>66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046</v>
      </c>
      <c r="C1" s="2" t="s">
        <v>1</v>
      </c>
    </row>
    <row r="2" spans="1:5">
      <c r="C2" s="2" t="s">
        <v>2</v>
      </c>
      <c r="D2" s="2" t="s">
        <v>59</v>
      </c>
      <c r="E2" s="2" t="s">
        <v>109</v>
      </c>
    </row>
    <row r="3" spans="1:5">
      <c r="A3" s="3" t="s">
        <v>1047</v>
      </c>
    </row>
    <row r="4" spans="1:5">
      <c r="A4" s="4" t="s">
        <v>1048</v>
      </c>
      <c r="C4" s="7" t="n">
        <v>458521000</v>
      </c>
      <c r="D4" s="7" t="n">
        <v>289665000</v>
      </c>
    </row>
    <row r="5" spans="1:5">
      <c r="A5" s="4" t="s">
        <v>1049</v>
      </c>
      <c r="C5" s="6" t="n">
        <v>463780000</v>
      </c>
      <c r="D5" s="6" t="n">
        <v>127942000</v>
      </c>
    </row>
    <row r="6" spans="1:5">
      <c r="A6" s="4" t="s">
        <v>1050</v>
      </c>
      <c r="C6" s="7" t="n">
        <v>91000</v>
      </c>
      <c r="D6" s="7" t="n">
        <v>407000</v>
      </c>
      <c r="E6" s="7" t="n">
        <v>530000</v>
      </c>
    </row>
    <row r="7" spans="1:5">
      <c r="A7" s="4" t="s">
        <v>460</v>
      </c>
    </row>
    <row r="8" spans="1:5">
      <c r="A8" s="3" t="s">
        <v>1047</v>
      </c>
    </row>
    <row r="9" spans="1:5">
      <c r="A9" s="4" t="s">
        <v>1051</v>
      </c>
      <c r="C9" s="4" t="s">
        <v>1052</v>
      </c>
    </row>
    <row r="10" spans="1:5">
      <c r="A10" s="4" t="s">
        <v>1053</v>
      </c>
      <c r="C10" s="4" t="s">
        <v>1054</v>
      </c>
    </row>
    <row r="11" spans="1:5">
      <c r="A11" s="4" t="s">
        <v>451</v>
      </c>
    </row>
    <row r="12" spans="1:5">
      <c r="A12" s="3" t="s">
        <v>1047</v>
      </c>
    </row>
    <row r="13" spans="1:5">
      <c r="A13" s="4" t="s">
        <v>1051</v>
      </c>
      <c r="C13" s="4" t="s">
        <v>1055</v>
      </c>
    </row>
    <row r="14" spans="1:5">
      <c r="A14" s="4" t="s">
        <v>1056</v>
      </c>
    </row>
    <row r="15" spans="1:5">
      <c r="A15" s="3" t="s">
        <v>1047</v>
      </c>
    </row>
    <row r="16" spans="1:5">
      <c r="A16" s="4" t="s">
        <v>1057</v>
      </c>
      <c r="C16" s="7" t="n">
        <v>323619000</v>
      </c>
    </row>
    <row r="17" spans="1:5">
      <c r="A17" s="4" t="s">
        <v>1058</v>
      </c>
      <c r="C17" s="6" t="n">
        <v>125717000</v>
      </c>
    </row>
    <row r="18" spans="1:5">
      <c r="A18" s="4" t="s">
        <v>1059</v>
      </c>
      <c r="C18" s="6" t="n">
        <v>449336000</v>
      </c>
    </row>
    <row r="19" spans="1:5">
      <c r="A19" s="4" t="s">
        <v>1060</v>
      </c>
      <c r="C19" s="6" t="n">
        <v>50000</v>
      </c>
    </row>
    <row r="20" spans="1:5">
      <c r="A20" s="4" t="s">
        <v>1048</v>
      </c>
      <c r="C20" s="7" t="n">
        <v>2915000</v>
      </c>
    </row>
    <row r="21" spans="1:5">
      <c r="A21" s="4" t="s">
        <v>1061</v>
      </c>
      <c r="C21" s="4" t="s">
        <v>755</v>
      </c>
    </row>
    <row r="22" spans="1:5">
      <c r="A22" s="4" t="s">
        <v>1062</v>
      </c>
    </row>
    <row r="23" spans="1:5">
      <c r="A23" s="3" t="s">
        <v>1047</v>
      </c>
    </row>
    <row r="24" spans="1:5">
      <c r="A24" s="4" t="s">
        <v>1057</v>
      </c>
      <c r="C24" s="7" t="n">
        <v>1011934000</v>
      </c>
    </row>
    <row r="25" spans="1:5">
      <c r="A25" s="4" t="s">
        <v>1058</v>
      </c>
      <c r="C25" s="6" t="n">
        <v>0</v>
      </c>
    </row>
    <row r="26" spans="1:5">
      <c r="A26" s="4" t="s">
        <v>1059</v>
      </c>
      <c r="B26" s="4" t="s">
        <v>215</v>
      </c>
      <c r="C26" s="6" t="n">
        <v>1011934000</v>
      </c>
    </row>
    <row r="27" spans="1:5">
      <c r="A27" s="4" t="s">
        <v>1063</v>
      </c>
    </row>
    <row r="28" spans="1:5">
      <c r="A28" s="3" t="s">
        <v>1047</v>
      </c>
    </row>
    <row r="29" spans="1:5">
      <c r="A29" s="4" t="s">
        <v>1057</v>
      </c>
      <c r="C29" s="6" t="n">
        <v>5000000</v>
      </c>
    </row>
    <row r="30" spans="1:5">
      <c r="A30" s="4" t="s">
        <v>1058</v>
      </c>
      <c r="B30" s="4" t="s">
        <v>226</v>
      </c>
      <c r="C30" s="6" t="n">
        <v>0</v>
      </c>
    </row>
    <row r="31" spans="1:5">
      <c r="A31" s="4" t="s">
        <v>1059</v>
      </c>
      <c r="B31" s="4" t="s">
        <v>226</v>
      </c>
      <c r="C31" s="7" t="n">
        <v>5000000</v>
      </c>
    </row>
    <row r="32" spans="1:5">
      <c r="A32" s="4" t="s">
        <v>1064</v>
      </c>
      <c r="C32" s="4" t="s">
        <v>1065</v>
      </c>
    </row>
    <row r="33" spans="1:5">
      <c r="A33" s="4" t="s">
        <v>1066</v>
      </c>
    </row>
    <row r="34" spans="1:5">
      <c r="A34" s="3" t="s">
        <v>1047</v>
      </c>
    </row>
    <row r="35" spans="1:5">
      <c r="A35" s="4" t="s">
        <v>1057</v>
      </c>
      <c r="C35" s="7" t="n">
        <v>400000000</v>
      </c>
    </row>
    <row r="36" spans="1:5">
      <c r="A36" s="4" t="s">
        <v>1058</v>
      </c>
      <c r="C36" s="6" t="n">
        <v>0</v>
      </c>
    </row>
    <row r="37" spans="1:5">
      <c r="A37" s="4" t="s">
        <v>1059</v>
      </c>
      <c r="C37" s="7" t="n">
        <v>400000000</v>
      </c>
    </row>
    <row r="38" spans="1:5">
      <c r="A38" s="4" t="s">
        <v>1067</v>
      </c>
    </row>
    <row r="39" spans="1:5">
      <c r="A39" s="3" t="s">
        <v>1047</v>
      </c>
    </row>
    <row r="40" spans="1:5">
      <c r="A40" s="4" t="s">
        <v>1064</v>
      </c>
      <c r="C40" s="4" t="s">
        <v>1054</v>
      </c>
    </row>
    <row r="41" spans="1:5">
      <c r="A41" s="4" t="s">
        <v>716</v>
      </c>
    </row>
    <row r="42" spans="1:5">
      <c r="A42" s="3" t="s">
        <v>1047</v>
      </c>
    </row>
    <row r="43" spans="1:5">
      <c r="A43" s="4" t="s">
        <v>1057</v>
      </c>
      <c r="C43" s="7" t="n">
        <v>70693000</v>
      </c>
    </row>
    <row r="44" spans="1:5">
      <c r="A44" s="4" t="s">
        <v>1058</v>
      </c>
      <c r="C44" s="6" t="n">
        <v>0</v>
      </c>
    </row>
    <row r="45" spans="1:5">
      <c r="A45" s="4" t="s">
        <v>1059</v>
      </c>
      <c r="B45" s="4" t="s">
        <v>626</v>
      </c>
      <c r="C45" s="7" t="n">
        <v>70693000</v>
      </c>
    </row>
    <row r="46" spans="1:5"/>
    <row r="47" spans="1:5">
      <c r="A47" s="4" t="s">
        <v>215</v>
      </c>
      <c r="B47" s="4" t="s">
        <v>1068</v>
      </c>
    </row>
    <row r="48" spans="1:5">
      <c r="A48" s="4" t="s">
        <v>226</v>
      </c>
      <c r="B48" s="4" t="s">
        <v>1069</v>
      </c>
    </row>
    <row r="49" spans="1:5">
      <c r="A49" s="4" t="s">
        <v>626</v>
      </c>
      <c r="B49" s="4" t="s">
        <v>1070</v>
      </c>
    </row>
  </sheetData>
  <mergeCells count="6">
    <mergeCell ref="A1:B2"/>
    <mergeCell ref="C1:E1"/>
    <mergeCell ref="A46:D46"/>
    <mergeCell ref="B47:D47"/>
    <mergeCell ref="B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59</v>
      </c>
      <c r="D2" s="2" t="s">
        <v>109</v>
      </c>
    </row>
    <row r="3" spans="1:4">
      <c r="A3" s="3" t="s">
        <v>434</v>
      </c>
    </row>
    <row r="4" spans="1:4">
      <c r="A4" s="4" t="s">
        <v>542</v>
      </c>
      <c r="B4" s="7" t="n">
        <v>32271667</v>
      </c>
      <c r="C4" s="7" t="n">
        <v>32829361</v>
      </c>
    </row>
    <row r="5" spans="1:4">
      <c r="A5" s="4" t="s">
        <v>1072</v>
      </c>
      <c r="B5" s="6" t="n">
        <v>1307159</v>
      </c>
      <c r="C5" s="6" t="n">
        <v>2255741</v>
      </c>
      <c r="D5" s="7" t="n">
        <v>2144552</v>
      </c>
    </row>
    <row r="6" spans="1:4">
      <c r="A6" s="4" t="s">
        <v>1073</v>
      </c>
      <c r="B6" s="6" t="n">
        <v>0</v>
      </c>
      <c r="C6" s="6" t="n">
        <v>-400000</v>
      </c>
      <c r="D6" s="6" t="n">
        <v>-100000</v>
      </c>
    </row>
    <row r="7" spans="1:4">
      <c r="A7" s="4" t="s">
        <v>1074</v>
      </c>
      <c r="B7" s="6" t="n">
        <v>0</v>
      </c>
      <c r="C7" s="6" t="n">
        <v>400000</v>
      </c>
      <c r="D7" s="6" t="n">
        <v>100000</v>
      </c>
    </row>
    <row r="8" spans="1:4">
      <c r="A8" s="4" t="s">
        <v>1075</v>
      </c>
      <c r="B8" s="6" t="n">
        <v>250000</v>
      </c>
      <c r="C8" s="6" t="n">
        <v>0</v>
      </c>
      <c r="D8" s="6" t="n">
        <v>0</v>
      </c>
    </row>
    <row r="9" spans="1:4">
      <c r="A9" s="4" t="s">
        <v>1076</v>
      </c>
      <c r="B9" s="6" t="n">
        <v>-250000</v>
      </c>
      <c r="C9" s="6" t="n">
        <v>0</v>
      </c>
      <c r="D9" s="6" t="n">
        <v>0</v>
      </c>
    </row>
    <row r="10" spans="1:4">
      <c r="A10" s="4" t="s">
        <v>437</v>
      </c>
    </row>
    <row r="11" spans="1:4">
      <c r="A11" s="3" t="s">
        <v>434</v>
      </c>
    </row>
    <row r="12" spans="1:4">
      <c r="A12" s="4" t="s">
        <v>1077</v>
      </c>
      <c r="B12" s="7" t="n">
        <v>57133</v>
      </c>
      <c r="C12" s="7" t="n">
        <v>43315</v>
      </c>
    </row>
    <row r="13" spans="1:4">
      <c r="A13" s="4" t="s">
        <v>1078</v>
      </c>
      <c r="B13" s="4" t="s">
        <v>1079</v>
      </c>
      <c r="C13" s="4" t="s">
        <v>1079</v>
      </c>
    </row>
    <row r="14" spans="1:4">
      <c r="A14" s="4" t="s">
        <v>542</v>
      </c>
      <c r="B14" s="7" t="n">
        <v>698699</v>
      </c>
      <c r="C14" s="7" t="n">
        <v>600869</v>
      </c>
    </row>
    <row r="15" spans="1:4">
      <c r="A15" s="4" t="s">
        <v>1080</v>
      </c>
      <c r="B15" s="4" t="s">
        <v>1079</v>
      </c>
      <c r="C15" s="4" t="s">
        <v>1079</v>
      </c>
    </row>
    <row r="16" spans="1:4">
      <c r="A16" s="4" t="s">
        <v>1081</v>
      </c>
      <c r="B16" s="7" t="n">
        <v>6729</v>
      </c>
      <c r="C16" s="7" t="n">
        <v>6328</v>
      </c>
      <c r="D16" s="6" t="n">
        <v>3912</v>
      </c>
    </row>
    <row r="17" spans="1:4">
      <c r="A17" s="4" t="s">
        <v>1082</v>
      </c>
      <c r="B17" s="6" t="n">
        <v>203078</v>
      </c>
      <c r="C17" s="6" t="n">
        <v>23550</v>
      </c>
      <c r="D17" s="6" t="n">
        <v>79751</v>
      </c>
    </row>
    <row r="18" spans="1:4">
      <c r="A18" s="4" t="s">
        <v>1083</v>
      </c>
      <c r="B18" s="7" t="n">
        <v>30610</v>
      </c>
      <c r="C18" s="7" t="n">
        <v>40038</v>
      </c>
      <c r="D18" s="7" t="n">
        <v>332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4:50:44Z</dcterms:created>
  <dcterms:modified xmlns:dcterms="http://purl.org/dc/terms/" xmlns:xsi="http://www.w3.org/2001/XMLSchema-instance" xsi:type="dcterms:W3CDTF">2020-03-10T14:50:44Z</dcterms:modified>
</cp:coreProperties>
</file>